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of Entities under C" sheetId="10" state="visible" r:id="rId10"/>
    <sheet xmlns:r="http://schemas.openxmlformats.org/officeDocument/2006/relationships" name="Public Offerings and Private Pl" sheetId="11" state="visible" r:id="rId11"/>
    <sheet xmlns:r="http://schemas.openxmlformats.org/officeDocument/2006/relationships" name="Business Operations" sheetId="12" state="visible" r:id="rId12"/>
    <sheet xmlns:r="http://schemas.openxmlformats.org/officeDocument/2006/relationships" name="Investment in Term Loans" sheetId="13" state="visible" r:id="rId13"/>
    <sheet xmlns:r="http://schemas.openxmlformats.org/officeDocument/2006/relationships" name="Segment Reporting" sheetId="14" state="visible" r:id="rId14"/>
    <sheet xmlns:r="http://schemas.openxmlformats.org/officeDocument/2006/relationships" name="Investments in and Advances to "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Other Long-Term Liabilities" sheetId="19" state="visible" r:id="rId19"/>
    <sheet xmlns:r="http://schemas.openxmlformats.org/officeDocument/2006/relationships" name="Fair Value Measurements"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Other (Expenses) Income" sheetId="23" state="visible" r:id="rId23"/>
    <sheet xmlns:r="http://schemas.openxmlformats.org/officeDocument/2006/relationships" name="Operating Leases" sheetId="24" state="visible" r:id="rId24"/>
    <sheet xmlns:r="http://schemas.openxmlformats.org/officeDocument/2006/relationships" name="Supplemental Cash Flow Informat" sheetId="25" state="visible" r:id="rId25"/>
    <sheet xmlns:r="http://schemas.openxmlformats.org/officeDocument/2006/relationships" name="Liquidity" sheetId="26" state="visible" r:id="rId26"/>
    <sheet xmlns:r="http://schemas.openxmlformats.org/officeDocument/2006/relationships" name="Earnings Per Share" sheetId="27" state="visible" r:id="rId27"/>
    <sheet xmlns:r="http://schemas.openxmlformats.org/officeDocument/2006/relationships" name="Vessel Sales and Vessel Acquisi" sheetId="28" state="visible" r:id="rId28"/>
    <sheet xmlns:r="http://schemas.openxmlformats.org/officeDocument/2006/relationships" name="Shipbuilding Contracts" sheetId="29" state="visible" r:id="rId29"/>
    <sheet xmlns:r="http://schemas.openxmlformats.org/officeDocument/2006/relationships" name="Other Revenues and Restructurin" sheetId="30" state="visible" r:id="rId30"/>
    <sheet xmlns:r="http://schemas.openxmlformats.org/officeDocument/2006/relationships" name="Acquisition of SPT"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ublic Offerings and Private 35" sheetId="35" state="visible" r:id="rId35"/>
    <sheet xmlns:r="http://schemas.openxmlformats.org/officeDocument/2006/relationships" name="Business Operations (Tables)" sheetId="36" state="visible" r:id="rId36"/>
    <sheet xmlns:r="http://schemas.openxmlformats.org/officeDocument/2006/relationships" name="Segment Reporting (Tables)" sheetId="37" state="visible" r:id="rId37"/>
    <sheet xmlns:r="http://schemas.openxmlformats.org/officeDocument/2006/relationships" name="Investments in and Advances t38"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Derivative Instruments (Tables)" sheetId="41" state="visible" r:id="rId41"/>
    <sheet xmlns:r="http://schemas.openxmlformats.org/officeDocument/2006/relationships" name="Other Long-Term Liabilities (Ta" sheetId="42" state="visible" r:id="rId42"/>
    <sheet xmlns:r="http://schemas.openxmlformats.org/officeDocument/2006/relationships" name="Fair Value Measurements (Tables" sheetId="43" state="visible" r:id="rId43"/>
    <sheet xmlns:r="http://schemas.openxmlformats.org/officeDocument/2006/relationships" name="Capital Stock (Tables)" sheetId="44" state="visible" r:id="rId44"/>
    <sheet xmlns:r="http://schemas.openxmlformats.org/officeDocument/2006/relationships" name="Related Party Transactions (Tab" sheetId="45" state="visible" r:id="rId45"/>
    <sheet xmlns:r="http://schemas.openxmlformats.org/officeDocument/2006/relationships" name="Other (Expenses) Income (Tables" sheetId="46" state="visible" r:id="rId46"/>
    <sheet xmlns:r="http://schemas.openxmlformats.org/officeDocument/2006/relationships" name="Supplemental Cash Flow Inform47" sheetId="47" state="visible" r:id="rId47"/>
    <sheet xmlns:r="http://schemas.openxmlformats.org/officeDocument/2006/relationships" name="Earnings Per Share (Tables)" sheetId="48" state="visible" r:id="rId48"/>
    <sheet xmlns:r="http://schemas.openxmlformats.org/officeDocument/2006/relationships" name="Acquisition of SPT (Table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 of Entities under53" sheetId="53" state="visible" r:id="rId53"/>
    <sheet xmlns:r="http://schemas.openxmlformats.org/officeDocument/2006/relationships" name="Public Offerings and Private 54" sheetId="54" state="visible" r:id="rId54"/>
    <sheet xmlns:r="http://schemas.openxmlformats.org/officeDocument/2006/relationships" name="Business Operations - Revenues " sheetId="55" state="visible" r:id="rId55"/>
    <sheet xmlns:r="http://schemas.openxmlformats.org/officeDocument/2006/relationships" name="Investment in Term Loans (Detai" sheetId="56" state="visible" r:id="rId56"/>
    <sheet xmlns:r="http://schemas.openxmlformats.org/officeDocument/2006/relationships" name="Segment Reporting - Additional " sheetId="57" state="visible" r:id="rId57"/>
    <sheet xmlns:r="http://schemas.openxmlformats.org/officeDocument/2006/relationships" name="Segment Reporting - Schedule of" sheetId="58" state="visible" r:id="rId58"/>
    <sheet xmlns:r="http://schemas.openxmlformats.org/officeDocument/2006/relationships" name="Segment Reporting - Reconciliat" sheetId="59" state="visible" r:id="rId59"/>
    <sheet xmlns:r="http://schemas.openxmlformats.org/officeDocument/2006/relationships" name="Investments in and Advances t60" sheetId="60" state="visible" r:id="rId60"/>
    <sheet xmlns:r="http://schemas.openxmlformats.org/officeDocument/2006/relationships" name="Investments in and Advances t61" sheetId="61" state="visible" r:id="rId61"/>
    <sheet xmlns:r="http://schemas.openxmlformats.org/officeDocument/2006/relationships" name="Investments in and Advances t62" sheetId="62" state="visible" r:id="rId62"/>
    <sheet xmlns:r="http://schemas.openxmlformats.org/officeDocument/2006/relationships" name="Accrued liabilities (Detail)" sheetId="63" state="visible" r:id="rId63"/>
    <sheet xmlns:r="http://schemas.openxmlformats.org/officeDocument/2006/relationships" name="Long-Term Debt - Summary of Lon" sheetId="64" state="visible" r:id="rId64"/>
    <sheet xmlns:r="http://schemas.openxmlformats.org/officeDocument/2006/relationships" name="Long-Term Debt - Additional Inf" sheetId="65" state="visible" r:id="rId65"/>
    <sheet xmlns:r="http://schemas.openxmlformats.org/officeDocument/2006/relationships" name="Derivative Instruments - Additi" sheetId="66" state="visible" r:id="rId66"/>
    <sheet xmlns:r="http://schemas.openxmlformats.org/officeDocument/2006/relationships" name="Derivative Instruments - Summar" sheetId="67" state="visible" r:id="rId67"/>
    <sheet xmlns:r="http://schemas.openxmlformats.org/officeDocument/2006/relationships" name="Derivative Instruments - Schedu" sheetId="68" state="visible" r:id="rId68"/>
    <sheet xmlns:r="http://schemas.openxmlformats.org/officeDocument/2006/relationships" name="Derivative Instruments - Sche69" sheetId="69" state="visible" r:id="rId69"/>
    <sheet xmlns:r="http://schemas.openxmlformats.org/officeDocument/2006/relationships" name="Other Long-Term Liabilities - S" sheetId="70" state="visible" r:id="rId70"/>
    <sheet xmlns:r="http://schemas.openxmlformats.org/officeDocument/2006/relationships" name="Other Long-Term Liabilities - A" sheetId="71" state="visible" r:id="rId71"/>
    <sheet xmlns:r="http://schemas.openxmlformats.org/officeDocument/2006/relationships" name="Fair Value Measurements - Addit" sheetId="72" state="visible" r:id="rId72"/>
    <sheet xmlns:r="http://schemas.openxmlformats.org/officeDocument/2006/relationships" name="Fair Value Measurements - Summa" sheetId="73" state="visible" r:id="rId73"/>
    <sheet xmlns:r="http://schemas.openxmlformats.org/officeDocument/2006/relationships" name="Fair Value Measurements - Sum74" sheetId="74" state="visible" r:id="rId74"/>
    <sheet xmlns:r="http://schemas.openxmlformats.org/officeDocument/2006/relationships" name="Capital Stock - Additional Info" sheetId="75" state="visible" r:id="rId75"/>
    <sheet xmlns:r="http://schemas.openxmlformats.org/officeDocument/2006/relationships" name="Capital Stock - Summary of Stoc" sheetId="76" state="visible" r:id="rId76"/>
    <sheet xmlns:r="http://schemas.openxmlformats.org/officeDocument/2006/relationships" name="Capital Stock - Summary of Non-" sheetId="77" state="visible" r:id="rId77"/>
    <sheet xmlns:r="http://schemas.openxmlformats.org/officeDocument/2006/relationships" name="Related Party Transactions - Ad" sheetId="78" state="visible" r:id="rId78"/>
    <sheet xmlns:r="http://schemas.openxmlformats.org/officeDocument/2006/relationships" name="Related Party Transactions - Su" sheetId="79" state="visible" r:id="rId79"/>
    <sheet xmlns:r="http://schemas.openxmlformats.org/officeDocument/2006/relationships" name="Other (Expenses) Income - Summa" sheetId="80" state="visible" r:id="rId80"/>
    <sheet xmlns:r="http://schemas.openxmlformats.org/officeDocument/2006/relationships" name="Operating Leases (Detail)"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 xmlns:r="http://schemas.openxmlformats.org/officeDocument/2006/relationships" name="Earnings Per Share - Schedule o" sheetId="84" state="visible" r:id="rId84"/>
    <sheet xmlns:r="http://schemas.openxmlformats.org/officeDocument/2006/relationships" name="Earnings Per Share - Additional" sheetId="85" state="visible" r:id="rId85"/>
    <sheet xmlns:r="http://schemas.openxmlformats.org/officeDocument/2006/relationships" name="Vessel Sales and Vessel Acqui86" sheetId="86" state="visible" r:id="rId86"/>
    <sheet xmlns:r="http://schemas.openxmlformats.org/officeDocument/2006/relationships" name="Shipbuilding Contracts (Detail)" sheetId="87" state="visible" r:id="rId87"/>
    <sheet xmlns:r="http://schemas.openxmlformats.org/officeDocument/2006/relationships" name="Other Revenues and Restructur88" sheetId="88" state="visible" r:id="rId88"/>
    <sheet xmlns:r="http://schemas.openxmlformats.org/officeDocument/2006/relationships" name="Acquisition of SPT - Additional" sheetId="89" state="visible" r:id="rId89"/>
    <sheet xmlns:r="http://schemas.openxmlformats.org/officeDocument/2006/relationships" name="Acquisition of SPT - Summary of" sheetId="90" state="visible" r:id="rId90"/>
    <sheet xmlns:r="http://schemas.openxmlformats.org/officeDocument/2006/relationships" name="Acquisition of SPT - Summarized" sheetId="91" state="visible" r:id="rId91"/>
    <sheet xmlns:r="http://schemas.openxmlformats.org/officeDocument/2006/relationships" name="Subsequent Events (Detail)" sheetId="92" state="visible" r:id="rId92"/>
  </sheets>
  <definedNames/>
  <calcPr calcId="124519" fullCalcOnLoad="1"/>
</workbook>
</file>

<file path=xl/sharedStrings.xml><?xml version="1.0" encoding="utf-8"?>
<sst xmlns="http://schemas.openxmlformats.org/spreadsheetml/2006/main" uniqueCount="1125">
  <si>
    <t>Document and Entity Information</t>
  </si>
  <si>
    <t>12 Months Ended</t>
  </si>
  <si>
    <t>Dec. 31, 2016</t>
  </si>
  <si>
    <t>Document And Entity Information [Abstract]</t>
  </si>
  <si>
    <t>Entity Registrant Name</t>
  </si>
  <si>
    <t>TEEKAY TANKERS LTD.</t>
  </si>
  <si>
    <t>Entity Central Index Key</t>
  </si>
  <si>
    <t>Trading Symbol</t>
  </si>
  <si>
    <t>TNK</t>
  </si>
  <si>
    <t>Document Type</t>
  </si>
  <si>
    <t>6-K</t>
  </si>
  <si>
    <t>Document Period End Date</t>
  </si>
  <si>
    <t>Dec. 31,
		2016</t>
  </si>
  <si>
    <t>Amendment Flag</t>
  </si>
  <si>
    <t>false</t>
  </si>
  <si>
    <t>Document Fiscal Year Focus</t>
  </si>
  <si>
    <t>Document Fiscal Period Focus</t>
  </si>
  <si>
    <t>FY</t>
  </si>
  <si>
    <t>Current Fiscal Year End Date</t>
  </si>
  <si>
    <t>--12-31</t>
  </si>
  <si>
    <t>Consolidated Statements of Income - USD ($) $ in Thousands</t>
  </si>
  <si>
    <t>Dec. 31, 2015</t>
  </si>
  <si>
    <t>Dec. 31, 2014</t>
  </si>
  <si>
    <t>REVENUES</t>
  </si>
  <si>
    <t>Net pool revenues</t>
  </si>
  <si>
    <t>Time charter revenues</t>
  </si>
  <si>
    <t>Voyage charter revenues</t>
  </si>
  <si>
    <t>Interest income from investment in term loans</t>
  </si>
  <si>
    <t>Other revenues</t>
  </si>
  <si>
    <t>Total revenues</t>
  </si>
  <si>
    <t>Voyage expenses</t>
  </si>
  <si>
    <t>Vessel operating expenses</t>
  </si>
  <si>
    <t>Time-charter hire expense</t>
  </si>
  <si>
    <t>Depreciation and amortization</t>
  </si>
  <si>
    <t>General and administrative expenses</t>
  </si>
  <si>
    <t>(Loss) gain on sale of vessels</t>
  </si>
  <si>
    <t>Restructuring charges</t>
  </si>
  <si>
    <t>Income (loss) from operations</t>
  </si>
  <si>
    <t>Interest expense</t>
  </si>
  <si>
    <t>Interest income</t>
  </si>
  <si>
    <t>Realized and unrealized loss on derivative instruments</t>
  </si>
  <si>
    <t>Equity income</t>
  </si>
  <si>
    <t>Other (expense) income</t>
  </si>
  <si>
    <t>Net income</t>
  </si>
  <si>
    <t>Per common share amounts</t>
  </si>
  <si>
    <t>Basic earnings per share (in dollars per share)</t>
  </si>
  <si>
    <t>Diluted earnings per share (in dollars shares)</t>
  </si>
  <si>
    <t>Cash dividends declared (in dollars per share)</t>
  </si>
  <si>
    <t>Weighted-average number of Class A and Class B common stock outstanding</t>
  </si>
  <si>
    <t>Basic (in shares)</t>
  </si>
  <si>
    <t>Diluted (in shares)</t>
  </si>
  <si>
    <t>Consolidated Balance Sheets - USD ($) $ in Thousands</t>
  </si>
  <si>
    <t>Current</t>
  </si>
  <si>
    <t>Cash and cash equivalents</t>
  </si>
  <si>
    <t>Restricted cash</t>
  </si>
  <si>
    <t>Pool receivables from affiliates, net</t>
  </si>
  <si>
    <t>Accounts receivable, including affiliate balances of $0.8 million (2015 - $0.6 million)</t>
  </si>
  <si>
    <t>Vessels held for sale</t>
  </si>
  <si>
    <t>Due from affiliates</t>
  </si>
  <si>
    <t>Current portion of derivative asset</t>
  </si>
  <si>
    <t>Prepaid expenses</t>
  </si>
  <si>
    <t>Total current assets</t>
  </si>
  <si>
    <t>Vessels and equipment At cost, less accumulated depreciation of $459.3 million (2015 - $391.0 million) (note 21)</t>
  </si>
  <si>
    <t>Investment in and advances to equity accounted investments</t>
  </si>
  <si>
    <t>Derivative assets</t>
  </si>
  <si>
    <t>Intangible assets - net</t>
  </si>
  <si>
    <t>Other non-current assets</t>
  </si>
  <si>
    <t>Goodwill</t>
  </si>
  <si>
    <t>Total assets</t>
  </si>
  <si>
    <t>Accounts payable, including affiliate balances of $1.1 million (2015 - $1.4 million)</t>
  </si>
  <si>
    <t>Accrued liabilities</t>
  </si>
  <si>
    <t>Current portion of long-term debt</t>
  </si>
  <si>
    <t>Current portion of derivative liabilities</t>
  </si>
  <si>
    <t>Current portion of deferred gains</t>
  </si>
  <si>
    <t>Current portion of in-process revenue contracts</t>
  </si>
  <si>
    <t>Deferred revenue</t>
  </si>
  <si>
    <t>Due to affiliates</t>
  </si>
  <si>
    <t>Total current liabilities</t>
  </si>
  <si>
    <t>Long-term debt</t>
  </si>
  <si>
    <t>Derivative liabilities</t>
  </si>
  <si>
    <t>Other long-term liabilities</t>
  </si>
  <si>
    <t>Total liabilities</t>
  </si>
  <si>
    <t>Commitments and contingencies</t>
  </si>
  <si>
    <t xml:space="preserve"> </t>
  </si>
  <si>
    <t>Equity</t>
  </si>
  <si>
    <t>Common stock and additional paid-in capital (300 million shares authorized, 136.1 million Class A and 23.2 million class B shares issued and outstanding as of December 31, 2016 (2015 - 132.8 million Class A and 23.2 million Class B shares issued and outstanding) (notes 4 and 14)</t>
  </si>
  <si>
    <t>Accumulated deficit</t>
  </si>
  <si>
    <t>Entities under Common Control equity</t>
  </si>
  <si>
    <t>Total equity</t>
  </si>
  <si>
    <t>Total liabilities and equity</t>
  </si>
  <si>
    <t>Consolidated Balance Sheets (Parenthetical) - USD ($) $ in Millions</t>
  </si>
  <si>
    <t>Accounts receivable, including affiliate balances</t>
  </si>
  <si>
    <t>Accumulated depreciation on vessels and equipment</t>
  </si>
  <si>
    <t>Accounts payable, including affiliate balances</t>
  </si>
  <si>
    <t>Common stock, shares authorized (in shares)</t>
  </si>
  <si>
    <t>Class A [Member]</t>
  </si>
  <si>
    <t>Common stock, shares issued (in shares)</t>
  </si>
  <si>
    <t>Common stock, shares outstanding (in shares)</t>
  </si>
  <si>
    <t>Class B [Member]</t>
  </si>
  <si>
    <t>Consolidated Statements of Cash Flows - USD ($) $ in Thousands</t>
  </si>
  <si>
    <t>OPERATING ACTIVITIES</t>
  </si>
  <si>
    <t>Non-cash items:</t>
  </si>
  <si>
    <t>Loss (gain) on sale of vessels</t>
  </si>
  <si>
    <t>Unrealized gain on derivative instruments</t>
  </si>
  <si>
    <t>Other</t>
  </si>
  <si>
    <t>Change in operating assets and liabilities</t>
  </si>
  <si>
    <t>Expenditures for dry docking</t>
  </si>
  <si>
    <t>Net operating cash flow</t>
  </si>
  <si>
    <t>FINANCING ACTIVITIES</t>
  </si>
  <si>
    <t>Proceeds from long-term debt, net of issuance costs</t>
  </si>
  <si>
    <t>Repayments of long-term debt</t>
  </si>
  <si>
    <t>Prepayment of long-term debt</t>
  </si>
  <si>
    <t>Net advances from affiliates</t>
  </si>
  <si>
    <t>Equity contribution from Teekay Corporation</t>
  </si>
  <si>
    <t>Return of capital to parent</t>
  </si>
  <si>
    <t>Acquisition of the SPT Explorer and Navigator Spirit from Teekay Offshore Partners L.P.</t>
  </si>
  <si>
    <t>Cash dividends paid</t>
  </si>
  <si>
    <t>Proceeds from equity offerings, net of offering costs</t>
  </si>
  <si>
    <t>Net financing cash flow</t>
  </si>
  <si>
    <t>INVESTING ACTIVITIES</t>
  </si>
  <si>
    <t>Proceeds from the sale of vessels and equipment</t>
  </si>
  <si>
    <t>Expenditures Principal Maritime Vessel acquisitions</t>
  </si>
  <si>
    <t>Deposit for vessel purchase</t>
  </si>
  <si>
    <t>Investment in term loans</t>
  </si>
  <si>
    <t>Net investing cash flow</t>
  </si>
  <si>
    <t>(Decrease) increase in cash and cash equivalents</t>
  </si>
  <si>
    <t>Cash and cash equivalents, beginning of the year</t>
  </si>
  <si>
    <t>Cash and cash equivalents, end of the year</t>
  </si>
  <si>
    <t>Principal Maritime Tankers [Member]</t>
  </si>
  <si>
    <t>Ship-to-Ship Transfer [Member]</t>
  </si>
  <si>
    <t>Acquisition of SPT</t>
  </si>
  <si>
    <t>Entities Under Common Control [Member]</t>
  </si>
  <si>
    <t>Equity contribution from Teekay Corporation to Entities under Common Control</t>
  </si>
  <si>
    <t>High-Q Joint Venture [Member]</t>
  </si>
  <si>
    <t>Acquisition</t>
  </si>
  <si>
    <t>Return of capital from equity accounted investment</t>
  </si>
  <si>
    <t>Gemini Tankers L.L.C. [Member]</t>
  </si>
  <si>
    <t>Teekay Tanker Operations Ltd [Member]</t>
  </si>
  <si>
    <t>Tanker Investments Ltd [Member]</t>
  </si>
  <si>
    <t>Consolidated Statements of Changes in Equity - USD ($) shares in Thousands, $ in Thousands</t>
  </si>
  <si>
    <t>Total</t>
  </si>
  <si>
    <t>Common Stock Including Additional Paid in Capital [Member]</t>
  </si>
  <si>
    <t>Common Stock Including Additional Paid in Capital [Member]Class A [Member]</t>
  </si>
  <si>
    <t>Common Stock Including Additional Paid in Capital [Member]Class B [Member]</t>
  </si>
  <si>
    <t>Accumulated Deficit [Member]</t>
  </si>
  <si>
    <t>SPT Explorer LLC And Navigator Spirit LLC [Member]</t>
  </si>
  <si>
    <t>SPT Explorer LLC And Navigator Spirit LLC [Member]Entities Under Common Control [Member]</t>
  </si>
  <si>
    <t>SPT Explorer LLC And Navigator Spirit LLC [Member]Accumulated Deficit [Member]</t>
  </si>
  <si>
    <t>Teekay Lightering Services LLC [Member]</t>
  </si>
  <si>
    <t>Teekay Lightering Services LLC [Member]Entities Under Common Control [Member]</t>
  </si>
  <si>
    <t>Teekay Corporation [Member]</t>
  </si>
  <si>
    <t>Teekay Corporation [Member]Entities Under Common Control [Member]</t>
  </si>
  <si>
    <t>Beginning Balance at Dec. 31, 2013</t>
  </si>
  <si>
    <t>Beginning Balance, shares (in shares) at Dec. 31, 2013</t>
  </si>
  <si>
    <t>Increase (Decrease) in Stockholders' Equity [Roll Forward]</t>
  </si>
  <si>
    <t>Proceeds from issuance of common stock, net of offering costs (in shares)</t>
  </si>
  <si>
    <t>Stock Issued During Period, Value, New Issues</t>
  </si>
  <si>
    <t>Proceeds from issuance of Class A common stock, net of offering costs</t>
  </si>
  <si>
    <t>Value assigned to share issuance to Teekay Corporation for purchase of TTOL (in shares)</t>
  </si>
  <si>
    <t>Value adjustment to share issuance to Teekay Corporation for purchase of TTOL</t>
  </si>
  <si>
    <t>Purchase of TTOL from Teekay Corporation</t>
  </si>
  <si>
    <t>Net change in parent's equity from Entities under Common Control</t>
  </si>
  <si>
    <t>Return of capital</t>
  </si>
  <si>
    <t>Dividends declared</t>
  </si>
  <si>
    <t>Equity-based compensation (in shares)</t>
  </si>
  <si>
    <t>Equity-based compensation</t>
  </si>
  <si>
    <t>Ending Balance at Dec. 31, 2014</t>
  </si>
  <si>
    <t>Ending Balance , shares (in shares) at Dec. 31, 2014</t>
  </si>
  <si>
    <t>Proceeds from issuance of Class B common stock, net of offering costs</t>
  </si>
  <si>
    <t>Acquisition of SPT Explorer and Navigator Spirit from Teekay Offshore Partners L.P.</t>
  </si>
  <si>
    <t>Ending Balance at Dec. 31, 2015</t>
  </si>
  <si>
    <t>Ending Balance , shares (in shares) at Dec. 31, 2015</t>
  </si>
  <si>
    <t>Ending Balance at Dec. 31, 2016</t>
  </si>
  <si>
    <t>Ending Balance , shares (in shares) at Dec. 31, 2016</t>
  </si>
  <si>
    <t>Consolidated Statements of Changes in Equity (Parenthetical) - USD ($) $ in Millions</t>
  </si>
  <si>
    <t>Proceeds from issuance of Class A common shares, net of offering costs</t>
  </si>
  <si>
    <t>Summary of Significant Accounting Policies</t>
  </si>
  <si>
    <t>Accounting Policies [Abstract]</t>
  </si>
  <si>
    <t>Summary of Significant Accounting Policies 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 Basis of presentation and consolidation principles During October 2007, Teekay Corporation ( Teekay ) formed Teekay Tankers Ltd., a Marshall Islands corporation (together with its wholly owned subsidiaries and the Entities under Common Control, as described in note 3, collectively the Company ), to acquire from Teekay a fleet of nine double-hull Aframax-class oil tankers in connection with the Company’s initial public offering (or IPO ). As of December 31, 2016 , the Company’s fleet included a total of 51 vessels, of which seven were chartered-in and one was 50% -owned through the High-Q Investment Ltd. joint venture (or High-Q ). The consolidated financial statements reflect the financial position, results of operations and cash flows of Teekay Tankers Ltd., its wholly-owned subsidiaries, equity accounted investments and the Entities under Common Control. The consolidated financial statements have been prepared in conformity with United States generally accepted accounting principles ( GAAP ) and all significant intercompany balances and transactions have been eliminated upon consolidation. The Company accounts for the acquisition of interests in businesse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 On May 31, 2017, the Company acquired from Teekay Holdings Ltd., a wholly 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please see note 3). 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 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income. Operating revenues and expenses 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above. Voyage expenses and vessel operating expenses are recognized when incurred. 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4). Cash and cash equivalents The Company classifies all highly liquid investments with an original maturity date of three months or less as cash and cash equivalents. Restricted Cash The Company maintains restricted cash deposits relating to certain contracts which were assumed as part of the acquisition of the ship-to-ship transfer business in 2015 (note 24). Attached to these contracts are certain performance guarantees required by the Company. Accounts receivable, allowance for doubtful accounts, and investment in term loan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llowance for doubtful accounts as at December 31, 2016 and 2015 . The Company’s investment in term loans and advances to equity accounted investments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income.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Class of Financing Receivable Credit Quality Indicator Grade December 31, 2016 December 31, 2015 Advances to equity accounted investments Other internal metrics Performing 10,480 13,980 10,480 13,980 Equity accounted investments The Company’s investments in the High-Q joint venture, Gemini Tankers L.L.C. and Tanker Investments Ltd. (or TIL )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 accounted investment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consolidated statements of income. The Company’s maximum exposure to loss is the amount it has invested in its equity accounted investments, including stock purchase warrants of TIL.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6 , 2015 and 2014 totaled $81.5 million , $59.5 million , and $42.5 million , respectively.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 docking costs, from January 1, 2014 to December 31, 2016 : Year Ended December 31, 2016 2015 2014 Balance at the beginning of the year 62,146 35,509 29,269 Cost incurred for dry docking 9,340 39,617 17,072 Dry-dock amortization (18,736 ) (12,866 ) (10,832 ) Vessel sales (3,452 ) (114 ) — Balance at the end of the year 49,298 62,146 35,50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 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loan facilities, including fees, commissions and legal expenses, are directly deducted from the carrying amount of that loan facility. Debt issuance costs of revolving credit facilities and term loans are amortized using the effective interest rate method over the term of the relevant loan. Amortization of debt issuance costs is included in interest expense in the consolidated statements of income. 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loss on derivative instruments in the Company’s consolidated statements of income. Earnings per share Earnings per share is determined by dividing (a) net income of the Company after deducting the amount of net income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Recent Accounting Pronouncements</t>
  </si>
  <si>
    <t>Accounting Changes and Error Corrections [Abstract]</t>
  </si>
  <si>
    <t>Recent 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expects that the adoption of ASU 2014-09 may result in a change in the method of recognizing revenue from voyage charters, whereby the Company’s method of determining proportional performance will change from discharge-to-discharge to load-to-discharge. This would result in no revenue being recognized from discharge of the prior voyage to loading of the current voyage and all revenue being recognized from loading of the current voyage to discharge of the current voyage. The Company expects that these principles will also be applied to voyage charters that are included in revenue sharing arrangements and, consequently, a portion of the Company’s monthly net revenue allocation from these revenue sharing arrangements will be deferred and recognized in future months. These changes will result in revenue being recognized later than compared to the Company’s existing revenue recognition policy which may cause additional volatility in revenue and earnings between periods. The Company is in the final stages of completing its assessment of ASU 2014-09 and is focused on developing process changes,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Company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xpects that the adoption of ASU 2016-02 will result in a change in accounting method for the lease portion of the daily charter hire for the Company’s chartered-in vessels accounted for as operating leases with firm periods of greater than one year. Under ASU 2016-02, the Company will recognize a right of use asset and a lease liability on the balance sheet for these charters, whereas currently no right of use asset or lease liability is recognized. This will have the result of increasing the Company’s assets and liabilities. The pattern of expense recognition of chartered-in vessel is expected to remain substantially unchanged, unless the right of use asset becomes impaired. The Company is in the final stages of completing its assessment of ASU 2016-02 and is focused on developing process changes,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is effective for the Company January 1, 2017. The impact of adopting this new accounting guidance resulted in a change in presentation of cash payments for tax withholdings on share 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is effective for the Company January 1, 2018, with a retrospective approach. The Company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cash flow statement to be modified to include changes in restricted cash in addition to changes in cash and cash equivalents. In January 2017, the FASB issued Accounting Standards Update 2017-01, Clarifying the Definition of a Business,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Unlike a business combination, no goodwill or bargain purchase gain is recognized as part of an asset acquisition. ASU 2017-01 is effective for annual reporting periods beginning after December 15, 2017, and for interim periods within those years. Early adoption is allowed.</t>
  </si>
  <si>
    <t>Acquisition of Entities under Common Control</t>
  </si>
  <si>
    <t>Business Combinations [Abstract]</t>
  </si>
  <si>
    <t>Acquisition of Entities under Common Control From time to time the Company has acquired from Teekay or other entities controlled by Teekay vessels or interests in businesses. These acquisitions (including, among others, the 2015 Acquired Business (as defined below) and the remaining 50% interest in TTOL in May 2017) were deemed to be vessel or business acquisitions between entities under common control. Accordingly, the Company has accounted for these transactions in a manner similar to the pooling of interests method. Under this method of accounting, the Company’s consolidated financial statements, for periods prior to the respective dates the interests in the vessels or applicable businesses were actually acquired by the Company, are retroactively adjusted to include the results of the acquired vessels and businesses. The periods retroactively adjusted include all periods that the Company and the acquired vessels or businesses were both under common control of Teekay and had begun operations. All financial or operational information contained in this Exhibit for the periods prior to the respective dates the interests in the vessels and businesses were actually acquired by the Company, and during which the Company and the applicable vessels or businesses were under common control of Teekay, are retroactively adjusted to include the results of these acquired vessels and businesses and are collectively referred to as the “ Entities under Common Control ”. 2015 Acquired Business On December 18, 2015, the Company acquired from Teekay Offshore Partners L.P. (or TOO ), which is an entity controlled by Teekay, two conventional oil tankers (the Explorer Spirit , formerly known as the SPT Explorer, and the Navigator Spirit ), associated working capital and debt facilities, for an aggregate price of $39.0 million , including working capital of approximately $8.6 million and net of outstanding debt of approximately $49.6 million (or the 2015 Acquired Business ). Of this net amount, $30.4 million was paid on closing of the transaction in December 2015 and the remaining $8.6 million was settled in the first quarter of 2016. As part of this acquisition Teekay paid the Company $2.9 million to terminate the existing time-charters for the Explorer Spirit and Navigator Spirit . Subsequent to the acquisition, Teekay entered into a contract with the Company to guarantee commitments under the existing credit facilities related to the two vessels for a payment of $1.5 million . As a result of the 2015 Acquired Business, the Company's consolidated financial statements prior to the date of the Company acquired interests in the vessels have been retroactively adjusted to include the results of these vessels during the periods they were under common control of Teekay and had begun operations. The effect of adjusting such information to account for the 2015 Acquired Business in periods prior to the Company's acquisition thereof is included in the Entities under Common Control . Assets and liabilities of the vessels the Company acquired from TOO, as part of the 2015 Acquired Business, were reflected on the Company's consolidated balance sheet at TOO’s historical carrying values. The amount of the net purchase price of $39.0 million that was in excess of TOO’s historical carrying value of the net assets acquired of $25.0 million was accounted for as a $14.0 million return of capital to Teekay. All periods prior to the acquisition of these vessels from TOO have been retroactively adjusted to include the results and related assets and liabilities of these vessels, as is required for a reorganization of entities under common control. All intercorporate transactions relating to these vessels between the Company and Teekay that occurred prior to the vessels’ acquisition by the Company have been eliminated upon consolidation. The effect of adjusting the Company’s consolidated financial statements to account for these common control transactions increased the Company’s net income for the years ended December 31, 2015 and 2014 by $2.7 million and $3.4 million , respectively. The adjustments for the Entities under Common Control related to the 2015 Acquired Business increased the Company’s revenues for the years ended December 31, 2015 and 2014 by $9.8 million and $14.4 million , respectively. In the preparation of the comparative amounts in these consolidated financial statements, shore-based costs for commercial management services (voyage expenses), ship management services (vessel operating expenses) and corporate/administrative services (general and administrative) were not identifiable as relating solely to each specific vessel. Costs for commercial management services were allocated based on the rates charged by Teekay to third parties to provide such services. Costs for ship management services were allocated based on internal estimates of the cost to provide this function. Costs for corporate/administrative services were allocated based on the actual per day costs incurred for the Company’s other conventional tankers. Management believes these allocations reasonably present the general and administrative expenses of the Entities under Common Control related to the 2015 Acquired Business. TTOL Transactions On May 31, 2017, the Company acquired from Teekay Holdings Ltd., a wholly-owned subsidiary of Teekay, the remaining 50% interest in TTOL for $39.0 million , which included $13.1 million for working capital. TTOL owns conventional tanker commercial management and technical management operations. The Company issued approximately 13.8 million shares of the Company's Class B common stock to Teekay as consideration in addition to the working capital consideration of $13.1 million . In August 2014, the Company purchased from Teekay its initial 50% interest in TTOL for an aggregate price of approximately $23.7 million , including net working capital. As consideration for the 2014 acquisition, the Company issued to Teekay 4.2 million Class B common shares. The 4.2 million Class B common shares had an approximate value of $15.6 million , or $3.70 per share, when the purchase price was agreed to between the parties and a value of $17.0 million , or $4.03 per share, on the acquisition closing date. The purchase price, for accounting purposes, is based upon the value of the Class B common shares on the acquisition closing date. In addition, the Company reimbursed Teekay for $6.7 million of working capital it assumed from Teekay in connection with the 2014 purchase. As a result of the Company's acquisition of a controlling interest in TTOL in May 2017, the Company's consolidated financial statements prior to the date the Company acquired the controlling interest are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included in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to account for the TTOL common control transaction increased the Company’s net income for the years ended December 31, 2016, 2015 and 2014 by $5.0 million , $4.0 million and $8.4 million , respectively. The adjustments for the Entities under Common Control related to the TTOL transaction increased the Company’s revenues for the years ended December 31, 2016, 2015 and 2014 by $23.6 million , $20.5 million and $26.2 million , respectively. In addition, prior to the acquisition TTOL had paid dividends to the Company and Teekay, which have now been accounted for as a return of capital on the consolidated statements of cash flows. The effect of adjusting for the TTOL common control transaction decreased the Company's inflow of cash from investing activities by $15.0 million and increased the Company's outflow of cash from financing activities by $15.0 million , for the year ended December 31, 2016.</t>
  </si>
  <si>
    <t>Public Offerings and Private Placements</t>
  </si>
  <si>
    <t>Equity [Abstract]</t>
  </si>
  <si>
    <t>Public Offerings and Private Placements The following table summarizes the issuances of common shares over the three years ending December 31, 2016 : Date Number of Common Stock Issued Offering Price Gross Proceeds Net Proceeds Teekay's Ownership After the Offering Use of Proceeds August 2014 4,220,945 (1) $4.03 17,010 17,010 28.7 % Acquisition of interest in TTOL December 2014 24,166,666 (2) $4.80 116,000 111,190 26.2 % Acquisition of conventional tankers January 2015 3,000,000 (3) $4.57 13,716 13,685 25.5 % Acquisition of conventional tankers July 2015 6,511,812 (4) $6.99 45,500 45,500 28.3 % Acquisition of the ship-to-ship business August 2015 13,630,075 (5) $6.65 90,640 90,640 28.8 % Acquisition of conventional tankers August - October 2015 7,180,083 (5) $6.12 - $7.92 49,268 49,268 26.2 % Acquisition of conventional tankers Continuous offering program during 2015 13,391,100 (6) $6.04 - $7.70 94,594 92,439 (6) General purposes including acquisitions of conventional tankers Continuous offering program during 2016 3,020,000 (7) $2.38 - $2.75 7,747 7,558 (7) General corporate purposes (1) Represents Class B common shares issued to Teekay as partial consideration for the Company’s acquisition of the initial 50% interest in TTOL, which shares had an approximate value of $15.6 million , or $3.70 per share when the purchase price was agreed between the parties. (2) Represents 20.0 million shares of Class A common stock issued to the public and 4.2 million shares of Class A common stock issued to Teekay in a concurrent private placement. The proceeds from the issuance was used to acquire modern second hand tankers (see note 21) and for general corporate purposes. (3) In December 2014, the Company granted the underwriters a 30 -day option to purchase up to an additional 3.0 million shares of the Company’s Class A common stock from the December 2014 offering. The underwriters exercised this option and on January 2, 2015, the Company issued 3.0 million shares of Class A common stock for net proceeds of $13.7 million . (4) Represents Class B common shares issued to Teekay as consideration for the Company’s acquisition of the ship-to-ship transfer business. The shares had an approximate value of $45.5 million , or $6.99 per share, when the purchase price was agreed between the parties. (5)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 (see note 21). The Company also issued approximately 7.2 million shares of Class A common stock to Principal Maritime as partial consideration for the vessels acquired. The shares had an approximate value of $49.3 million and are based on market prices at the time each vessel was delivered. (6) In June 2015, the Company implemented a continuous offering program (or COP ) under which the Company may issue shares of its Class A common stock at market prices up to a maximum aggregate amount of $80.0 million . The initial $80.0 million program was concluded in September 2015. The Company re-launched another $80.0 million COP in November 2015. The portion of the Company’s voting power and ownership held by Teekay at December 31, 2015 was 53.6% and 25.9% , respectively. (7) In December 2016, the Company re-opened its $80.0 million COP. The portion of the Company's voting power and ownership held by Teekay at December 31, 2016 was 52.9% and 25.4% , respectively.</t>
  </si>
  <si>
    <t>Business Operations</t>
  </si>
  <si>
    <t>Risks and Uncertainties [Abstract]</t>
  </si>
  <si>
    <t>Business Operations Significant Customers The following table presents total revenues and percentage of total revenues for customers that accounted for more than 10% of the Company’s total revenues during the periods presented. Total revenues from customers attributable to the Entities under Common Control are included in the table. Year Ended December 31, 2016 2015 2014 Statoil ASA (2) (1) (1) $ 42.6 million (1) Less than 10% of the total revenues (2) Conventional tanker segment Concentration of Credit Risk There is a concentration of credit risk with respect to the total amounts due from affiliates and pool receivables from affiliates with these amounts being due from affiliates of Teekay as at December 31, 2016 (see note 15j).</t>
  </si>
  <si>
    <t>Investment in Term Loans</t>
  </si>
  <si>
    <t>Investments, Debt and Equity Securities [Abstract]</t>
  </si>
  <si>
    <t>Investment in Term Loans In July 2010, the Company invested in two term loans for a total cost of $115.6 million (or the Loans ) which were scheduled to mature in July 2013. The Loans were secured by first priority mortgages registered on two 2010-built Very Large Crude Carriers (or VLCCs ). The Loans had an annual interest rate of 9% per annum and included a repayment premium feature that was to provide a total investment yield of approximately 10% per annum. The borrowers under the Loans had been in default on their interest payment obligations since the first quarter of 2013, and subsequently, in default of the repayment of the loan principal from the loan maturity date in July 2013. On March 21, 2014, the Company took ownership of the VLCCs and the Loans were concurrently discharged. The VLCCs had an estimated fair value of $144.0 million on that date, which approximated all amounts owing under the Loans, including $9.1 million of accrued interest. The transfer of ownership of the VLCCs and concurrent discharging of the Loans was treated as a non-cash transaction in the Company’s 2014 consolidated statement of cash flows. In May 2014, the Company sold the two wholly-owned subsidiaries, each of which owned one VLCC, to Tanker Investments Limited (or TIL ) (see note 21).</t>
  </si>
  <si>
    <t>Segment Reporting</t>
  </si>
  <si>
    <t>Segment Reporting [Abstract]</t>
  </si>
  <si>
    <t>Segment Reporting On July 31, 2015, the Company acquired a ship-to-ship transfer business (or SPT ) from a company jointly-owned by Teekay and a Norway-based marine transportation company, I.M. Skaugen SE (see note 24). Following the acquisition, the Company has two reportable segments, its conventional tanker segment and its ship-to-ship transfer segment. The Company’s conventional tanker segment consists of the operation of all of its tankers, including those employed on full service lightering contracts. The Company’s ship-to-ship transfer segment consists of the Company’s lightering support services, including those provided to the Company’s conventional tanker segment as part of full service lightering operations and other related services. Segment results are evaluated based on income from operations. The accounting policies applied to the reportable segments are the same as those used in the preparation of the Company’s consolidated financial statements. The following table includes results for the Company’s revenue and income from operations by segment for the years ended December 31, 2016 and 2015 . Prior to 2015, the Company had one operating segment. Year Ended December 31, 2016 Conventional Ship-to-Ship Inter-segment (1) $ Total Revenues 512,608 41,136 (3,201 ) 550,543 Voyage expenses (56,805 ) — 3,201 (53,604 ) Vessel operating expenses (150,100 ) (32,498 ) — (182,598 ) Time-charter hire expense (57,368 ) (2,279 ) — (59,647 ) Depreciation and amortization (99,024 ) (5,125 ) — (104,149 ) General and administrative expenses (29,432 ) (3,767 ) — (33,199 ) (Loss) gain on sale of vessels (20,926 ) 332 — (20,594 ) Income (loss) from operations (2) 98,953 (2,201 ) — 96,752 Equity income 7,680 — — 7,680 Year Ended December 31, 2015 Conventional Ship-to-Ship Inter-segment (1) $ Total Revenues 516,943 18,587 (849 ) 534,681 Voyage expenses (18,379 ) (348 ) — (18,727 ) Vessel operating expenses (123,572 ) (14,441 ) 849 (137,164 ) Time-charter hire expense (74,860 ) (38 ) — (74,898 ) Depreciation and amortization (72,118 ) (1,642 ) — (73,760 ) General and administrative expenses (28,418 ) (1,985 ) — (30,403 ) Gain on sale of vessel 771 — — 771 Restructuring charge (6,468 ) (327 ) — (6,795 ) Income (loss) from operations (2) 193,899 (194 ) — 193,705 Equity income 11,528 — — 11,528 (1) The ship-to-ship transfer segment provides lightering support services to the conventional tanker segment for full service lightering operations and the pricing for such services is based on estimated costs incurred of approximately $25,000 per voyage. (2)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Conventional Tanker 1,809,956 1,999,979 Ship-to-Ship Transfer 26,468 24,429 Cash and cash equivalents 94,157 156,520 Accounts receivable 33,789 33,875 Total assets 1,964,370 2,214,803</t>
  </si>
  <si>
    <t>Investments in and Advances to Equity Accounted Investments</t>
  </si>
  <si>
    <t>Equity Method Investments and Joint Ventures [Abstract]</t>
  </si>
  <si>
    <t>Investments in and advances to Equity Accounted Investments Year Ended December 31, 2016 2015 High-Q Joint Venture 22,025 21,166 Tanker Investments Ltd. 47,710 44,195 Gemini Tankers L.L.C. 916 1,109 Total 70,651 66,470 a. The Company has a joint venture arrangement with Wah Kwong Maritime Transport Holdings Limited (or Wah Kwong ), whereby the Company has a 50% economic interest in the High-Q joint venture, which is jointly controlled by the Company and Wah Kwong. The High-Q joint venture owns one VLCC, which is trading on a fixed time charter-out contract expiring in 2018. Under the contract, the vessel earns a fixed daily rate and an additional amount if the daily rate of any sub-charter earned exceeds a certain threshold. As at December 31, 2016 , the High-Q joint venture has a loan outstanding with a financial institution with a balance of $48.5 million ( December 31, 2015 - $54.2 million ). The loan is secured by a first-priority mortgage on the VLCC owned by the High-Q joint venture and 50% of the outstanding loan balance is guaranteed by the Company. The High-Q joint venture has an interest rate swap agreement with a notional amount of $48.5 million that expires in June 2018, 50% of which is guaranteed by the Company. The interest rate swap exchanges a receipt of floating interest based on 3 -months LIBOR for a payment of a fixed rate of 1.47% every three months. b. In January 2014, the Company and Teekay formed TIL, which seeks to opportunistically acquire, operate and sell modern second-hand tankers. The Company purchased 2.5 million shares of common stock for $25.0 million and received a stock purchase warrant entitling it to purchase up to 750,000 additional shares of common stock of TIL (see note 11). The stock purchase warrant is a derivative asset which had an estimated fair value of $0.3 million as at December 31, 2016 ( December 31, 2015 - $5.2 million ). The Company also received one preferred share, which entitles the Company to elect one Board member of TIL. The preferred share does not give the Company a right to any dividends or distributions of TIL. In October 2014, the Company purchased an additional 0.9 million common shares of TIL on the open market. The common shares were acquired at a price of NOK 69 per share, or a purchase price of $10.0 million . In May 2014, the Company sold two wholly-owned subsidiaries, each of which owns one VLCC, to TIL (see note 21). In 2015, TIL had repurchased 3.3 million of its own shares on the open market. The common shares were repurchased at a weighted average price of NOK 105.2 per share, or a gross purchase price of $40.6 million . In 2016, TIL repurchased 3.3 million of its own shares in the open market. The common shares were repurchased at a weighted average price of NOK 80.2 per share, or a gross purchase of $31.8 million . As of December 31, 2016 , the Company’s ownership interest in TIL was 11.3% ( December 31, 2015 - 10.2% ). As of December 31, 2016 , the value of the Company's 3.4 million shares of common stock of TIL was $14.3 million ( December 31, 2015 - $42.1 million ). c. In August 2014, the Company purchased from Teekay a 50% interest in TTOL, which owns conventional tanker commercial management and technical management operations, including the direct ownership in four commercially managed tanker revenue sharing arrangements, for an aggregate price of approximately $23.7 million , including net working capital. Teekay retained the remaining 50% interest in TTOL. As consideration for this acquisition, the Company issued to Teekay 4.2 million Class B common shares. The 4.2 million Class B common shares had an approximate value of $15.6 million , or $3.70 per share, when the purchase price was agreed to between the parties and a value of $17.0 million , or $4.03 per share, on the acquisition closing date. The purchase price, for accounting purposes, is based upon the value of the Class B common shares on the acquisition closing date. In addition, the Company reimbursed Teekay for $6.7 million of working capital it assumed from Teekay in connection with the purchase. The book value of the assets acquired, including working capital, was $16.9 million on the date of acquisition. The excess of the purchase price over the Company’s proportionate interest in the book value of the net assets acquired, which amounted to $6.9 million , is accounted for as an equity distribution to Teekay. The portion of the purchase price paid with the 4.2 million of Class B common shares is reflected in the statement of cash flows as a non-cash transaction. On May 31, 2017, the Company acquired from Teekay Holdings Ltd., a wholly owned subsidiary of Teekay, the remaining 50% interest in TTOL for $39.0 million , which included $13.1 million for assumed working capital (see note 3). The Company issued approximately 13.8 million shares of the Company's Class B common stock to Teekay as consideration in addition to the working capital consideration of $13.1 million . As a result, the Company now consolidates TTOL and thus, all comparative periods have been retroactively adjusted to include TTOL on a consolidated basis (see note 3) and TTOL's results are not included in the summary of equity accounted investment results below. A condensed summary of the Company’s financial information for equity accounted investments ( 11.3% to 50.0% owned) shown on a 100% basis are as follows: As at December 31, 2016 2015 Cash and cash equivalents 38,987 49,473 Other current assets 18,760 196,994 Vessels and equipment 815,961 855,217 Other non-current assets 20,558 25,304 Current portion of long-term debt 43,677 149,301 Other current liabilities 10,442 20,790 Long-term debt 367,201 485,627 Other non-current liabilities 25,540 30,407 Year Ended December 31, 2016 2015 2014 Revenues 169,631 234,398 104,096 Income from operations 62,998 112,542 19,259 Realized and unrealized loss on derivative instruments (244 ) (689 ) (831 ) Net income 39,536 85,647 7,552 For the year ended December 31, 2016 , the Company recorded equity income of $7.7 million ( 2015 - $11.5 million and 2014 – $5.0 million ). Equity income is comprised of the Company’s share of net income from the High-Q joint venture, TIL, and Gemini Tankers L.L.C.</t>
  </si>
  <si>
    <t>Accrued Liabilities</t>
  </si>
  <si>
    <t>Payables and Accruals [Abstract]</t>
  </si>
  <si>
    <t>Accrued Liabilities Year Ended December 31, 2016 2015 Voyage and vessel 16,341 32,897 Corporate accruals 1,233 19,820 Interest 2,527 4,742 Payroll and benefits to related parties 8,562 7,920 Total 28,663 65,379</t>
  </si>
  <si>
    <t>Long-Term Debt</t>
  </si>
  <si>
    <t>Debt Disclosure [Abstract]</t>
  </si>
  <si>
    <t>Long-Term Debt Year Ended December 31, 2016 2015 Revolving credit facilities due through 2021 466,195 530,971 Term loans due through 2021 475,466 635,330 Total principal 941,661 1,166,301 Less: unamortized discount and debt issuance costs (8,645 ) (1,696 ) Total debt 933,016 1,164,605 Less: current portion (171,019 ) (174,047 ) Non-current portion of long-term debt 761,997 990,558 As at December 31, 2016 , the Company had three revolving credit facilities (or the Revolvers ), which, as at such date provided for aggregate borrowings of up to $500.5 million , of which $34.3 million was undrawn ( December 31, 2015 - $545.5 million , of which $14.6 million was undrawn). Interest payments are based on LIBOR plus margins, which at December 31, 2016 ranged between 0.45% and 2.00% ( December 31, 2015 - 0.45% and 0.60% ). The total amount available under the Revolvers reduces by $64.1 million (2017), $67.3 million (2018), and $369.1 million (2021). As at December 31, 2016 the Company also had two term loans outstanding, which totaled $475.5 million ( December 31, 2015 - $635.3 million ). Interest payments on the term loans are based on LIBOR plus margins, which at December 31, 2016 , the margin ranged from 0.30% to 2.00% ( December 31, 2015 - 0.30% to 2.80% ). The term loan repayments are made in quarterly or semi-annual payments. One term loan also has a balloon or bullet repayment due at maturity in 2021. These revolving credit facilities and term loans are further described below. In January 2016, the Company entered into a $894.4 million long-term debt facility (or the New Debt Facility ), consisting of both a term loan and a revolving credit component, which are both scheduled to mature in January 2021. In January 2016, $845.8 million of the New Debt Facility was used to repay the Company’s two bridge loan facilities, which matured in late January 2016, and a portion of the Company’s corporate revolving credit facility, which was scheduled to mature in 2017. As at December 31, 2016 the corporate revolving credit facility had an outstanding balance of $55.1 million ( December 31, 2015 - $447.0 million ). The New Debt Facility is collateralized by 36 of the Company's vessels, together with other related security. The New Debt Facility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at December 31, 2016 , this ratio was 140%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s two remaining Revolvers are collateralized by five of the Company’s vessels, together with other related security. One of the Revolvers requires that the Company’s applicable subsidiary maintain a minimum hull coverage ratio of 105% of the total outstanding drawn balance for the facility period. Such requirement is assessed on an annual basis, with reference to vessel valuations compiled by one or more agreed upon third parties. Should the ratio drop below the required amount, the lender may request the Company to either prepay a portion of the loan in the amount of the shortfall or provide additional collateral in the amount of the shortfall, at the Company's option. As at December 31, 2016 , such revolver, with a minimum hull coverage ratio requirement, had an outstanding balance of $72.0 million ( December 31, 2015 - $84.0 million ) and a hull coverage ratio of 117% ( December 31, 2015 - 138% ). The vessel value used in this ratio is an appraised value prepared by the Company based on second-hand sale and purchase market data. A decline in the tanker market could negatively affect the ratio. One of the Revolvers is guaranteed by Teekay and contains covenants that require Teekay to maintain the greater of free cash (cash and cash equivalents and undrawn committed revolving credit lines with at least six months to maturity) of $50.0 million and at least 5.0% of Teekay’s total consolidated debt which has recourse to Teekay. In addition, one of the Revolvers requires the Company and certain of its subsidiaries to maintain a minimum liquidity (cash, cash equivalents and undrawn committed revolving credit lines with at least six months to maturity) of $35.0 million and at least 5.0% of the Company’s total consolidated debt. The Company's remaining term loan is collateralized by two of the Company’s vessels, together with certain other related security. The term loan is guaranteed by Teekay and contains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As at December 31, 2016 , the Company was in compliance with all covenants in respect to the Revolvers and term loans. Teekay has also advised the Company that Teekay is in compliance with all covenants relating to the revolving credit facilities and term loans to which the Company is a party. The Company and certain other subsidiaries of Teekay are borrowers under one term loan arrangement. Under this arrangement, each of the borrowers is obligated on a joint and several basis. For accounting purposes, obligations resulting from long-term debt joint and several liability arrangements are measured at the sum of the amount the Company agreed to pay, on the basis of its arrangement with its co-obligor, and any additional amount the Company expects to pay on behalf of its co-obligor. As of December 31, 2016 , the term loan arrangement had an outstanding balance of $nil from its co-obligor. The Company does not expect to pay any amount on behalf of its co-obligor. Teekay has agreed to indemnify the Company in respect of any losses and expenses arising from any breach by the co-obligors of the terms and conditions of the term loan. The weighted-average effective interest rate on the Company’s long-term debt as at December 31, 2016 was 2.4% ( December 31, 2015 – 1.6% ). This rate does not reflect the effect of the Company’s interest rate swap agreements (see note 11). The aggregate annual long-term principal repayments required to be made by the Company under the Revolvers and term loans subsequent to December 31, 2016 are $171.4 million (2017), $175.6 million (2018), $110.0 million (2019), $110.0 million (2020), and $374.7 million (2021).</t>
  </si>
  <si>
    <t>Derivative Instruments</t>
  </si>
  <si>
    <t>Derivative Instruments and Hedging Activities Disclosure [Abstract]</t>
  </si>
  <si>
    <t>Derivative Instruments Interest rate swaps 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 The Company has not designated, for accounting purposes, its interest rate swaps as cash flow hedges of its U.S. Dollar denominated LIBOR borrowings. In February 2016, in connection with the Company’s new long-term debt facility, the Company entered into nine interest rate swaps. Four of the interest rate swaps commenced and are scheduled to terminate in October 2016 and December 2020, respectively, and have notional amounts of $50.0 million each with fixed rates of 1.462% . The remaining five interest rate swaps commenced in the first quarter of 2016 and are scheduled to terminate in January 2021, of which one swap has a notional amount of $75.0 million , one swap has a notional amount of $50.0 million , and three swaps have notional amounts of $25.0 million each with fixed rates of 1.549% , 1.155% and 1.549% , respectively. As at December 31, 2016 , the Company was committed to the following interest rate swap agreements: Interest Rate Index Principal Amount Fair Value / Remaining Fixed Interest (1) LIBOR-Based Debt: U.S. Dollar-denominated interest rate swaps LIBOR 200,000 397 4.0 1.46% U.S. Dollar-denominated interest rate swaps LIBOR 150,000 1,479 4.0 1.55% U.S. Dollar-denominated interest rate swaps LIBOR 50,000 1,267 4.0 1.16% (1) Excludes the margin the Company pays on its variable-rate debt, which, as of December 31, 2016 ranged from 0.30% to 2.00% .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The Company has one stock purchase warrant entitling it to purchase up to 750,000 shares of common stock of TIL at a fixed price of $10 per share. Alternatively, if the shares of TIL’s common stock trade on a National Stock Exchange or over-the-counter market denominated in Norwegian Kroner, the Company may also exercise the stock purchase warrant at 61.67 Norwegian Kroner (or NOK ) per share. The stock purchase warrant expires on January 23, 2019. For purposes of vesting, the stock purchase warrant is divided into four equally sized tranches. If the shares of TIL’s common stock trade on a National Stock Exchange or over-the-counter market denominated in Norwegian Kroner, each tranche will vest and become exercisable when and if the fair market value of a share of the TIL common stock equals or exceeds $77.08 NOK, $92.50 NOK, $107.91 NOK and $123.33 NOK, respectively, for such tranche for any 10 consecutive trading days, subject to certain trading value requirements. As at December 31, 2016 , the first two tranches have vested. Time-charter swap In 2008, TTOL entered into an agreement with Teekay LNG Partners L.P. (or TGP ), which is an entity controlled by Teekay, under which TTOL pays TGP any amounts payable by TGP to the charterer of the Toledo Spirit as a result of spot rates being below the fixed rate, and TGP pays TTOL any amounts payable to TGP by the charterer of the Toledo Spirit as a result of spot rates being in excess of the fixed rate. In August 2014, the agreement was sold by TTOL to Teekay for an aggregate sales price of $2.1 million . Effective June 1, 2016, the Company entered into a time-charter swap agreement for 55% of two Aframax equivalent vessels. Under such agreement, the Company will receive $27,776 per day, less a 1.25% brokerage commission, and pay 55% of the net revenue distribution of two Aframax equivalent vessels employed in the Company’s Aframax revenue sharing pooling arrangement, less $500 per day, for a period of 11 months plus an additional two months at the counterparty’s option. The purpose of the agreement is to reduce the Company’s exposure to spot tanker market rate variability for certain of its vessels that are employed in the Aframax revenue sharing pooling arrangement. The Company has not designated, for accounting purposes, the time-charter swap as a cash flow hedge. The following table presents the location and fair value amounts of derivative instruments, segregated by type of contract, on the Company’s consolidated balance sheets. Current portion of derivative asset Derivative assets Accrued liabilities Current portion of derivative liabilities Derivative liabilities As at December 31, 2016 Interest rate swap agreements — 4,251 (254 ) (1,108 ) — Stock purchase warrant — 287 — — — Time-charter swap agreement 875 — (667 ) — — 875 4,538 (921 ) (1,108 ) — As at December 31, 2015 Interest rate swap agreements — — (2,359 ) (6,330 ) (4,208 ) Stock purchase warrant — 5,164 — — — Time-charter swap agreement — — — — — — 5,164 (2,359 ) (6,330 ) (4,208 ) Realized and unrealized (losses) gains relating to interest rate swaps, stock purchase warrant and the time-charter swap are recognized in earnings and reported in realized and unrealized loss on derivative instruments in the Company’s consolidated statements of income as follows: Year Ended Year Ended Year Ended Realized (losses) gains relating to: Interest rate swaps agreements (12,797 ) (9,790 ) (9,993 ) Time-charter swap agreement 2,154 — 3,546 (10,643 ) (9,790 ) (6,447 ) Unrealized gains (losses) relating to: Interest rate swaps agreements 13,681 7,686 7,044 Stock purchase warrant (4,877 ) 507 1,237 Time-charter swap agreement 875 — 3,395 9,679 8,193 11,676 Total realized and unrealized loss on derivatives (964 ) (1,597 ) 5,229</t>
  </si>
  <si>
    <t>Other Long-Term Liabilities</t>
  </si>
  <si>
    <t>Other Liabilities Disclosure [Abstract]</t>
  </si>
  <si>
    <t>Other Long-Term Liabilities Other long-term liabilities primarily consists of freight tax liabilities and long-term deferred gains attributable to the Entities under Common Control. The following is a roll-forward of the Company’s freight tax liabilities which are recorded in its consolidated balance sheets in other long-term liabilities, from January 1, 2015 to December 31, 2016 : Year Ended December 31, 2016 2015 Balance of unrecognized tax benefits as at January 1 7,597 4,852 Increases for positions related to the current year 6,777 3,294 Changes for positions taken in prior years (800 ) 42 Decreases related to statute of limitations (692 ) (591 ) Balance of unrecognized tax benefits as at December 31 12,882 7,597 The Company does not presently anticipate its uncertain tax positions will significantly increase or decrease in the next 12 months; however, actual developments could differ from those currently expected. The tax years 2010 through 2016 remain open to examination by some of the major jurisdictions in which the Company is subject to tax. The Company recognizes freight tax expenses in other expenses in its consolidated statements of income. Interest and penalties on freight tax expenses are included in the roll-forward schedule above and are approximately $0.8 million and $1.3 million for the years ended December 31, 2016 and 2015 , respectively.</t>
  </si>
  <si>
    <t>Fair Value Measurements</t>
  </si>
  <si>
    <t>Fair Value Disclosures [Abstract]</t>
  </si>
  <si>
    <t>Fair Value Measurements The following methods and assumptions were used to estimate the fair value of each class of financial instrument: Cash and cash equivalents and restricted cash – The fair value of the Company’s cash and cash equivalents and restricted cash approximates its carrying amounts reported in the consolidated balance sheets. Long-term debt – The fair values of the Company’s fixed-rate and variable-rate long-term debt is based on quoted market prices or estimated using discounted cash flow analyses, based on rates currently available for debt with similar terms and remaining maturities and the current credit worthiness of the Company. Derivative instruments a. The fair value of the Company’s interest rate swap agreements are the estimated amounts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b. The Company has entered into a time-charter swap agreement for 55% of two Aframax equivalent vessels (see note 11). The fair value of this derivative agreement is the estimated amount that the Company would receive or pay to terminate the agreement at the reporting date, based on the present value of the Company's projection of future Aframax spot market tanker rates, which have been derived from current Aframax spot market tanker rates and estimated future rates. The estimated fair value of the time-charter swap agreement as of December 31, 2016 is based upon an estimated average daily tanker rate of approximately $18,000 over the remaining duration of the contract. In developing and evaluating this estimate, the Company considers the current tanker market fundamentals as well as the short and long-term outlook. A higher or lower average daily tanker rate would result in a higher or lower fair value liability. Changes in fair value during the year ended December 31, 2016 for the Company's time-charter swap agreement are as follows: Year Ended Fair value at the beginning of the year — Settlements (2,154 ) Realized and unrealized gain included in earnings 3,029 Fair value at the end of the year 875 c. During January 2014, the Company received a stock purchase warrant entitling it to purchase up to 750,000 shares of the common stock of TIL (see note 11). The estimated fair value of the stock purchase warrant was determined using a Monte-Carlo simulation and is based, in part, on the historical price of common shares of TIL, the risk-free interest rate, vesting conditions and the historical volatility of comparable companies. The estimated fair value of the stock purchase warrant as of December 31, 2016 is based on the historical volatility of comparable companies of 47.83% . A higher or lower volatility would result in a higher or lower fair value of this derivative asset. Changes in fair value during the years ended December 31, 2016 and 2015 for the TIL stock purchase warrant are as follows: Year Ended Year Ended Fair value at the beginning of the year 5,164 4,657 Unrealized (loss) gain included in earnings (4,877 ) 507 Fair value at the end of the year 287 5,164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6 December 31, 2015 Fair Value Hierarchy Level Carrying Amount Asset/ (Liability) Fair Value Asset/ (Liability) Carrying Amount Asset/ (Liability) Fair Value Asset/ (Liability) Recurring: Cash and cash equivalents and restricted cash Level 1 94,907 94,907 157,390 157,390 Derivative instruments ( note 11 ) Interest rate swap agreements (1) Level 2 3,143 3,143 (10,538 ) (10,538 ) Time-charter swap agreement (1) Level 3 875 875 — — Stock purchase warrant Level 3 287 287 5,164 5,164 Non-recurring: Vessels held for sale (note 21) Level 2 33,802 33,802 — — Other: Advances to equity accounted investments Note (2) 10,480 Note (2) 13,980 Note (2) Long-term debt, including current portion Level 2 (933,016 ) (923,306 ) (1,164,605 ) (1,140,135 ) (1) The fair value of the Company's interest rate swap agreements and time-charter swap agreement at December 31, 2016 excludes accrued interest expense which is recorded in accrued liabilities in these consolidated financial statemen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t>
  </si>
  <si>
    <t>Capital Stock The authorized capital stock of Teekay Tankers Ltd. at December 31, 2016 and 2015 , was 100,000,000 shares of Preferred Stock, with a par value of $0.01 per share, 200,000,000 shares of Class A common stock, with a par value of $0.01 per share, and 100,000,000 shares of Class B common stock, with a par value of $0.01 per share. The shares of Class A common stock entitle the holder to one vote per share while the shares of Class B common stock entitle the holder to five votes per share, subject to a 49% aggregate Class B common stock voting power maximum. As at December 31, 2016 , the Company had 136.1 million shares of Class A common stock ( 2015 – 132.8 million ), 23.2 million shares of Class B common stock ( 2015 – 23.2 million ) and no shares of Preferred Stock issued and outstanding ( 2015 – nil ). Commencing in December 2015, the Company adopted a new dividend policy under which quarterly dividends were set to range from 30% to 50% of its quarterly adjusted net income, subject to the discretion of its Board of Directors, with a minimum quarterly dividend of $0.03 per share. Adjusted net income is a non-GAAP measure which excludes specific items affecting net income that are typically excluded by securities analysts in their published estimates of the Company's financial results. Prior to the change, the Company had a fixed dividend policy whereby annual dividends were set at an amount of $0.12 per share, payable quarterly.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 -for-one basis. Stock-based compensation As at December 31, 2016 , the Company had reserved under its 2007 Long-Term Incentive Plan a total of 4,000,000 shares of Class A common stock for issuance pursuant to awards to be granted ( 2015 – 4,000,000 Class A common stock). For the year ended December 31, 2016 , a total of 9,358 shares ( 2015 – 51,948 shares, 2014 – 17,073 shares) of Class A common stock were granted and issued to the Company’s non-management directors as part of their annual compensation. The compensation relating to the granting of such stock has been included in general and administrative expenses in the amounts of $35.0 thousand , $0.3 million , and $0.1 million for the years ended December 31, 2016 , 2015 , and 2014 , respectively. The Company also grants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income. During 2016, the Company granted 0.3 million (2015 - nil ; 2014 - 0.2 million ) stock options with an exercise price of $3.74 per share (2014 - $4.10 ) to the Company’s non-management directors. These stock options have a ten -year term and vest immediately . The Company also granted 0.2 million ( 2015 - 58 thousand ; 2014 - 0.1 million ) stock options with an exercise price of $3.74 per share ( 2015 - $5.39 ; 2014 - $4.25 ) to an officer of the Company. Each stock option granted has a ten -year term and vests equally over three years from the grant date. The weighted-average fair value of the stock options granted during 2016 was $0.87 per option ( 2015 - $1.97 per option), estimated on the grant date using the Black-Scholes option pricing model. The following assumptions were used in computing the fair value of the stock options granted: expected volatility of 51.3% ( 2015 - 49.0% ); expected life of five years ( 2015 - five years); dividend yield of 7.8% ( 2015 - 2.1% ); and risk-free interest rate of 1.2% ( 2015 - 1.4%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The weighted-average grant-date fair value of stock options granted in June 2014 and March 2014 was $1.38 per option and $1.37 per option, respectively, estimated on the grant date using the Black-Scholes option pricing model. The following assumptions were used in computing the fair value of the stock options granted: expected volatility of 46.0% for the June 2014 grant and 47.7% for the March 2014 grant; expected life of five years; dividend yield of 2.8% for the June 2014 grant and 2.9% for the March 2014 grant; and risk-free interest rate of 1.6%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16 , 2015 , and 2014 is as follows: December 31, 2016 December 31, 2015 December 31, 2014 Options (#) Weighted-Average Exercise Price ($) Options (#) Weighted-Average Exercise Price ($) Options (#) Weighted-Average Exercise Price ($) Outstanding - beginning of year 321,609 4.39 263,175 4.16 — — Granted 500,736 3.74 58,434 5.39 263,175 4.16 Outstanding - end of year 822,345 3.99 321,609 4.39 263,175 4.16 Exercisable - end of year 530,034 3.97 188,920 4.13 152,346 4.10 A summary of the Company’s non-vested stock option activity and related information for the years ended December 31, 2016 , 2015 and 2014 is as follows: December 31, 2016 December 31, 2015 December 31, 2014 Options (#) Weighted-Average Grant Date Fair Value ($) Options (#) Weighted-Average Grant Date Fair Value ($) Options (#) Weighted-Average Grant Date Fair Value ($) Outstanding non-vested stock options - beginning of year 132,689 4.75 110,829 4.25 — — Granted 216,043 3.74 58,434 5.39 110,829 4.25 Vested (56,421 ) 4.64 (36,574 ) 4.25 — — Outstanding non-vested stock options - end of year 292,311 4.02 132,689 4.75 110,829 4.25 As of December 31, 2016 , there was $0.2 million ( 2015 - $0.2 million , 2014 - $0.1 million ) of total unrecognized compensation cost related to non-vested stock options granted. During the year ended December 31, 2016 , the Company recognized $0.1 million ( 2015 - $0.1 million , 2014 - $0.2 million ) of expenses related to the stock options granted to an officer of the Company. As at December 31, 2016 , the intrinsic value of the outstanding in-the-money stock options was $nil ( 2015 - $0.8 million ) and the intrinsic value of the exercisable stock options was $nil ( 2015 - $0.5 million ). As at December 31, 2016 , the weighted-average remaining life of options vested and expected to vest was 8.5 years ( 2015 - 8.6 years) and the weighted-average remaining life of the exercisable stock options was 8.3 years ( 2015 - 8.2 years). During 2016, the Company granted 0.3 million ( 2015 - 0.2 million ; 2014 - 0.6 million ) restricted stock units to the officers of the Company and to certain employees of Teekay subsidiaries that provide services to the Company, with an aggregate fair value of $1.0 million ( 2015 - $1.0 million ; 2014 - $2.3 million ).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16 , the Company recorded an expense of $1.4 million ( 2015 - $1.4 million , 2014 - $1.2 million ) related to the restricted stock units in general and administrative expenses. During the year ended December 31, 2016 , 0.4 million restricted stock units ( 2015 - 0.4 million ) with a market value of $1.5 million ( 2015 - $2.3 million ) vested and that amount, net of withholding taxes, was paid to the grantees by issuing 0.2 million shares ( 2015 - 0.2 million shares) of Class A common stock.</t>
  </si>
  <si>
    <t>Related Party Transactions</t>
  </si>
  <si>
    <t>Related Party Transactions [Abstract]</t>
  </si>
  <si>
    <t>Related Party Transactions Acquisitions and Acquisition of Entities under Common Control a. On May 31, 2017, the Company acquired from Teekay Holdings Ltd., a wholly-owned subsidiary of Teekay, the remaining 50% of TTOL which owns conventional tanker commercial management and technical management operations, including the direct ownership in four commercially-managed tanker revenue sharing arrangements (see notes 3 and 8c). In August 2014, the Company purchased from Teekay its initial 50% ownership in TTOL. b. On July 31, 2015, the Company acquired SPT (see note 24) and on December 18, 2015 the Company acquired the Explorer Spirit and Navigator Spirit (see note 3). c. In January 2014, the Company and Teekay formed TIL. The Company purchased 2.5 million shares of common stock of TIL for $25.0 million and received a stock purchase warrant. In October 2014, the Company purchased an additional 0.9 million common shares of TIL on the open market for a purchase price of $10.0 million USD (see notes 8b and 11). d. In May 2014, the Company sold two wholly-owned subsidiaries, each of which owned one VLCC, to TIL for the aggregate proceeds of $154.0 million plus related working capital on closing of $1.7 million (see note 21). e. In July 2014, Teekay Chartering Ltd. (or TCL ), a wholly-owned subsidiary of TTOL, returned capital to Teekay of $178.0 million and applied such amount against outstanding balances due from Teekay to TCL. In July 2014, TCL sold its interest of $30.5 million in Teekay Lightering Services L.L.C. to Teekay for $12.8 million . In accounting for the transaction, TCL recognized a return of capital to Teekay of $17.7 million associated with the Entities under Common Control. f. In April 2010, when the Company purchased the Kaveri Spirit Suezmax tanker from Teekay, Teekay provided indemnification to the Company for the costs required to repair heating coils on the vessel. During the first quarter of 2014, the repairs were performed to coincide with the scheduled dry docking of the vessel. The Company received a $1.3 million indemnification payment from Teekay, which was treated as a reduction to the purchase price originally paid by the Company for the vessel. Management Fee – Related and Other g. Teekay and its wholly owned subsidiary and the Company’s manager, Teekay Tankers Management Services Ltd. ( the Manager ), provide commercial, technical, strategic and administrative services to the Company pursuant to a long-term management agreement (the Management Agreement ). In addition, the Manager has subcontracted with TTOL and its affiliates to provide certain commercial and technical services to the Company. C ertain of the Company’s vessels participate in revenue sharing arrangements that, with the exception of a Medium Range revenue sharing arrangement, are managed by TTOL (or the Pool Manager ). Amounts received and paid by the Company for such related party transactions for the periods indicated were as follows: Year Ended December 31, 2016 2015 2014 Time-charter revenues (i) 5,404 392 13,728 Pool management fees and commissions (ii) (9,813 ) (10,445 ) (5,292 ) Commercial management fees (iii) (1,870 ) (1,236 ) (1,117 ) Vessel operating expenses - technical management fee (iv) (9,155 ) (7,039 ) (5,613 ) Strategic and administrative service fees (v ) (10,122 ) (8,356 ) (8,676 ) Lay-up services revenues (vi) 302 — — LNG terminal services revenues (vii) 70 — — Entities under Common Control (note 3): Time-charter revenues (viii) — 4,558 6,572 Bareboat charter revenues (ix) — — 1,156 Pool management fees and commissions (ii) 9,813 10,445 5,292 Commercial management fees 1,870 1,236 1,117 Vessel operating expenses - technical management fee — (430 ) (399 ) Strategic and administrative service fees (v) (15,508 ) (14,701 ) (15,767 ) Technical management fee revenues (x) 11,742 10,413 9,798 Service revenues (xi) 5,482 4,023 3,065 i In December 2015, immediately after the completion of the 2015 Acquired Business, the Company chartered-out the Navigator Spirit to Teekay under a fixed-rate time-charter contract, which was due to expire in July 2016. On May 18, 2016, the contract was transferred to the Americas Spirit , which subsequently expired on July 15, 2016. The Company also had chartered-out the Pinnacle Spirit and Summit Spirit to Teekay under fixed-rate time-charter contracts, which expired in the fourth quarter of 2014. ii. The Company’s share of TTOL’s fees for revenue sharing arrangements are reflected as a reduction to net pool revenues from affiliates on the Company’s consolidated statements of income. The Company acquired the remaining 50% interest in TTOL on May 31, 2017 (see notes 3 and note 8c). Subsequent to the acquisition, the Company's share of TTOL's fees has been eliminated. iii. The Manager’s commercial management fees for vessels on time-charter out contracts and spot-traded vessels are not included in the revenue sharing arrangement, which are reflected in voyage expenses on the Company’s consolidated statements of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income. v. The Manager’s strategic and administrative service fees have been presented in general and administrative fees on the Company’s consolidated statements of income. The Company’s executive officers are employees of Teekay or subsidiaries thereof, and their compensation (other than any awards under the Company’s long-term incentive plan described in note 14) is set and paid by Teekay or such other subsidiaries. The Company reimburses Teekay for time spent by its executive officers on the Company’s management matters through the strategic portion of the management fee. vi The Company recorded revenue of $0.3 million for the year ended December 31, 2016 to provide lay-up services to Teekay for two of its in-chartered vessels. vii In November 2016, the Company's ship-to-ship transfer business signed an operational and maintenance subcontract with Teekay LNG Bahrain Operations L.L.C., an entity wholly owned by Teekay LNG Partners L.P. (or TGP ), for the Bahrain LNG Import Terminal. The terminal is owned by Bahrain LNG W.I.L., a joint venture for which Teekay LNG Operating L.L.C., an entity wholly owned by TGP, has a 30% interest. viii. The Company recorded $4.6 million and $6.6 million related to a time-charter out contract for the Explorer Spirit for the years ended December 31, 2015 and 2014 , respectively, associated with the Entities under Common Control. The vessel was under a fixed-rate time-charter contract with SPT which expired in September 2015. ix. The Company recorded $0.9 million related to a bareboat charter contract for the Explorer Spirit for the year ended December 31, 2014 , associated with the Entities under Common Control. The vessel was under a fixed-rate bareboat contract with SPT which expired in March 2014. The Company also recorded $0.3 million related to a bareboat charter contract for the Navigator Spirit for the year ended December 31, 2014 , associated with the Entities under Common Control. The vessel was under a fixed-rate bareboat charter contract with SPT which expired in January 2014. x. The Company receives technical management services from the Manager who subcontracts these services to TTOL. Technical management services provided to affiliated parties are reimbursed by Teekay and have been presented in general and administrative expenses on the Company's consolidated statements of income. xi. The Company recorded revenue of $5.5 million , $4.0 million and $3.1 million for the years ended December 31, 2016, 2015, and 2014, respectively, associated with the Entities under Common Control, relating to TTOL's administration of certain revenue sharing arrangements and provision of certain commercial services to participants in the arrangements. h. 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8.6 million and $7.9 million were payable to the Manager as at December 31, 2016 and 2015 , respectively, for reimbursement of the Manager’s crewing and manning costs to operate the Company’s vessels and such amounts are included in accrued liabilities in the consolidated balance sheets. The amounts owing from the revenue sharing arrangements (or RSAs ), which are reflected in the consolidated balance sheets as pool receivables from affiliates, are without interest and are repayable upon the terms contained within the applicable revenue sharing agreement. In addition, the Company had advanced $35.7 million and $46.8 million as at December 31, 2016 and 2015 , respectively, to the RSAs for working capital purposes. The Company may be required to advance additional working capital funds from time to time. Working capital advances will be returned to the Company when a vessel no longer participates in the applicable RSA, less any set-offs for outstanding liabilities or contingencies. These activities, which are reflected in the consolidated balance sheets as due from affiliates, are without interest or stated terms of repayment. i. The Management Agreement provides for payment to the Manager of a performance fee in certain circumstances. If Gross Cash Available for Distribution for a given fiscal year exceeds $3.2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 t incur any performance fees for the years ended December 31, 2016 , 2015 and 2014 .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j. Pursuant to certain RSAs (see note 5), TTOL provides certain commercial services to the RSA participants and administers the RSAs in exchange for a fee currently equal to 1.25% of the gross revenues attributable to each RSA participant’s vessels and a fixed amount per vessel per day which ranges from $275 to $350 . Voyage revenues and voyage expenses of the Company’s vessels operating in these RSAs are pooled with the voyage revenues and voyage expenses of other RSA participants. The resulting net pool revenues, calculated on a time-charter equivalent basis, are allocated to the RSA participants according to an agreed formula. The Company accounts for the net allocation from the pools as “net pool revenue” on the consolidated statements of income. The pool receivable from affiliates as at December 31, 2016 and 2015 was $24.6 million and $62.7 million , respectively. k. From time to time, TTOL will hold funds payable to Teekay and its subsidiaries for expenses incurred by their vessels. Such amounts, are presented in the consolidated balance sheets in accrued liabilities. As of December 31, 2016 and 2015, TTOL held $ nil and $4.4 million , respectively, of funds for Teekay and its subsidiaries.</t>
  </si>
  <si>
    <t>Other (Expenses) Income</t>
  </si>
  <si>
    <t>Other Income and Expenses [Abstract]</t>
  </si>
  <si>
    <t>Other (Expense) Income Year Ended December 31, 2016 2015 2014 Income tax expense (7,511 ) (3,406 ) (1,977 ) Gain on initial recognition of stock purchase warrant — — 3,420 Foreign exchange gain 1,413 613 (292 ) Other income 120 50 167 Total (5,978 ) (2,743 ) 1,318</t>
  </si>
  <si>
    <t>Operating Leases</t>
  </si>
  <si>
    <t>Leases [Abstract]</t>
  </si>
  <si>
    <t>Operating Leases Charters-in As at December 31, 2016 , minimum commitments to be incurred by the Company under vessel operating leases by which the Company charters-in nine vessels, including two workboats for the lightering support services, were approximately $26.8 million (2017), $8.3 million (2018), $8.3 million (2019), $8.3 million (2020), and $1.4 million (2021). The Company recognizes the expense from these charters, which is included in time-charter hire expense, on a straight-line basis over the firm period of the charters. Charters-out As at December 31, 2016 , 13 of the Company’s vessels and one in-chartered vessel operated under fixed-rate time charter contracts with the Company’s customers, of which seven contracts are scheduled to expire in 2017, six contracts are scheduled to expire in 2018 and one contract is scheduled to expire in 2019. As at December 31, 2016 , minimum scheduled future revenues to be received by the Company under time charters then in place were approximately $136.5 million , comprised of $93.4 million (2017), $40.5 million (2018) and $2.6 million (2019). The carrying amount of the Company's owned vessels which are employed on these time charters as at December 31, 2016 , was $471.7 million ( 2015 - $442.5 million ). The cost and accumulated depreciation of the vessels employed on these time charters as at December 31, 2016 were $683.2 million ( 2015 - $596.7 million ) and $211.5 million ( 2015 - $154.2 million ), respectively. The minimum scheduled future revenues should not be construed to reflect total charter hire revenues for any of the years. Minimum scheduled future revenues do not include revenue generated from new contracts entered into after December 31, 2016 , revenue from unexercised option periods of contracts that existed on December 31, 2016 , or variable or contingent revenues. In addition, minimum scheduled future revenues presented above have been reduced by estimated off-hire time for period maintenance. Actual amounts may vary given unscheduled future events such as vessel maintenance.</t>
  </si>
  <si>
    <t>Supplemental Cash Flow Information</t>
  </si>
  <si>
    <t>Supplemental Cash Flow Elements [Abstract]</t>
  </si>
  <si>
    <t>Supplemental Cash Flow Information a. The changes in non-cash working capital items related to operating activities for the years ended December 31, 2016 , 2015 , and 2014 are as follows: Year Ended December 31, 2016 2015 2014 Accounts receivable and interest receivable (108 ) (5,765 ) 46,637 Pool receivables from affiliates 38,137 (27,448 ) (12,951 ) Due from affiliates 18,371 32,801 1,557 Prepaid expenses and other current assets 2,313 (6,267 ) (3,098 ) Accounts payable and accrued liabilities (26,821 ) 27,473 (45,235 ) Due to affiliates (3,606 ) (12,735 ) (47,432 ) Deferred revenue 1,718 2,039 (2,324 ) Other — (8,443 ) 1,999 Change in operating assets and liabilities 30,004 1,655 (60,847 ) b. Cash interest paid (including interest paid by the Entities under Common Control) during the years ended December 31, 2016 , 2015 , and 2014 totalled $38.5 million , $22.8 million , and $18.3 million , respectively. c. The portion of the consideration paid to Teekay for the acquisition of a 50% interest in TTOL in 2014 consisting of 4.2 million of Class B common shares was treated as a non-cash transaction in the Company’s consolidated statements of cash flows for the year ended December 31, 2016 (see note 3).</t>
  </si>
  <si>
    <t>Liquidity</t>
  </si>
  <si>
    <t>Organization, Consolidation and Presentation of Financial Statements [Abstract]</t>
  </si>
  <si>
    <t>Liquidity As of December 31, 2016, the Company adopted the new accounting standard ASC-205-40, Presentation of Financial Statements - Going Concern , which requires management to assess if the Company will have sufficient liquidity to continue as a going concern for the one-year period following the issuance of its financial statements. The Company has a portion of a loan facility that is maturing in the first quarter of 2018 and expects that spot tanker rates in 2017 will be lower than those of 2016, resulting in lower cash flow from vessel operations. Based on these factors, over the one-year period following the issuance of its financial statements, the Company expects it will need to obtain additional sources of financing, in addition to amounts generated from operations, to meet its minimum liquidity requirements under its financial covenants. These anticipated sources of financing include the refinancing of the loan facility maturing in the first quarter of 2018 as well as obtaining other debt financing. The Company is actively pursuing the alternatives described above, which it considers probable of completion based on the Company’s history of being able to refinance loan facilities for similar types of vessels and Teekay’s history of being able to obtain additional debt financing for existing vessels. Based on the Company’s liquidity at the date these consolidated financial statements were issued, the liquidity it expects to generate from operations over the following year, and by incorporating the Company’s plans to raise additional liquidity that it considers probable of completion, the Company estimates that it will have sufficient liquidity to continue as a going concern for at least the one-year period following the issuance of these consolidated financial statements.</t>
  </si>
  <si>
    <t>Earnings Per Share</t>
  </si>
  <si>
    <t>Earnings Per Share [Abstract]</t>
  </si>
  <si>
    <t>Earnings Per Share The net income available for common shareholders and earnings per common share presented in the table below excludes the results of operations of the Entities under Common Control which were purchased solely with cash (see note 3). Year Ended December 31, 2016 2015 2014 Net income 67,823 183,626 68,906 Less: Net income attributable to the Entities under Common Control (1) — (2,708 ) (3,396 ) Net income available for common shareholders 67,823 180,918 65,510 Weighted-average number of common shares - basic (2) 170,098,572 143,911,452 99,657,909 Dilutive effect of stock-based awards 242,067 581,481 364,452 Weighted average number of common shares - diluted (2) 170,340,639 144,492,933 100,022,361 Earnings per common share: - Basic 0.40 1.26 0.66 - Diluted 0.40 1.25 0.65 (1) Includes net income of the 2015 Acquired Business of $2.7 million and $3.4 million , respectively, for the years ended December 31, 2015 and 2014. (2)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 Stock-based awards, which have an anti-dilutive effect on the calculation of diluted earnings per common share, are excluded from this calculation. For the years ended December 31, 2016 , 14 thousand restricted stock units ( 2015 - nil , 2014 - nil ) had an anti-dilutive effect on the calculation of diluted earnings per common share. For the years ended December 31, 2016 , 2015 , and 2014 , options to acquire 0.7 million shares, 44 thousand shares, and 0.1 million shares of the Company’s Class A common stock, respectively, had an anti-dilutive effect on the calculation of diluted earnings per common share.</t>
  </si>
  <si>
    <t>Vessel Sales and Vessel Acquisitions</t>
  </si>
  <si>
    <t>Property, Plant and Equipment [Abstract]</t>
  </si>
  <si>
    <t>Vessel Sales and Vessel Acquisitions Vessel Sales The Company's consolidated statement of income for the year ended December 31, 2016 includes an aggregate loss on sale of vessels of $20.6 million of two Medium Range (or MR ) tankers and two Suezmax tankers. One MR tanker was sold in November 2016 for a sales price of $13.2 million , and the Company recognized a loss on sale of the vessel of $8.1 million . The vessel was previously written down to its agreed sales price in the third quarter of 2016. The other MR tanker was sold in August 2016 for a sales price of $14.0 million , and the Company recognized a loss on sale of the vessel of $6.6 million . The vessel was previously written down to its agreed sales price in the second quarter of 2016. In November 2016, the Company sold two lightering support vessels related to the ship-to-ship transfer business for an aggregate sales price of $0.4 million , and recognized a gain on sale of the vessels of $0.3 million . In October 2016, the Company entered into agreements to sell two Suezmax tankers, for an aggregate sales price of $33.8 million . The two vessels have been classified as vessels held for sale on the consolidated balance sheets as of December 31, 2016 and were written down to their agreed sales price. The Company recognized a loss on sale of vessels of $6.2 million in 2016. The two Suezmax tankers were delivered to their respective buyers in January 2017 and March 2017 (note 25). In November 2015, the Company sold one conventional tanker for a sales price of $11.2 million . The Company recognized a gain on sale of the vessel of $0.8 million in the year ended December 31, 2015 . In May 2014, the Company sold two wholly-owned subsidiaries, each of which owned one VLCC, to TIL for aggregate proceeds of $154.0 million plus related working capital on closing of $1.7 million . The Company used $152.0 million of the sale proceeds to prepay one of the Company’s revolving credit facilities and the remainder of the proceeds for general corporate purposes. The Company recognized a $10.0 million gain on the sale of the two subsidiaries to TIL for the year ended December 31, 2014 , which is reflected in the Company’s consolidated statements of income. Vessel Acquisitions In August 2015, the Company agreed to acquire 12 modern Suezmax tankers from Principal Maritime. As of December 31, 2015, all 12 of the vessels had been delivered for a total purchase price of $661.3 million , consisting of $612.0 million in cash and approximately 7.2 million shares of the Company’s Class A common stock which were directly issued to Principal Maritime and which are treated as a non-cash transaction in the consolidated statements of cash flow. The value of these shares was approximately $49.3 million . To finance the cash portion of the acquisition price, the Company secured a $397.2 million loan facility with a maturity date of January 29, 2016 . The loan was fully drawn as of December 31, 2015. In addition, the Company issued approximately 13.6 million shares of its Class A common stock for net proceeds of $90.6 million , including approximately 4.5 million shares which were issued to Teekay (see note 4). The Company financed the remainder of the cash purchase price with existing liquidity. The loan facility was refinanced in January 2016 (see note 10). In December 2014, the Company signed an agreement to acquire one 2008-built Aframax tanker for a purchase price of $37.0 million and placed $3.7 million in an escrow fund related to this purchase, which was recorded in other non-current assets in the Company’s consolidated balance sheets as of December 31, 2014. In December 2014, the Company also signed agreements to acquire four modern LR2 vessels for a total purchase price of $193.3 million . In January 2015, the Company secured a loan facility in the amount of $126.6 million with a maturity date of January 30, 2016 . The loan facility was fully drawn in March 2015 and was secured by the Aframax tanker and the four modern LR2 vessels which delivered in February and March 2015. The loan facility was refinanced in January 2016 (see note 10).</t>
  </si>
  <si>
    <t>Shipbuilding Contracts</t>
  </si>
  <si>
    <t>Commitments and Contingencies Disclosure [Abstract]</t>
  </si>
  <si>
    <t>Shipbuilding Contracts In April 2013, four special purpose subsidiary companies of the Company entered into agreements with STX Offshore &amp; Shipbuilding Co., Ltd (or STX ) of South Korea to construct four , fuel-efficient 113,000 dead-weight tonne LR2 product tanker newbuildings. At the same time, the Company entered an Option Agreement with STX allowing the Company to order up to an additional 12 vessels. The payment of the Company’s first shipyard installment was contingent on the Company receiving acceptable refund guarantees for the shipyard installment payments. At around the same time, however, STX commenced a voluntary financial restructuring with its lenders, and as a result, STX’s ability to obtain the necessary refund guarantees in respect of the four firm shipbuilding contracts was severely affected. In October and November 2013, the Company exercised its rights under the Option Agreement to order eight additional newbuildings. The further required shipbuilding contracts were not entered into by STX within the timeframe specified in the Option Agreement. By December 2013, the Company had determined that there was no prospect of the refund guarantees being provided under any of the firm shipbuilding contracts, and by February 2014 determined there was no prospect of the same in respect of the further contracts to be entered pursuant to the Option Agreement or of that agreement being otherwise performed by STX. In December 2013, the subsidiaries of the Company gave STX notice that they were treating STX as having repudiated the four firm shipbuilding contracts. In February 2014, the Company gave STX notice that it was treating STX as having repudiated the Option Agreement. In February and March 2014, the Company and its subsidiaries commenced legal proceedings against STX for damages. This involved arbitration proceedings in London in respect of the four firm shipbuilding contracts and English High Court proceedings in respect of the Option Agreement. In November 2014, the Company, on behalf of the subsidiaries, placed $0.6 million in an escrow account as cash security in respect of STX’s legal costs relating to the arbitration proceedings. These funds were classified as cash and cash equivalents in the Company’s consolidated balance sheet as of December 31, 2015. On February 15, 2016, the Company’s subsidiaries had successfully obtained an English Court Order requiring STX to pay a total of $32.4 million in respect of the four firm shipbuilding contracts. As a result, the Company’s subsidiaries have exercised their rights under English law to seek the assistance of the English court in the enforcement of the arbitration awards. The Company and its subsidiaries are also pursuing other routes to enforce the awards against STX. Additionally, the $0.6 million cash deposit was refunded to the Company in March 2016. STX has filed for bankruptcy protection and as of December 31, 2016, all Korean enforcement actions are stayed. STX has had that protection recognized in England and Wales. The Company will not be in a position to take any further action on enforcement and recognition of its award in the UK or Korea while the bankruptcy protection remains in place. No amounts have been recorded as receivable in respect of these awards due to uncertainty of their collection. The Option Agreement case has gone through trial and, despite finding that the Company had valid option agreements, the judgment was ruled against the Company due to uncertainty of delivery dates. The Company does not plan to appeal this ruling.</t>
  </si>
  <si>
    <t>Other Revenues and Restructuring Charges</t>
  </si>
  <si>
    <t>Restructuring and Related Activities [Abstract]</t>
  </si>
  <si>
    <t xml:space="preserve">Other Revenues and Restructuring Charges For the year ended December 31, 2016 , the Company recognized $37.9 million (2015 - $17.7 million ) of revenue from its lightering support operations (see note 7) and amortized $1.2 million (2015 - $4.8 million ) of its in-process revenue contracts which is included in other revenues on the consolidated statements of income. In addition, the Company recognized $13.8 million (2015 - $9.5 million , 2014 - $12.4 million ) of revenue related to its ship management services. For the year ended December 31, 2015 , the Company recognized $6.8 million of restructuring charges, of which $4.4 million related to the termination of the employment of certain seafarers upon the expiration of a time-charter out contract and $2.0 million related to cancellation fees paid to Anglo-Eastern during the first quarter of 2015 in connection with the acquisition of its 49% share in Teekay Marine Ltd. The $4.4 million termination charge was recovered from the customer and the recovery is reflected in other revenues on the consolidated statements of income. In addition, $0.3 million of restructuring charges related to severance payments made by the Company in relation to the acquisition of the ship-to-ship business (see note 24). </t>
  </si>
  <si>
    <t>Acquisition of SPT On July 31, 2015, the Company acquired SPT from a company jointly-owned by Teekay and a Norway-based marine transportation company, I.M. Skaugen SE, for a cash purchase price of $47.3 million (including $1.8 million for working capital). To finance this acquisition, Teekay subscribed for approximately 6.5 million shares of the Company’s Class B common stock at a subscription price of approximately $6.99 per share. SPT provides a full suite of ship-to-ship transfer services in the oil, gas and dry bulk industries. In addition to full service lightering and lightering support, it also provides consultancy and LNG terminal management services. This acquisition establishes the Company as a global company in the ship-to-ship transfer business, which is expected to increase the Company’s fee-based revenue and its overall fleet utilization. As at July 31, 2015, SPT owned and operated a fleet of six ship-to-ship support vessels and had one chartered-in Aframax tanker. See note (3) to the table below. The acquisition of SPT was accounted for using the acquisition method of accounting, based upon estimates of fair value as at December 31, 2016 . The following table summarizes the final estimates of fair values of the SPT assets acquired and liabilities assumed by the Company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s of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 respectively. As at December 31, 2016 , the gross carrying amount, accumulated amortization and net carrying amount were $22.5 million , $4.8 million and $17.7 million (December 31, 2015 - $30.9 million , $1.3 million and $29.6 million ), respectively. Amortization of intangible assets for the five fiscal years subsequent to 2016 is expected to be $3.2 million (2017), $2.9 million (2018), $2.2 million (2019), $2.0 million (2020), $1.8 million (2021) and $5.6 million (thereafter). (2) Goodwill recognized from this acquisition attributed $1.9 million to the Company's conventional tanker segment and $6.2 million to the Company's ship-to-ship transfer segment. (3) Prior to the SPT acquisition date, SPT had in-chartered the Explorer Spirit (formerly known as the SPT Explorer )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has been accounted for as a reduction to revenue on the SPT acquisition date. Operating results of SPT are reflected in the Company’s consolidated financial statements commencing July 31, 2015, the effective date of acquisition. The following table provides comparative summarized consolidated pro forma financial information for the Company for the year ended December 31, 2015 , giving effect to the Company’s acquisition of SPT as if it had taken place on January 1, 2014: Unaudited Pro Forma Year ended December 31, 2015 $ Unaudited Pro Forma Year ended December 31, 2014 $ Revenues 570,381 330,714 Net income 178,266 61,637 Earnings per common share: Basic 1.33 0.67 Diluted 1.33 0.66</t>
  </si>
  <si>
    <t>Subsequent Events</t>
  </si>
  <si>
    <t>Subsequent Events [Abstract]</t>
  </si>
  <si>
    <t>Subsequent Events a. In late October 2016, the Company entered into agreements to sell two Suezmax tankers, the Ganges Spirit and the Yamuna Spirit , for an aggregate sales price of $33.8 million . These vessels were classified as held for sale on the consolidated balance sheets as at December 31, 2016 and their net book values were written down to their sales prices. The Ganges Spirit completed its sale in January 2017 and the Company recognized a loss on sale of this vessel of approximately $0.3 million in the quarter ended March 31, 2017 (see note 21). In February 2017, the date of delivery of the Yamuna Spirit to its new owner was extended, and as a result the sales price was reduced by $1.3 million . The sale was completed in March 2017 and the Company recognized a loss on the sale of this vessel of $1.5 million in the quarter ended March 31, 2017. b. In January 2017, the Company sold approximately 3.8 million shares of its Class A common stock under its COP for net proceeds of $8.6 million , net of issuance costs. In addition, the Company issued 2.2 million new shares of its Class A common stock to Teekay in a private placement for gross proceeds of $5.0 million , and the price per share was set to equal the weighted average price of the Company's Class A common stock for the ten trading days ending on the date of issuance. c. In May 2017, the Company agreed to acquire all of the remaining issued and outstanding shares of TIL in a proposed share-for-share merger at an exchange ratio of 3.3 shares of the Company's Class A common stock for each share of TIL common stock. The transaction is subject to customary closing conditions, approval by the shareholders of TIL, and approval by the Company's shareholders of an increase in the authorized number of shares of the Company's Class A common stock to permit the issuance of Class A common stock as merger consideration. As a result of the expected closing of the merger, the Company recognized an impairment charge of $28.1 million during the quarter ended June 30, 2017 related to the Company's equity investment in TIL, based on the TIL share price at June 30, 2017. d. In May 2017, the Company purchased from Teekay Holdings Ltd., a wholly-owned subsidiary of Teekay, the remaining 50% interest in TTOL (see notes 3 and 8c). e. In June 2017, the Company completed the sale of one Aframax tanker, the Kyeema Spirit . The Company recognized a loss on sale of $0.2 million in the three months ended June 30, 2017. The vessel was written down to its agreed sales price of $7.5 million in the three months ended March 31, 2017, resulting in a loss on sale of the vessel of $2.8 million . f. In July 2017, the Company completed a $153.0 million sale-leaseback financing transaction relating to four of its Suezmax tankers. The transaction is structured as a 12 -year bareboat charter at an average rate of approximately $11,100 per day with purchase options for all four vessels throughout the lease term beginning in July 2020. g. In September 2017, the Company completed the sale of one Aframax tanker, the Kanata Spirit . The Company expects to recognize a loss on sale of this vessel of approximately $4.2 million in the quarter ended September 30, 2017. h. On September 15, 2017, the Company announced that its Board of Directors had authorized a share repurchase program for the repurchase of up to $45.0 million of its shares of Class A common stock in the open market. In addition, the Company entered into a voting and support agreement with Huber Capital Management L.L.C. (or Huber Capital ), whereby Huber Capital will vote its shares in favor of increasing the authorized number of the Company's Class A common stock to permit the issuance of Class A common stock as consideration for the proposed merger with TIL. i. In October 2017, the Company entered into an agreement to sell one Aframax tanker, the Kareela Spirit , for a sales price of $6.4 million . The Company expects to recognize a loss on sale of this vessel of approximately $4.0 million in the three months ended September 30, 2017.</t>
  </si>
  <si>
    <t>Summary of Significant Accounting Policies (Policies)</t>
  </si>
  <si>
    <t>Nature of operations</t>
  </si>
  <si>
    <t>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t>
  </si>
  <si>
    <t>Basis of presentation and consolidation principles</t>
  </si>
  <si>
    <t>Basis of presentation and consolidation principles During October 2007, Teekay Corporation ( Teekay ) formed Teekay Tankers Ltd., a Marshall Islands corporation (together with its wholly owned subsidiaries and the Entities under Common Control, as described in note 3, collectively the Company ), to acquire from Teekay a fleet of nine double-hull Aframax-class oil tankers in connection with the Company’s initial public offering (or IPO ). As of December 31, 2016 , the Company’s fleet included a total of 51 vessels, of which seven were chartered-in and one was 50% -owned through the High-Q Investment Ltd. joint venture (or High-Q ). The consolidated financial statements reflect the financial position, results of operations and cash flows of Teekay Tankers Ltd., its wholly-owned subsidiaries, equity accounted investments and the Entities under Common Control. The consolidated financial statements have been prepared in conformity with United States generally accepted accounting principles ( GAAP ) and all significant intercompany balances and transactions have been eliminated upon consolidation. The Company accounts for the acquisition of interests in businesse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t>
  </si>
  <si>
    <t>Currency translation</t>
  </si>
  <si>
    <t>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income.</t>
  </si>
  <si>
    <t>Operating revenues and expenses</t>
  </si>
  <si>
    <t>Operating revenues and expenses 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above. Voyage expenses and vessel operating expenses are recognized when incurred.</t>
  </si>
  <si>
    <t>Share-based compensation</t>
  </si>
  <si>
    <t>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see note 14).</t>
  </si>
  <si>
    <t>Cash and cash equivalents The Company classifies all highly liquid investments with an original maturity date of three months or less as cash and cash equivalents.</t>
  </si>
  <si>
    <t>Restricted Cash</t>
  </si>
  <si>
    <t>Restricted Cash The Company maintains restricted cash deposits relating to certain contracts which were assumed as part of the acquisition of the ship-to-ship transfer business in 2015 (note 24). Attached to these contracts are certain performance guarantees required by the Company.</t>
  </si>
  <si>
    <t>Accounts receivable, allowance for doubtful accounts</t>
  </si>
  <si>
    <t>Accounts receivable, allowance for doubtful accounts, and investment in term loan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t>
  </si>
  <si>
    <t>Investment in term loans and other loan receivables</t>
  </si>
  <si>
    <t>The Company’s investment in term loans and advances to equity accounted investments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income.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Class of Financing Receivable Credit Quality Indicator Grade December 31, 2016 December 31, 2015 Advances to equity accounted investments Other internal metrics Performing 10,480 13,980 10,480 13,980</t>
  </si>
  <si>
    <t>Equity accounted investments</t>
  </si>
  <si>
    <t>Equity accounted investments The Company’s investments in the High-Q joint venture, Gemini Tankers L.L.C. and Tanker Investments Ltd. (or TIL )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 accounted investment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consolidated statements of income. The Company’s maximum exposure to loss is the amount it has invested in its equity accounted investments, including stock purchase warrants of TIL.</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6 , 2015 and 2014 totaled $81.5 million , $59.5 million , and $42.5 million , respectively.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 docking costs, from January 1, 2014 to December 31, 2016 : Year Ended December 31, 2016 2015 2014 Balance at the beginning of the year 62,146 35,509 29,269 Cost incurred for dry docking 9,340 39,617 17,072 Dry-dock amortization (18,736 ) (12,866 ) (10,832 ) Vessel sales (3,452 ) (114 ) — Balance at the end of the year 49,298 62,146 35,50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t>
  </si>
  <si>
    <t>Goodwill and intangible assets</t>
  </si>
  <si>
    <t>Goodwill and intangible assets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Debt issuance costs</t>
  </si>
  <si>
    <t>Debt issuance costs Debt issuance costs related to loan facilities, including fees, commissions and legal expenses, are directly deducted from the carrying amount of that loan facility. Debt issuance costs of revolving credit facilities and term loans are amortized using the effective interest rate method over the term of the relevant loan. Amortization of debt issuance costs is included in interest expense in the consolidated statements of income.</t>
  </si>
  <si>
    <t>Income taxes</t>
  </si>
  <si>
    <t>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t>
  </si>
  <si>
    <t>Derivative instruments</t>
  </si>
  <si>
    <t>Derivative instruments 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income. The ineffective portion of the change in fair value of the derivative financial instruments is immediately recognized in earnings in the consolidated statements of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income. If the hedged items are no longer possible of occurring, amounts recognized in total equity are immediately transferred to the earnings item in the consolidated statements of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loss on derivative instruments in the Company’s consolidated statements of income.</t>
  </si>
  <si>
    <t>Earnings per share</t>
  </si>
  <si>
    <t>Earnings per share Earnings per share is determined by dividing (a) net income of the Company after deducting the amount of net income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Summary of Significant Accounting Policies (Tables)</t>
  </si>
  <si>
    <t>Summary of Financing Receivables</t>
  </si>
  <si>
    <t>The following table contains a summary of the Company’s financing receivables by type and the method by which the Company monitors the credit quality of its financing receivables on a quarterly basis. Class of Financing Receivable Credit Quality Indicator Grade December 31, 2016 December 31, 2015 Advances to equity accounted investments Other internal metrics Performing 10,480 13,980 10,480 13,980</t>
  </si>
  <si>
    <t>Summarizes Change in Capitalized Dry-Docking Activity</t>
  </si>
  <si>
    <t>The following table summarizes the change in the Company’s capitalized dry docking costs, from January 1, 2014 to December 31, 2016 : Year Ended December 31, 2016 2015 2014 Balance at the beginning of the year 62,146 35,509 29,269 Cost incurred for dry docking 9,340 39,617 17,072 Dry-dock amortization (18,736 ) (12,866 ) (10,832 ) Vessel sales (3,452 ) (114 ) — Balance at the end of the year 49,298 62,146 35,509</t>
  </si>
  <si>
    <t>Public Offerings and Private Placements (Tables)</t>
  </si>
  <si>
    <t>Summary of Issuances of Common Shares</t>
  </si>
  <si>
    <t>The following table summarizes the issuances of common shares over the three years ending December 31, 2016 : Date Number of Common Stock Issued Offering Price Gross Proceeds Net Proceeds Teekay's Ownership After the Offering Use of Proceeds August 2014 4,220,945 (1) $4.03 17,010 17,010 28.7 % Acquisition of interest in TTOL December 2014 24,166,666 (2) $4.80 116,000 111,190 26.2 % Acquisition of conventional tankers January 2015 3,000,000 (3) $4.57 13,716 13,685 25.5 % Acquisition of conventional tankers July 2015 6,511,812 (4) $6.99 45,500 45,500 28.3 % Acquisition of the ship-to-ship business August 2015 13,630,075 (5) $6.65 90,640 90,640 28.8 % Acquisition of conventional tankers August - October 2015 7,180,083 (5) $6.12 - $7.92 49,268 49,268 26.2 % Acquisition of conventional tankers Continuous offering program during 2015 13,391,100 (6) $6.04 - $7.70 94,594 92,439 (6) General purposes including acquisitions of conventional tankers Continuous offering program during 2016 3,020,000 (7) $2.38 - $2.75 7,747 7,558 (7) General corporate purposes (1) Represents Class B common shares issued to Teekay as partial consideration for the Company’s acquisition of the initial 50% interest in TTOL, which shares had an approximate value of $15.6 million , or $3.70 per share when the purchase price was agreed between the parties. (2) Represents 20.0 million shares of Class A common stock issued to the public and 4.2 million shares of Class A common stock issued to Teekay in a concurrent private placement. The proceeds from the issuance was used to acquire modern second hand tankers (see note 21) and for general corporate purposes. (3) In December 2014, the Company granted the underwriters a 30 -day option to purchase up to an additional 3.0 million shares of the Company’s Class A common stock from the December 2014 offering. The underwriters exercised this option and on January 2, 2015, the Company issued 3.0 million shares of Class A common stock for net proceeds of $13.7 million . (4) Represents Class B common shares issued to Teekay as consideration for the Company’s acquisition of the ship-to-ship transfer business. The shares had an approximate value of $45.5 million , or $6.99 per share, when the purchase price was agreed between the parties. (5)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 (see note 21). The Company also issued approximately 7.2 million shares of Class A common stock to Principal Maritime as partial consideration for the vessels acquired. The shares had an approximate value of $49.3 million and are based on market prices at the time each vessel was delivered. (6) In June 2015, the Company implemented a continuous offering program (or COP ) under which the Company may issue shares of its Class A common stock at market prices up to a maximum aggregate amount of $80.0 million . The initial $80.0 million program was concluded in September 2015. The Company re-launched another $80.0 million COP in November 2015. The portion of the Company’s voting power and ownership held by Teekay at December 31, 2015 was 53.6% and 25.9% , respectively. (7) In December 2016, the Company re-opened its $80.0 million COP. The portion of the Company's voting power and ownership held by Teekay at December 31, 2016 was 52.9% and 25.4% , respectively.</t>
  </si>
  <si>
    <t>Business Operations (Tables)</t>
  </si>
  <si>
    <t>Revenues and Percentage of Consolidated Revenues</t>
  </si>
  <si>
    <t>The following table presents total revenues and percentage of total revenues for customers that accounted for more than 10% of the Company’s total revenues during the periods presented. Total revenues from customers attributable to the Entities under Common Control are included in the table. Year Ended December 31, 2016 2015 2014 Statoil ASA (2) (1) (1) $ 42.6 million (1) Less than 10% of the total revenues (2) Conventional tanker segment</t>
  </si>
  <si>
    <t>Segment Reporting (Tables)</t>
  </si>
  <si>
    <t>Schedule of Company's Revenue and Income From Operations by Segment</t>
  </si>
  <si>
    <t xml:space="preserve">The following table includes results for the Company’s revenue and income from operations by segment for the years ended December 31, 2016 and 2015 . Prior to 2015, the Company had one operating segment. Year Ended December 31, 2016 Conventional Ship-to-Ship Inter-segment (1) $ Total Revenues 512,608 41,136 (3,201 ) 550,543 Voyage expenses (56,805 ) — 3,201 (53,604 ) Vessel operating expenses (150,100 ) (32,498 ) — (182,598 ) Time-charter hire expense (57,368 ) (2,279 ) — (59,647 ) Depreciation and amortization (99,024 ) (5,125 ) — (104,149 ) General and administrative expenses (29,432 ) (3,767 ) — (33,199 ) (Loss) gain on sale of vessels (20,926 ) 332 — (20,594 ) Income (loss) from operations (2) 98,953 (2,201 ) — 96,752 Equity income 7,680 — — 7,680 Year Ended December 31, 2015 Conventional Ship-to-Ship Inter-segment (1) $ Total Revenues 516,943 18,587 (849 ) 534,681 Voyage expenses (18,379 ) (348 ) — (18,727 ) Vessel operating expenses (123,572 ) (14,441 ) 849 (137,164 ) Time-charter hire expense (74,860 ) (38 ) — (74,898 ) Depreciation and amortization (72,118 ) (1,642 ) — (73,760 ) General and administrative expenses (28,418 ) (1,985 ) — (30,403 ) Gain on sale of vessel 771 — — 771 Restructuring charge (6,468 ) (327 ) — (6,795 ) Income (loss) from operations (2) 193,899 (194 ) — 193,705 Equity income 11,528 — — 11,528 (1) The ship-to-ship transfer segment provides lightering support services to the conventional tanker segment for full service lightering operations and the pricing for such services is based on estimated costs incurred of approximately $25,000 per voyage. (2) Includes direct general and administrative expenses and indirect general and administrative expenses (allocated to each segment based on estimated use of corporate resources). </t>
  </si>
  <si>
    <t>Reconciliation of Total Segment Assets to Total Assets Presented in Consolidated Balance Sheets</t>
  </si>
  <si>
    <t>A reconciliation of total segment assets to total assets presented in the accompanying consolidated balance sheets is as follows: As at As at Conventional Tanker 1,809,956 1,999,979 Ship-to-Ship Transfer 26,468 24,429 Cash and cash equivalents 94,157 156,520 Accounts receivable 33,789 33,875 Total assets 1,964,370 2,214,803</t>
  </si>
  <si>
    <t>Investments in and Advances to Equity Accounted Investments (Tables)</t>
  </si>
  <si>
    <t>Schedule of Investments in and Advances to Equity Accounted Investments</t>
  </si>
  <si>
    <t>A condensed summary of the Company’s financial information for equity accounted investments ( 11.3% to 50.0% owned) shown on a 100% basis are as follows: As at December 31, 2016 2015 Cash and cash equivalents 38,987 49,473 Other current assets 18,760 196,994 Vessels and equipment 815,961 855,217 Other non-current assets 20,558 25,304 Current portion of long-term debt 43,677 149,301 Other current liabilities 10,442 20,790 Long-term debt 367,201 485,627 Other non-current liabilities 25,540 30,407 Year Ended December 31, 2016 2015 2014 Revenues 169,631 234,398 104,096 Income from operations 62,998 112,542 19,259 Realized and unrealized loss on derivative instruments (244 ) (689 ) (831 ) Net income 39,536 85,647 7,552 Year Ended December 31, 2016 2015 High-Q Joint Venture 22,025 21,166 Tanker Investments Ltd. 47,710 44,195 Gemini Tankers L.L.C. 916 1,109 Total 70,651 66,470</t>
  </si>
  <si>
    <t>Accrued Liabilities (Tables)</t>
  </si>
  <si>
    <t xml:space="preserve"> Year Ended December 31, 2016 2015 Voyage and vessel 16,341 32,897 Corporate accruals 1,233 19,820 Interest 2,527 4,742 Payroll and benefits to related parties 8,562 7,920 Total 28,663 65,379</t>
  </si>
  <si>
    <t>Long-Term Debt (Tables)</t>
  </si>
  <si>
    <t>Summary of Long-Term Debt</t>
  </si>
  <si>
    <t xml:space="preserve"> Year Ended December 31, 2016 2015 Revolving credit facilities due through 2021 466,195 530,971 Term loans due through 2021 475,466 635,330 Total principal 941,661 1,166,301 Less: unamortized discount and debt issuance costs (8,645 ) (1,696 ) Total debt 933,016 1,164,605 Less: current portion (171,019 ) (174,047 ) Non-current portion of long-term debt 761,997 990,558</t>
  </si>
  <si>
    <t>Derivative Instruments (Tables)</t>
  </si>
  <si>
    <t>Summary of Interest Rate Swap Positions</t>
  </si>
  <si>
    <t>As at December 31, 2016 , the Company was committed to the following interest rate swap agreements: Interest Rate Index Principal Amount Fair Value / Remaining Fixed Interest (1) LIBOR-Based Debt: U.S. Dollar-denominated interest rate swaps LIBOR 200,000 397 4.0 1.46% U.S. Dollar-denominated interest rate swaps LIBOR 150,000 1,479 4.0 1.55% U.S. Dollar-denominated interest rate swaps LIBOR 50,000 1,267 4.0 1.16% (1) Excludes the margin the Company pays on its variable-rate debt, which, as of December 31, 2016 ranged from 0.30% to 2.00%</t>
  </si>
  <si>
    <t>Schedule of Derivative Instruments</t>
  </si>
  <si>
    <t>The following table presents the location and fair value amounts of derivative instruments, segregated by type of contract, on the Company’s consolidated balance sheets. Current portion of derivative asset Derivative assets Accrued liabilities Current portion of derivative liabilities Derivative liabilities As at December 31, 2016 Interest rate swap agreements — 4,251 (254 ) (1,108 ) — Stock purchase warrant — 287 — — — Time-charter swap agreement 875 — (667 ) — — 875 4,538 (921 ) (1,108 ) — As at December 31, 2015 Interest rate swap agreements — — (2,359 ) (6,330 ) (4,208 ) Stock purchase warrant — 5,164 — — — Time-charter swap agreement — — — — — — 5,164 (2,359 ) (6,330 ) (4,208 )</t>
  </si>
  <si>
    <t>Schedule of Other Derivatives Not Designated as Hedging Instruments, Statements of Financial Performance and Financial Position, Location</t>
  </si>
  <si>
    <t>Realized and unrealized (losses) gains relating to interest rate swaps, stock purchase warrant and the time-charter swap are recognized in earnings and reported in realized and unrealized loss on derivative instruments in the Company’s consolidated statements of income as follows: Year Ended Year Ended Year Ended Realized (losses) gains relating to: Interest rate swaps agreements (12,797 ) (9,790 ) (9,993 ) Time-charter swap agreement 2,154 — 3,546 (10,643 ) (9,790 ) (6,447 ) Unrealized gains (losses) relating to: Interest rate swaps agreements 13,681 7,686 7,044 Stock purchase warrant (4,877 ) 507 1,237 Time-charter swap agreement 875 — 3,395 9,679 8,193 11,676 Total realized and unrealized loss on derivatives (964 ) (1,597 ) 5,229</t>
  </si>
  <si>
    <t>Other Long-Term Liabilities (Tables)</t>
  </si>
  <si>
    <t>Summary of Freight Tax Expenses (Recovery) Recorded in Other Long-Term Liabilities</t>
  </si>
  <si>
    <t>The following is a roll-forward of the Company’s freight tax liabilities which are recorded in its consolidated balance sheets in other long-term liabilities, from January 1, 2015 to December 31, 2016 : Year Ended December 31, 2016 2015 Balance of unrecognized tax benefits as at January 1 7,597 4,852 Increases for positions related to the current year 6,777 3,294 Changes for positions taken in prior years (800 ) 42 Decreases related to statute of limitations (692 ) (591 ) Balance of unrecognized tax benefits as at December 31 12,882 7,597</t>
  </si>
  <si>
    <t>Fair Value Measurements (Tables)</t>
  </si>
  <si>
    <t>Summary of Changes in Fair Value of Stock Purchase Warrant</t>
  </si>
  <si>
    <t>Changes in fair value during the years ended December 31, 2016 and 2015 for the TIL stock purchase warrant are as follows: Year Ended Year Ended Fair value at the beginning of the year 5,164 4,657 Unrealized (loss) gain included in earnings (4,877 ) 507 Fair value at the end of the year 287 5,164 Changes in fair value during the year ended December 31, 2016 for the Company's time-charter swap agreement are as follows: Year Ended Fair value at the beginning of the year — Settlements (2,154 ) Realized and unrealized gain included in earnings 3,029 Fair value at the end of the year 875</t>
  </si>
  <si>
    <t>Summary of Fair Value and Carrying Value of Assets and Liabilities Measured on Recurring and Non-recurring Basi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6 December 31, 2015 Fair Value Hierarchy Level Carrying Amount Asset/ (Liability) Fair Value Asset/ (Liability) Carrying Amount Asset/ (Liability) Fair Value Asset/ (Liability) Recurring: Cash and cash equivalents and restricted cash Level 1 94,907 94,907 157,390 157,390 Derivative instruments ( note 11 ) Interest rate swap agreements (1) Level 2 3,143 3,143 (10,538 ) (10,538 ) Time-charter swap agreement (1) Level 3 875 875 — — Stock purchase warrant Level 3 287 287 5,164 5,164 Non-recurring: Vessels held for sale (note 21) Level 2 33,802 33,802 — — Other: Advances to equity accounted investments Note (2) 10,480 Note (2) 13,980 Note (2) Long-term debt, including current portion Level 2 (933,016 ) (923,306 ) (1,164,605 ) (1,140,135 ) (1) The fair value of the Company's interest rate swap agreements and time-charter swap agreement at December 31, 2016 excludes accrued interest expense which is recorded in accrued liabilities in these consolidated financial statemen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 (Tables)</t>
  </si>
  <si>
    <t>Summary of Stock Option Information</t>
  </si>
  <si>
    <t>A summary of the Company’s stock option information for the years ended December 31, 2016 , 2015 , and 2014 is as follows: December 31, 2016 December 31, 2015 December 31, 2014 Options (#) Weighted-Average Exercise Price ($) Options (#) Weighted-Average Exercise Price ($) Options (#) Weighted-Average Exercise Price ($) Outstanding - beginning of year 321,609 4.39 263,175 4.16 — — Granted 500,736 3.74 58,434 5.39 263,175 4.16 Outstanding - end of year 822,345 3.99 321,609 4.39 263,175 4.16 Exercisable - end of year 530,034 3.97 188,920 4.13 152,346 4.10</t>
  </si>
  <si>
    <t>Summary of Non-Vested Stock Option Activity and Related Information</t>
  </si>
  <si>
    <t>A summary of the Company’s non-vested stock option activity and related information for the years ended December 31, 2016 , 2015 and 2014 is as follows: December 31, 2016 December 31, 2015 December 31, 2014 Options (#) Weighted-Average Grant Date Fair Value ($) Options (#) Weighted-Average Grant Date Fair Value ($) Options (#) Weighted-Average Grant Date Fair Value ($) Outstanding non-vested stock options - beginning of year 132,689 4.75 110,829 4.25 — — Granted 216,043 3.74 58,434 5.39 110,829 4.25 Vested (56,421 ) 4.64 (36,574 ) 4.25 — — Outstanding non-vested stock options - end of year 292,311 4.02 132,689 4.75 110,829 4.25</t>
  </si>
  <si>
    <t>Related Party Transactions (Tables)</t>
  </si>
  <si>
    <t>Summary of Related Party Transactions</t>
  </si>
  <si>
    <t>Amounts received and paid by the Company for such related party transactions for the periods indicated were as follows: Year Ended December 31, 2016 2015 2014 Time-charter revenues (i) 5,404 392 13,728 Pool management fees and commissions (ii) (9,813 ) (10,445 ) (5,292 ) Commercial management fees (iii) (1,870 ) (1,236 ) (1,117 ) Vessel operating expenses - technical management fee (iv) (9,155 ) (7,039 ) (5,613 ) Strategic and administrative service fees (v ) (10,122 ) (8,356 ) (8,676 ) Lay-up services revenues (vi) 302 — — LNG terminal services revenues (vii) 70 — — Entities under Common Control (note 3): Time-charter revenues (viii) — 4,558 6,572 Bareboat charter revenues (ix) — — 1,156 Pool management fees and commissions (ii) 9,813 10,445 5,292 Commercial management fees 1,870 1,236 1,117 Vessel operating expenses - technical management fee — (430 ) (399 ) Strategic and administrative service fees (v) (15,508 ) (14,701 ) (15,767 ) Technical management fee revenues (x) 11,742 10,413 9,798 Service revenues (xi) 5,482 4,023 3,065 i In December 2015, immediately after the completion of the 2015 Acquired Business, the Company chartered-out the Navigator Spirit to Teekay under a fixed-rate time-charter contract, which was due to expire in July 2016. On May 18, 2016, the contract was transferred to the Americas Spirit , which subsequently expired on July 15, 2016. The Company also had chartered-out the Pinnacle Spirit and Summit Spirit to Teekay under fixed-rate time-charter contracts, which expired in the fourth quarter of 2014. ii. The Company’s share of TTOL’s fees for revenue sharing arrangements are reflected as a reduction to net pool revenues from affiliates on the Company’s consolidated statements of income. The Company acquired the remaining 50% interest in TTOL on May 31, 2017 (see notes 3 and note 8c). Subsequent to the acquisition, the Company's share of TTOL's fees has been eliminated. iii. The Manager’s commercial management fees for vessels on time-charter out contracts and spot-traded vessels are not included in the revenue sharing arrangement, which are reflected in voyage expenses on the Company’s consolidated statements of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income. v. The Manager’s strategic and administrative service fees have been presented in general and administrative fees on the Company’s consolidated statements of income. The Company’s executive officers are employees of Teekay or subsidiaries thereof, and their compensation (other than any awards under the Company’s long-term incentive plan described in note 14) is set and paid by Teekay or such other subsidiaries. The Company reimburses Teekay for time spent by its executive officers on the Company’s management matters through the strategic portion of the management fee. vi The Company recorded revenue of $0.3 million for the year ended December 31, 2016 to provide lay-up services to Teekay for two of its in-chartered vessels. vii In November 2016, the Company's ship-to-ship transfer business signed an operational and maintenance subcontract with Teekay LNG Bahrain Operations L.L.C., an entity wholly owned by Teekay LNG Partners L.P. (or TGP ), for the Bahrain LNG Import Terminal. The terminal is owned by Bahrain LNG W.I.L., a joint venture for which Teekay LNG Operating L.L.C., an entity wholly owned by TGP, has a 30% interest. viii. The Company recorded $4.6 million and $6.6 million related to a time-charter out contract for the Explorer Spirit for the years ended December 31, 2015 and 2014 , respectively, associated with the Entities under Common Control. The vessel was under a fixed-rate time-charter contract with SPT which expired in September 2015. ix. The Company recorded $0.9 million related to a bareboat charter contract for the Explorer Spirit for the year ended December 31, 2014 , associated with the Entities under Common Control. The vessel was under a fixed-rate bareboat contract with SPT which expired in March 2014. The Company also recorded $0.3 million related to a bareboat charter contract for the Navigator Spirit for the year ended December 31, 2014 , associated with the Entities under Common Control. The vessel was under a fixed-rate bareboat charter contract with SPT which expired in January 2014. x. The Company receives technical management services from the Manager who subcontracts these services to TTOL. Technical management services provided to affiliated parties are reimbursed by Teekay and have been presented in general and administrative expenses on the Company's consolidated statements of income. xi. The Company recorded revenue of $5.5 million , $4.0 million and $3.1 million for the years ended December 31, 2016, 2015, and 2014, respectively, associated with the Entities under Common Control, relating to TTOL's administration of certain revenue sharing arrangements and provision of certain commercial services to participants in the arrangements.</t>
  </si>
  <si>
    <t>Other (Expenses) Income (Tables)</t>
  </si>
  <si>
    <t>Summary of Other (Expense) Income</t>
  </si>
  <si>
    <t xml:space="preserve"> Year Ended December 31, 2016 2015 2014 Income tax expense (7,511 ) (3,406 ) (1,977 ) Gain on initial recognition of stock purchase warrant — — 3,420 Foreign exchange gain 1,413 613 (292 ) Other income 120 50 167 Total (5,978 ) (2,743 ) 1,318</t>
  </si>
  <si>
    <t>Supplemental Cash Flow Information (Tables)</t>
  </si>
  <si>
    <t>Changes in Non-cash Working Capital Items Related to Operating Activities</t>
  </si>
  <si>
    <t>The changes in non-cash working capital items related to operating activities for the years ended December 31, 2016 , 2015 , and 2014 are as follows: Year Ended December 31, 2016 2015 2014 Accounts receivable and interest receivable (108 ) (5,765 ) 46,637 Pool receivables from affiliates 38,137 (27,448 ) (12,951 ) Due from affiliates 18,371 32,801 1,557 Prepaid expenses and other current assets 2,313 (6,267 ) (3,098 ) Accounts payable and accrued liabilities (26,821 ) 27,473 (45,235 ) Due to affiliates (3,606 ) (12,735 ) (47,432 ) Deferred revenue 1,718 2,039 (2,324 ) Other — (8,443 ) 1,999 Change in operating assets and liabilities 30,004 1,655 (60,847 )</t>
  </si>
  <si>
    <t>Earnings Per Share (Tables)</t>
  </si>
  <si>
    <t>Schedule of Net Income (Loss) Per Share</t>
  </si>
  <si>
    <t>The net income available for common shareholders and earnings per common share presented in the table below excludes the results of operations of the Entities under Common Control which were purchased solely with cash (see note 3). Year Ended December 31, 2016 2015 2014 Net income 67,823 183,626 68,906 Less: Net income attributable to the Entities under Common Control (1) — (2,708 ) (3,396 ) Net income available for common shareholders 67,823 180,918 65,510 Weighted-average number of common shares - basic (2) 170,098,572 143,911,452 99,657,909 Dilutive effect of stock-based awards 242,067 581,481 364,452 Weighted average number of common shares - diluted (2) 170,340,639 144,492,933 100,022,361 Earnings per common share: - Basic 0.40 1.26 0.66 - Diluted 0.40 1.25 0.65 (1) Includes net income of the 2015 Acquired Business of $2.7 million and $3.4 million , respectively, for the years ended December 31, 2015 and 2014. (2)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t>
  </si>
  <si>
    <t>Acquisition of SPT (Tables)</t>
  </si>
  <si>
    <t>Fair Values of Assets Acquired and Liabilities Assumed</t>
  </si>
  <si>
    <t>The following table summarizes the final estimates of fair values of the SPT assets acquired and liabilities assumed by the Company on the acquisition date. Such estimates of fair value were finalized in the first quarter of 2016 and resulted in an increase in goodwill of $8.1 million and a decrease in intangible assets by $8.4 million from preliminary estimates. Such changes did not have a material impact to the Company's consolidated statements of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 respectively. As at December 31, 2016 , the gross carrying amount, accumulated amortization and net carrying amount were $22.5 million , $4.8 million and $17.7 million (December 31, 2015 - $30.9 million , $1.3 million and $29.6 million ), respectively. Amortization of intangible assets for the five fiscal years subsequent to 2016 is expected to be $3.2 million (2017), $2.9 million (2018), $2.2 million (2019), $2.0 million (2020), $1.8 million (2021) and $5.6 million (thereafter). (2) Goodwill recognized from this acquisition attributed $1.9 million to the Company's conventional tanker segment and $6.2 million to the Company's ship-to-ship transfer segment. (3) Prior to the SPT acquisition date, SPT had in-chartered the Explorer Spirit (formerly known as the SPT Explorer )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has been accounted for as a reduction to revenue on the SPT acquisition date.</t>
  </si>
  <si>
    <t>Consolidated Pro forma Financial Information</t>
  </si>
  <si>
    <t>The following table provides comparative summarized consolidated pro forma financial information for the Company for the year ended December 31, 2015 , giving effect to the Company’s acquisition of SPT as if it had taken place on January 1, 2014: Unaudited Pro Forma Year ended December 31, 2015 $ Unaudited Pro Forma Year ended December 31, 2014 $ Revenues 570,381 330,714 Net income 178,266 61,637 Earnings per common share: Basic 1.33 0.67 Diluted 1.33 0.66</t>
  </si>
  <si>
    <t>Summary of Significant Accounting Policies - Additional Information (Detail) $ in Millions</t>
  </si>
  <si>
    <t>Dec. 31, 2016USD ($)vessel</t>
  </si>
  <si>
    <t>Dec. 31, 2015USD ($)</t>
  </si>
  <si>
    <t>Dec. 31, 2014USD ($)vessel</t>
  </si>
  <si>
    <t>May 31, 2017</t>
  </si>
  <si>
    <t>Aug. 31, 2014</t>
  </si>
  <si>
    <t>Significant Accounting Policies [Line Items]</t>
  </si>
  <si>
    <t>Ownership percentage</t>
  </si>
  <si>
    <t>100.00%</t>
  </si>
  <si>
    <t>Vessel's useful life</t>
  </si>
  <si>
    <t>25 years</t>
  </si>
  <si>
    <t>Depreciation of vessels and equipment excluding amortization of dry-docking expenditure | $</t>
  </si>
  <si>
    <t>Minimum [Member]</t>
  </si>
  <si>
    <t>11.30%</t>
  </si>
  <si>
    <t>Maximum [Member]</t>
  </si>
  <si>
    <t>50.00%</t>
  </si>
  <si>
    <t>Number of vessels</t>
  </si>
  <si>
    <t>Charters In [Member]</t>
  </si>
  <si>
    <t>Company's Fleet [Member]</t>
  </si>
  <si>
    <t>Aframax Tankers [Member]</t>
  </si>
  <si>
    <t>Dry-Docking Activity [Member] | Minimum [Member]</t>
  </si>
  <si>
    <t>2 years 6 months</t>
  </si>
  <si>
    <t>Dry-Docking Activity [Member] | Maximum [Member]</t>
  </si>
  <si>
    <t>5 years</t>
  </si>
  <si>
    <t>IPO [Member] | Aframax Tankers [Member]</t>
  </si>
  <si>
    <t>Business Acquisition, Percentage of Voting Interests Acquired</t>
  </si>
  <si>
    <t>Subsequent Event [Member] | Teekay Tanker Operations Ltd [Member]</t>
  </si>
  <si>
    <t>Teekay Corporation [Member] | Entities Under Common Control [Member] | Teekay Tanker Operations Ltd [Member]</t>
  </si>
  <si>
    <t>Teekay Corporation [Member] | Entities Under Common Control [Member] | Teekay Tanker Operations Ltd [Member] | Subsequent Event [Member]</t>
  </si>
  <si>
    <t>Percentage of assets, liabilities and results of business acquired</t>
  </si>
  <si>
    <t>Summary of Significant Accounting Policies - Summary of Financing Receivables (Detail) - USD ($) $ in Thousands</t>
  </si>
  <si>
    <t>Financing Receivable, Recorded Investment [Line Items]</t>
  </si>
  <si>
    <t>Advances to equity accounted investments</t>
  </si>
  <si>
    <t>Other Internal Metrics [Member] | Performing [Member]</t>
  </si>
  <si>
    <t>Summary of Significant Accounting Policies - Summarizes Change in Capitalized Dry-Docking Activity (Detail) - USD ($) $ in Thousands</t>
  </si>
  <si>
    <t>Property, Plant and Equipment [Roll Forward]</t>
  </si>
  <si>
    <t>Balance at the beginning of the year</t>
  </si>
  <si>
    <t>Cost incurred for dry docking</t>
  </si>
  <si>
    <t>Balance at the end of the year</t>
  </si>
  <si>
    <t>Dry-Docking Activity [Member]</t>
  </si>
  <si>
    <t>Dry-dock amortization</t>
  </si>
  <si>
    <t>Vessel sales</t>
  </si>
  <si>
    <t>Acquisition of Entities under Common Control (Detail) $ / shares in Units, $ in Thousands</t>
  </si>
  <si>
    <t>May 31, 2017USD ($)shares</t>
  </si>
  <si>
    <t>Dec. 18, 2015USD ($)vessel</t>
  </si>
  <si>
    <t>Aug. 31, 2014USD ($)$ / sharesshares</t>
  </si>
  <si>
    <t>Mar. 31, 2016USD ($)</t>
  </si>
  <si>
    <t>Dec. 31, 2016USD ($)</t>
  </si>
  <si>
    <t>Dec. 31, 2014USD ($)$ / shares</t>
  </si>
  <si>
    <t>Aug. 31, 2015$ / shares</t>
  </si>
  <si>
    <t>Jul. 31, 2015$ / shares</t>
  </si>
  <si>
    <t>Jan. 31, 2015$ / shares</t>
  </si>
  <si>
    <t>Business Acquisition [Line Items]</t>
  </si>
  <si>
    <t>Purchase price of acquisition</t>
  </si>
  <si>
    <t>Revenues</t>
  </si>
  <si>
    <t>Shares issued, price per share (in dollars per share) | $ / shares</t>
  </si>
  <si>
    <t>Cash from investing activities</t>
  </si>
  <si>
    <t>Cash from financing activities</t>
  </si>
  <si>
    <t>SPT Explorer LLC And Navigator Spirit LLC [Member] | Entities Under Common Control [Member]</t>
  </si>
  <si>
    <t>Number of vessels | vessel</t>
  </si>
  <si>
    <t>Assumption of outstanding debt</t>
  </si>
  <si>
    <t>Amount paid to acquire business</t>
  </si>
  <si>
    <t>Net assets acquired</t>
  </si>
  <si>
    <t>SPT Explorer LLC And Navigator Spirit LLC [Member] | Entities Under Common Control [Member] | Teekay Corporation [Member]</t>
  </si>
  <si>
    <t>Amount to terminate time charters</t>
  </si>
  <si>
    <t>Contractual amount</t>
  </si>
  <si>
    <t>SPT Explorer LLC And Navigator Spirit LLC [Member] | Entities Under Common Control [Member] | Working Capital [Member]</t>
  </si>
  <si>
    <t>Teekay Tanker Operations Ltd [Member] | Entities Under Common Control [Member] | Subsequent Event [Member]</t>
  </si>
  <si>
    <t>Teekay Tanker Operations Ltd [Member] | Entities Under Common Control [Member] | Teekay Corporation [Member]</t>
  </si>
  <si>
    <t>Teekay Tanker Operations Ltd [Member] | Entities Under Common Control [Member] | Teekay Corporation [Member] | Subsequent Event [Member]</t>
  </si>
  <si>
    <t>Teekay Tanker Operations Ltd [Member] | Entities Under Common Control [Member] | Working Capital [Member]</t>
  </si>
  <si>
    <t>Teekay Tanker Operations Ltd [Member] | Entities Under Common Control [Member] | Working Capital [Member] | Subsequent Event [Member]</t>
  </si>
  <si>
    <t>Teekay Tanker Operations Ltd [Member] | Entities Under Common Control [Member] | Working Capital [Member] | Teekay Corporation [Member] | Subsequent Event [Member]</t>
  </si>
  <si>
    <t>Teekay Tanker Operations Ltd [Member] | Class B [Member] | Entities Under Common Control [Member] | Teekay Corporation [Member]</t>
  </si>
  <si>
    <t>Proceeds from issuance of common stock, net of offering costs (in shares) | shares</t>
  </si>
  <si>
    <t>Aggregate amount of shares issued at market price</t>
  </si>
  <si>
    <t>Teekay Tanker Operations Ltd [Member] | Class B [Member] | Entities Under Common Control [Member] | Teekay Corporation [Member] | Subsequent Event [Member]</t>
  </si>
  <si>
    <t>Teekay Tanker Operations Ltd [Member] | Subsequent Event [Member]</t>
  </si>
  <si>
    <t>Teekay Tanker Operations Ltd [Member] | Class B [Member] | Teekay Corporation [Member]</t>
  </si>
  <si>
    <t>Purchase price consideration</t>
  </si>
  <si>
    <t>Estimate of Fair Value Measurement [Member] | Teekay Tanker Operations Ltd [Member] | TTOL [Member] | Class B [Member] | Entities Under Common Control [Member] | Teekay Corporation [Member]</t>
  </si>
  <si>
    <t>Estimate of Fair Value Measurement [Member] | Teekay Tanker Operations Ltd [Member] | Teekay Tanker Operations Ltd [Member] | Class B [Member] | Entities Under Common Control [Member] | Teekay Corporation [Member]</t>
  </si>
  <si>
    <t>Public Offerings and Private Placements - Summary of Issuances of Common Shares (Detail) $ / shares in Units, $ in Thousands</t>
  </si>
  <si>
    <t>Jan. 02, 2015USD ($)shares</t>
  </si>
  <si>
    <t>Nov. 30, 2015USD ($)</t>
  </si>
  <si>
    <t>Sep. 30, 2015USD ($)</t>
  </si>
  <si>
    <t>Aug. 31, 2015USD ($)vessel$ / sharesshares</t>
  </si>
  <si>
    <t>Jul. 31, 2015USD ($)$ / sharesshares</t>
  </si>
  <si>
    <t>Jun. 30, 2015USD ($)</t>
  </si>
  <si>
    <t>Jan. 31, 2015USD ($)$ / sharesshares</t>
  </si>
  <si>
    <t>Dec. 31, 2014USD ($)$ / sharesshares</t>
  </si>
  <si>
    <t>Oct. 31, 2015USD ($)$ / sharesshares</t>
  </si>
  <si>
    <t>Dec. 31, 2016USD ($)$ / sharesshares</t>
  </si>
  <si>
    <t>Dec. 31, 2015USD ($)vessel$ / sharesshares</t>
  </si>
  <si>
    <t>Subsidiary, Sale of Stock [Line Items]</t>
  </si>
  <si>
    <t>Offering Price (In dollars per share) | $ / shares</t>
  </si>
  <si>
    <t>Net Proceeds</t>
  </si>
  <si>
    <t>Continuous Offering [Member] | Minimum [Member]</t>
  </si>
  <si>
    <t>Continuous Offering [Member] | Maximum [Member]</t>
  </si>
  <si>
    <t>Continuous Offering [Member] | Maximum [Member] | Class A [Member]</t>
  </si>
  <si>
    <t>Over-Allotment Option [Member] | Class A [Member]</t>
  </si>
  <si>
    <t>Grant period for option to purchase common shares</t>
  </si>
  <si>
    <t>30 days</t>
  </si>
  <si>
    <t>Over-Allotment Option [Member] | Maximum [Member] | Class A [Member]</t>
  </si>
  <si>
    <t>Number of Common Stock Issued (in shares) | shares</t>
  </si>
  <si>
    <t>Ship to Ship Transfer Business [Member]</t>
  </si>
  <si>
    <t>Gross Proceeds</t>
  </si>
  <si>
    <t>Ship to Ship Transfer Business [Member] | Class B [Member]</t>
  </si>
  <si>
    <t>Principal Maritime Tankers [Member] | Suezmax Tankers [Member]</t>
  </si>
  <si>
    <t>Principal Maritime Tankers [Member] | Class A [Member]</t>
  </si>
  <si>
    <t>Number of common shares issued, non cash consideration</t>
  </si>
  <si>
    <t>Principal Maritime Tankers [Member] | Public Offering [Member] | Class A [Member]</t>
  </si>
  <si>
    <t>Percentage of voting power held by parent</t>
  </si>
  <si>
    <t>52.90%</t>
  </si>
  <si>
    <t>53.60%</t>
  </si>
  <si>
    <t>Ownership percentage by parent</t>
  </si>
  <si>
    <t>25.40%</t>
  </si>
  <si>
    <t>25.90%</t>
  </si>
  <si>
    <t>Teekay Corporation [Member] | Public Offering [Member] | Class A [Member]</t>
  </si>
  <si>
    <t>Teekay Corporation [Member] | Private Placement [Member] | Class A [Member]</t>
  </si>
  <si>
    <t>Teekay Corporation [Member] | Ship to Ship Transfer Business [Member]</t>
  </si>
  <si>
    <t>Teekay's Ownership After the Offering</t>
  </si>
  <si>
    <t>28.30%</t>
  </si>
  <si>
    <t>Teekay Corporation [Member] | Ship to Ship Transfer Business [Member] | Class B [Member]</t>
  </si>
  <si>
    <t>Business acquisition, common share price per share agreed upon (in Norwegian krone per share) | $ / shares</t>
  </si>
  <si>
    <t>Teekay Corporation [Member] | Principal Maritime Tankers [Member] | Class A [Member]</t>
  </si>
  <si>
    <t>Teekay Corporation [Member] | Principal Maritime Tankers [Member] | Class A [Member] | Suezmax Tankers [Member]</t>
  </si>
  <si>
    <t>Teekay Corporation [Member] | Principal Maritime Tankers [Member] | Private Placement [Member] | Class A [Member]</t>
  </si>
  <si>
    <t>Conventional Tankers [Member]</t>
  </si>
  <si>
    <t>Conventional Tankers [Member] | Continuous Offering [Member]</t>
  </si>
  <si>
    <t>Conventional Tankers [Member] | Teekay Corporation [Member]</t>
  </si>
  <si>
    <t>28.80%</t>
  </si>
  <si>
    <t>25.50%</t>
  </si>
  <si>
    <t>26.20%</t>
  </si>
  <si>
    <t>Teekay Tanker Operations Ltd [Member] | Teekay Corporation [Member]</t>
  </si>
  <si>
    <t>28.70%</t>
  </si>
  <si>
    <t>Teekay Tanker Operations Ltd [Member] | Teekay Corporation [Member] | Class B [Member]</t>
  </si>
  <si>
    <t>Business acquisition, common share price per share agreed upon (in dollars per share) | $ / shares</t>
  </si>
  <si>
    <t>Business Operations - Revenues and Percentage of Consolidated Revenue (Detail) - USD ($) $ in Thousands</t>
  </si>
  <si>
    <t>Revenue, Major Customer [Line Items]</t>
  </si>
  <si>
    <t>Revenue of significant customer</t>
  </si>
  <si>
    <t>Statoil ASA [Member] | Customer Concentration Risk [Member]</t>
  </si>
  <si>
    <t>Investment in Term Loans (Detail) $ in Thousands</t>
  </si>
  <si>
    <t>1 Months Ended</t>
  </si>
  <si>
    <t>May 31, 2014subsidiaryvessel</t>
  </si>
  <si>
    <t>Jul. 31, 2010USD ($)vesselterm_loan</t>
  </si>
  <si>
    <t>Dec. 31, 2014USD ($)subsidiary</t>
  </si>
  <si>
    <t>Mar. 21, 2014USD ($)</t>
  </si>
  <si>
    <t>Net Investment Income [Line Items]</t>
  </si>
  <si>
    <t>Number of term loans invested | term_loan</t>
  </si>
  <si>
    <t>Total amount of the term loan including costs of acquisition | $</t>
  </si>
  <si>
    <t>Number of 2010-built VLCCs collateralized for loans | vessel</t>
  </si>
  <si>
    <t>Interest rate on term loan</t>
  </si>
  <si>
    <t>9.00%</t>
  </si>
  <si>
    <t>Investment yield</t>
  </si>
  <si>
    <t>10.00%</t>
  </si>
  <si>
    <t>Number of subsidiaries sold | subsidiary</t>
  </si>
  <si>
    <t>Tanker Investments Ltd [Member] | Subsidiary One [Member]</t>
  </si>
  <si>
    <t>Number of vessels sold | vessel</t>
  </si>
  <si>
    <t>Tanker Investments Ltd [Member] | Subsidiary Two [Member]</t>
  </si>
  <si>
    <t>Fair Value Asset/(Liability) [Member] | Collateral [Member]</t>
  </si>
  <si>
    <t>Term loan, collateral amount | $</t>
  </si>
  <si>
    <t>Accrued Interest | $</t>
  </si>
  <si>
    <t>Segment Reporting - Additional Information (Detail) - segment</t>
  </si>
  <si>
    <t>Number of reportable segments</t>
  </si>
  <si>
    <t>Segment Reporting - Schedule of Company's Revenue and Income From Operations by Segment (Detail) - USD ($) $ in Thousands</t>
  </si>
  <si>
    <t>Segment Reporting Information [Line Items]</t>
  </si>
  <si>
    <t>Restructuring charge</t>
  </si>
  <si>
    <t>Operating Segments [Member] | Conventional Tanker [Member]</t>
  </si>
  <si>
    <t>Operating Segments [Member] | Ship-to-Ship Transfer [Member]</t>
  </si>
  <si>
    <t>Inter-segment Adjustment [Member]</t>
  </si>
  <si>
    <t>Estimated costs incurred</t>
  </si>
  <si>
    <t>Segment Reporting - Reconciliation of Total Segment Assets to Total Assets Presented in Consolidated Balance Sheets (Detail) - USD ($) $ in Thousands</t>
  </si>
  <si>
    <t>Dec. 31, 2013</t>
  </si>
  <si>
    <t>Segment Reporting, Asset Reconciling Item [Line Items]</t>
  </si>
  <si>
    <t>Conventional Tanker [Member]</t>
  </si>
  <si>
    <t>Investments in and Advances to Equity Accounted Investments - Schedule of Investments in and Advances to Equity Accounted Investments (Detail) $ / shares in Units, $ in Thousands</t>
  </si>
  <si>
    <t>Oct. 31, 2014USD ($)shares</t>
  </si>
  <si>
    <t>Aug. 31, 2014USD ($)pool$ / sharesshares</t>
  </si>
  <si>
    <t>May 31, 2014subsidiary</t>
  </si>
  <si>
    <t>Jan. 31, 2014USD ($)shares</t>
  </si>
  <si>
    <t>Dec. 31, 2016USD ($)vesselmembershares</t>
  </si>
  <si>
    <t>Dec. 31, 2016USD ($)vesselNOK / shares</t>
  </si>
  <si>
    <t>Dec. 31, 2015USD ($)shares</t>
  </si>
  <si>
    <t>Dec. 31, 2015USD ($)NOK / shares</t>
  </si>
  <si>
    <t>Oct. 31, 2015$ / shares</t>
  </si>
  <si>
    <t>Oct. 31, 2014NOK / shares</t>
  </si>
  <si>
    <t>Schedule of Equity Method Investments [Line Items]</t>
  </si>
  <si>
    <t>Long term debt</t>
  </si>
  <si>
    <t>Business acquisition, assumed working capital</t>
  </si>
  <si>
    <t>10.20%</t>
  </si>
  <si>
    <t>Number of board members | member</t>
  </si>
  <si>
    <t>Investment in equity accounted investment</t>
  </si>
  <si>
    <t>Preferred stock, voting rights</t>
  </si>
  <si>
    <t>elect one Board member</t>
  </si>
  <si>
    <t>Business acquisition, common share price per share agreed upon (in Norwegian krone per share) | NOK / shares</t>
  </si>
  <si>
    <t>Shares repurchased (in shares) | shares</t>
  </si>
  <si>
    <t>Weighted average price of common stock repurchased (in Norwegian krone per share) | NOK / shares</t>
  </si>
  <si>
    <t>Gross purchase price</t>
  </si>
  <si>
    <t>Tanker Investments Ltd [Member] | Maximum [Member]</t>
  </si>
  <si>
    <t>Number of shares available through exercise of stock purchase warrant (in shares) | shares</t>
  </si>
  <si>
    <t>Tanker Investments Ltd [Member] | Common Stock [Member]</t>
  </si>
  <si>
    <t>Equity number of common stock purchased (in shares) | shares</t>
  </si>
  <si>
    <t>Tanker Investments Ltd [Member] | Preferred Stock [Member]</t>
  </si>
  <si>
    <t>Number of Commercially Managed Tanker Pools | pool</t>
  </si>
  <si>
    <t>Teekay Tanker Operations Ltd [Member] | Working Capital [Member]</t>
  </si>
  <si>
    <t>Business acquisition assets</t>
  </si>
  <si>
    <t>Proceeds from equity method investment</t>
  </si>
  <si>
    <t>Equity Method Investment, Remaining Ownership Percentage</t>
  </si>
  <si>
    <t>Teekay Corporation [Member] | Working Capital [Member]</t>
  </si>
  <si>
    <t>Class B [Member] | Teekay Tanker Operations Ltd [Member] | Teekay Corporation [Member]</t>
  </si>
  <si>
    <t>Value of common shares</t>
  </si>
  <si>
    <t>Class B [Member] | Teekay Corporation [Member] | Teekay Tanker Operations Ltd [Member]</t>
  </si>
  <si>
    <t>Shares issued in acquisition | shares</t>
  </si>
  <si>
    <t>Class B [Member] | Fair Value Asset/(Liability) [Member] | Teekay Corporation [Member] | Teekay Tanker Operations Ltd [Member]</t>
  </si>
  <si>
    <t>Percentage of exposure to loan guarantee</t>
  </si>
  <si>
    <t>Percentage of exposure to derivative</t>
  </si>
  <si>
    <t>Number of subsidiaries | subsidiary</t>
  </si>
  <si>
    <t>Teekay Tankers And Wah Kwong Joint Venture [Member]</t>
  </si>
  <si>
    <t>Teekay Tankers And Wah Kwong Joint Venture [Member] | Joint Venture Interest Rate Derivative [Member]</t>
  </si>
  <si>
    <t>Notional amount</t>
  </si>
  <si>
    <t>Type of interest rate paid on swap</t>
  </si>
  <si>
    <t>The interest rate swap exchanges a receipt of floating interest based on 3-months LIBOR for a payment of a fixed rate of 1.47% every three months.</t>
  </si>
  <si>
    <t>Interest rate swaps fixed rate</t>
  </si>
  <si>
    <t>1.47%</t>
  </si>
  <si>
    <t>Investments in and Advances to Equity Accounted Investments - Additional Information (Detail) $ in Thousands</t>
  </si>
  <si>
    <t>Aug. 31, 2014USD ($)poolshares</t>
  </si>
  <si>
    <t>Dec. 31, 2016USD ($)shares</t>
  </si>
  <si>
    <t>Dec. 31, 2014USD ($)</t>
  </si>
  <si>
    <t>Jan. 31, 2014shares</t>
  </si>
  <si>
    <t>Number of stock purchase warrants (in shares) | shares</t>
  </si>
  <si>
    <t>Equity Method Investment, Quoted Market Value</t>
  </si>
  <si>
    <t>Stock Issued During Period, Shares, New Issues | shares</t>
  </si>
  <si>
    <t>Common Stock [Member] | Tanker Investments Ltd [Member]</t>
  </si>
  <si>
    <t>Equity Accounted Investments, Number of shares owned | shares</t>
  </si>
  <si>
    <t>Working Capital [Member] | Teekay Tanker Operations Ltd [Member] | Entities Under Common Control [Member]</t>
  </si>
  <si>
    <t>Working Capital [Member] | Teekay Tanker Operations Ltd [Member] | Entities Under Common Control [Member] | Subsequent Event [Member]</t>
  </si>
  <si>
    <t>Parent Company [Member] | Teekay Tanker Operations Ltd [Member] | Entities Under Common Control [Member]</t>
  </si>
  <si>
    <t>Parent Company [Member] | Teekay Tanker Operations Ltd [Member] | Entities Under Common Control [Member] | Subsequent Event [Member]</t>
  </si>
  <si>
    <t>Parent Company [Member] | Working Capital [Member] | Teekay Tanker Operations Ltd [Member] | Entities Under Common Control [Member] | Subsequent Event [Member]</t>
  </si>
  <si>
    <t>Parent Company [Member] | Class B [Member] | Teekay Tanker Operations Ltd [Member] | Entities Under Common Control [Member] | Subsequent Event [Member]</t>
  </si>
  <si>
    <t>Investments in and Advances to Equity Accounted Investments - Summary of the Company’s Financial Information for Equity Accounted Investments (Details) - USD ($) $ in Thousands</t>
  </si>
  <si>
    <t>Equity Accounted Investments [Member]</t>
  </si>
  <si>
    <t>Income from operations</t>
  </si>
  <si>
    <t>Equity Accounted Investments [Member] | Other current assets [Member]</t>
  </si>
  <si>
    <t>Current assets</t>
  </si>
  <si>
    <t>Equity Accounted Investments [Member] | Other non-current assets [Member]</t>
  </si>
  <si>
    <t>Non current assets</t>
  </si>
  <si>
    <t>Equity Accounted Investments [Member] | Other current liabilities [Member]</t>
  </si>
  <si>
    <t>Current liabilities</t>
  </si>
  <si>
    <t>Equity Accounted Investments [Member] | Other non-current liabilities [Member]</t>
  </si>
  <si>
    <t>Non-current liabilities</t>
  </si>
  <si>
    <t>Equity Accounted Investments [Member] | Vessels and equipment [Member]</t>
  </si>
  <si>
    <t>Equity Accounted Investments [Member] | Cash and cash equivalents [Member]</t>
  </si>
  <si>
    <t>Short-term Debt [Member]</t>
  </si>
  <si>
    <t>Long-term Debt [Member]</t>
  </si>
  <si>
    <t>Accrued liabilities (Detail) - USD ($) $ in Thousands</t>
  </si>
  <si>
    <t>Voyage and vessel</t>
  </si>
  <si>
    <t>Corporate accruals</t>
  </si>
  <si>
    <t>Interest</t>
  </si>
  <si>
    <t>Payroll and benefits to related parties</t>
  </si>
  <si>
    <t>Long-Term Debt - Summary of Long-Term Debt (Detail) - USD ($) $ in Thousands</t>
  </si>
  <si>
    <t>Debt Instrument [Line Items]</t>
  </si>
  <si>
    <t>Total principal</t>
  </si>
  <si>
    <t>Less: unamortized discount and debt issuance costs</t>
  </si>
  <si>
    <t>Total debt</t>
  </si>
  <si>
    <t>Less: current portion</t>
  </si>
  <si>
    <t>Non-current portion of long-term debt</t>
  </si>
  <si>
    <t>Secured Debt [Member]</t>
  </si>
  <si>
    <t>Revolving Credit Facilities [Member]</t>
  </si>
  <si>
    <t>Long-Term Debt - Additional Information (Details)</t>
  </si>
  <si>
    <t>Jan. 31, 2016USD ($)credit_facility</t>
  </si>
  <si>
    <t>Dec. 31, 2021USD ($)</t>
  </si>
  <si>
    <t>Dec. 31, 2018USD ($)</t>
  </si>
  <si>
    <t>Dec. 31, 2017USD ($)</t>
  </si>
  <si>
    <t>Dec. 31, 2016USD ($)Debt_InstrumentsSecurityLoanvesselcredit_facility</t>
  </si>
  <si>
    <t>Repayments of short-term debt</t>
  </si>
  <si>
    <t>Interest at a weighted-average fixed rate</t>
  </si>
  <si>
    <t>2.40%</t>
  </si>
  <si>
    <t>1.60%</t>
  </si>
  <si>
    <t>Secured Debt [Member] | Guaranteed By Teekay Corporation [Member]</t>
  </si>
  <si>
    <t>Maintain the greater of free cash liquidity</t>
  </si>
  <si>
    <t>Minimum liquidity as a percentage of debt</t>
  </si>
  <si>
    <t>5.00%</t>
  </si>
  <si>
    <t>Secured Debt [Member] | Subsidiary of Common Parent [Member]</t>
  </si>
  <si>
    <t>Number of debt instruments | Debt_Instruments</t>
  </si>
  <si>
    <t>Amount outstanding in the joint and several liability arrangement</t>
  </si>
  <si>
    <t>Term Loan Due 2021 [Member] | Secured Debt [Member]</t>
  </si>
  <si>
    <t>Number of debt instruments | SecurityLoan</t>
  </si>
  <si>
    <t>Revolving Credit Facility [Member] | Revolving Credit Facilities [Member]</t>
  </si>
  <si>
    <t>New Debt Facility [Member]</t>
  </si>
  <si>
    <t>Secured long-term debt facility</t>
  </si>
  <si>
    <t>Collateral, number of vessels | vessel</t>
  </si>
  <si>
    <t>Minimum hull coverage ratios</t>
  </si>
  <si>
    <t>125.00%</t>
  </si>
  <si>
    <t>Actual hull coverage ratio</t>
  </si>
  <si>
    <t>140.00%</t>
  </si>
  <si>
    <t>New Debt Facility [Member] | Not Guaranteed By Teekay Corporation [Member]</t>
  </si>
  <si>
    <t>Debt term</t>
  </si>
  <si>
    <t>6 months</t>
  </si>
  <si>
    <t>Minimum liquidity covenant requirement</t>
  </si>
  <si>
    <t>Minimum liquidity as a percentage of consolidated debt covenant requirement</t>
  </si>
  <si>
    <t>Remaining Revolving Credit Facilities [Member] | Revolving Credit Facilities [Member]</t>
  </si>
  <si>
    <t>Remaining Secured Debt [Member] | Secured Debt [Member]</t>
  </si>
  <si>
    <t>Percentage of margin</t>
  </si>
  <si>
    <t>0.30%</t>
  </si>
  <si>
    <t>2.00%</t>
  </si>
  <si>
    <t>Number of debt instruments | credit_facility</t>
  </si>
  <si>
    <t>Revolving credit facilities borrowing capacity</t>
  </si>
  <si>
    <t>Undrawn amount of revolving credit facility</t>
  </si>
  <si>
    <t>Revolving Credit Facilities [Member] | Not Guaranteed By Teekay Corporation [Member]</t>
  </si>
  <si>
    <t>Revolving Credit Facilities [Member] | Guaranteed By Teekay Corporation [Member]</t>
  </si>
  <si>
    <t>Revolving Credit Facilities [Member] | Term Loan [Member]</t>
  </si>
  <si>
    <t>Aggregate annual long-term principal repayments, 2017</t>
  </si>
  <si>
    <t>Aggregate annual long-term principal repayments, 2018</t>
  </si>
  <si>
    <t>Aggregate annual long-term principal repayments, 2019</t>
  </si>
  <si>
    <t>Aggregate annual long-term principal repayments, 2020</t>
  </si>
  <si>
    <t>Aggregate annual long-term principal repayments, 2021</t>
  </si>
  <si>
    <t>Revolving Credit Facilities [Member] | January 2021 [Member] | Term Loan [Member] | Bridge Loan [Member]</t>
  </si>
  <si>
    <t>Long-term Line of Credit</t>
  </si>
  <si>
    <t>Revolving Credit Facilities [Member] | Remaining Revolving Credit Facilities [Member]</t>
  </si>
  <si>
    <t>105.00%</t>
  </si>
  <si>
    <t>117.00%</t>
  </si>
  <si>
    <t>138.00%</t>
  </si>
  <si>
    <t>LIBOR [Member] | Minimum [Member] | Secured Debt [Member]</t>
  </si>
  <si>
    <t>LIBOR [Member] | Maximum [Member] | Secured Debt [Member]</t>
  </si>
  <si>
    <t>2.80%</t>
  </si>
  <si>
    <t>LIBOR [Member] | Revolving Credit Facilities [Member] | Minimum [Member]</t>
  </si>
  <si>
    <t>0.45%</t>
  </si>
  <si>
    <t>LIBOR [Member] | Revolving Credit Facilities [Member] | Maximum [Member]</t>
  </si>
  <si>
    <t>0.60%</t>
  </si>
  <si>
    <t>Scenario, Forecast [Member] | Revolving Credit Facilities [Member]</t>
  </si>
  <si>
    <t>Reduction in the total amount available under Revolvers</t>
  </si>
  <si>
    <t>Derivative Instruments - Additional Information (Detail)</t>
  </si>
  <si>
    <t>Jun. 01, 2016USD ($)vessel</t>
  </si>
  <si>
    <t>Dec. 31, 2016USD ($)vesseltranche$ / sharesNOK / Derivativeshares</t>
  </si>
  <si>
    <t>Dec. 31, 2016vesselNOK / sharesNOK / Derivativeshares</t>
  </si>
  <si>
    <t>Mar. 31, 2016USD ($)agreement</t>
  </si>
  <si>
    <t>Feb. 29, 2016USD ($)agreement</t>
  </si>
  <si>
    <t>Derivative [Line Items]</t>
  </si>
  <si>
    <t>Derivative Instruments Not Designated As Hedging Instruments Realized Gain (Loss) Net</t>
  </si>
  <si>
    <t>Description of objective</t>
  </si>
  <si>
    <t>The Company enters into interest rate swap agreements which exchange a receipt of floating interest for a payment of fixed interest to reduce the Company’s exposure to interest rate variability on its outstanding floating-rate debt</t>
  </si>
  <si>
    <t>Unrealized Gain (Loss) on Derivatives</t>
  </si>
  <si>
    <t>Interest Rate Swap [Member]</t>
  </si>
  <si>
    <t>Number of interest rate derivatives held | agreement</t>
  </si>
  <si>
    <t>Interest Rate Swap, October 2016 Through December 2020 [Member]</t>
  </si>
  <si>
    <t>1.462%</t>
  </si>
  <si>
    <t>Interest Rate Swap, Q1 2016 Through January 2021 [Member]</t>
  </si>
  <si>
    <t>Interest Rate Swap, Q1 2016 Through January 2021, $75 Million Notional Amount [Member]</t>
  </si>
  <si>
    <t>1.549%</t>
  </si>
  <si>
    <t>Interest Rate Swap, Q1 2016 Through January 2021, $50 Million Notional Amount [Member]</t>
  </si>
  <si>
    <t>1.155%</t>
  </si>
  <si>
    <t>Interest Rate Swap, Q1 2016 Through January 2021, $25 Million Notional Amount [Member]</t>
  </si>
  <si>
    <t>Warrant [Member]</t>
  </si>
  <si>
    <t>Warrant [Member] | Tanker Investments Ltd [Member]</t>
  </si>
  <si>
    <t>Fixed price of stock purchase warrants, per share | (per share)</t>
  </si>
  <si>
    <t>Number of tranches | tranche</t>
  </si>
  <si>
    <t>Consecutive trading days</t>
  </si>
  <si>
    <t>10 days</t>
  </si>
  <si>
    <t>Fair value of stock purchase warrant | tranche</t>
  </si>
  <si>
    <t>Warrant [Member] | Maximum [Member] | Tanker Investments Ltd [Member]</t>
  </si>
  <si>
    <t>Warrant [Member] | Minimum [Member] | Tanker Investments Ltd [Member] | Tranche One [Member]</t>
  </si>
  <si>
    <t>Fair market value of the shares | NOK / Derivative</t>
  </si>
  <si>
    <t>Warrant [Member] | Minimum [Member] | Tanker Investments Ltd [Member] | Tranche Two [Member]</t>
  </si>
  <si>
    <t>Warrant [Member] | Minimum [Member] | Tanker Investments Ltd [Member] | Tranche Three [Member]</t>
  </si>
  <si>
    <t>Warrant [Member] | Minimum [Member] | Tanker Investments Ltd [Member] | Tranche Four [Member]</t>
  </si>
  <si>
    <t>Time-charter Swap [Member]</t>
  </si>
  <si>
    <t>Aframax equivalent vessel percent</t>
  </si>
  <si>
    <t>55.00%</t>
  </si>
  <si>
    <t>Aframax equivalent vessel | vessel</t>
  </si>
  <si>
    <t>Daily payments received</t>
  </si>
  <si>
    <t>Brokerage commission</t>
  </si>
  <si>
    <t>1.25%</t>
  </si>
  <si>
    <t>Deduction from daily payments made</t>
  </si>
  <si>
    <t>Derivative, term of contract</t>
  </si>
  <si>
    <t>11 months</t>
  </si>
  <si>
    <t>Term of contract extension, counterparty option</t>
  </si>
  <si>
    <t>2 months</t>
  </si>
  <si>
    <t>Derivative Instruments - Summary of Interest Rate Swap Positions (Detail) - USD ($)</t>
  </si>
  <si>
    <t>Margin on variable-rate debt</t>
  </si>
  <si>
    <t>U.S. Dollar-denominated interest rate swaps one [Member]</t>
  </si>
  <si>
    <t>Principal Amount</t>
  </si>
  <si>
    <t>Fair Value / Carrying Amount of Asset (Liability)</t>
  </si>
  <si>
    <t>Remaining Term (years)</t>
  </si>
  <si>
    <t>4 years</t>
  </si>
  <si>
    <t>Fixed Interest Rate</t>
  </si>
  <si>
    <t>1.46%</t>
  </si>
  <si>
    <t>U.S. Dollar-denominated interest rate swaps two [Member]</t>
  </si>
  <si>
    <t>1.55%</t>
  </si>
  <si>
    <t>U.S. Dollar-denominated interest rate swaps three [Member]</t>
  </si>
  <si>
    <t>1.16%</t>
  </si>
  <si>
    <t>TTOL [Member] | Time-charter Swap [Member]</t>
  </si>
  <si>
    <t>Sale price of contract</t>
  </si>
  <si>
    <t>Derivative Instruments - Schedule of Derivative Instruments (Details) - USD ($) $ in Thousands</t>
  </si>
  <si>
    <t>Reported Value Measurement [Member]</t>
  </si>
  <si>
    <t>Reported Value Measurement [Member] | Interest Rate Swap Agreements [Member]</t>
  </si>
  <si>
    <t>Reported Value Measurement [Member] | Stock Purchase Warrant [Member]</t>
  </si>
  <si>
    <t>Reported Value Measurement [Member] | Time-charter Swap Agreement [Member]</t>
  </si>
  <si>
    <t>Derivative Instruments - Schedule of Other Derivatives Not Designated as Hedging Instruments, Statements of Financial Performance and Financial Position, Location (Details) - USD ($) $ in Thousands</t>
  </si>
  <si>
    <t>Realized (losses) gains</t>
  </si>
  <si>
    <t>Total realized and unrealized loss on derivatives</t>
  </si>
  <si>
    <t>Interest Rate Swap Agreements [Member]</t>
  </si>
  <si>
    <t>Time-charter Swap Agreement [Member]</t>
  </si>
  <si>
    <t>Stock Purchase Warrant [Member]</t>
  </si>
  <si>
    <t>Other Long-Term Liabilities - Summary of Freight Tax Expenses (Recovery) Recorded in Other Long-Term Liabilities (Detail) - USD ($) $ in Thousands</t>
  </si>
  <si>
    <t>Reconciliation of Unrecognized Tax Benefits, Excluding Amounts Pertaining to Examined Tax Returns [Roll Forward]</t>
  </si>
  <si>
    <t>Balance of unrecognized tax benefits as at January 1</t>
  </si>
  <si>
    <t>Increases for positions related to the current year</t>
  </si>
  <si>
    <t>Changes for positions taken in prior years</t>
  </si>
  <si>
    <t>Decreases related to statute of limitations</t>
  </si>
  <si>
    <t>Balance of unrecognized tax benefits as at December 31</t>
  </si>
  <si>
    <t>Other Long-Term Liabilities - Additional Information (Detail) - USD ($) $ in Millions</t>
  </si>
  <si>
    <t>Interest and penalties on freight tax expenses (recoveries)</t>
  </si>
  <si>
    <t>Fair Value Measurements - Additional Information (Detail)</t>
  </si>
  <si>
    <t>Dec. 31, 2016USD ($)vesselshares</t>
  </si>
  <si>
    <t>Jun. 01, 2016vessel</t>
  </si>
  <si>
    <t>Fair Value, Net Derivative Asset (Liability) Measured on Recurring Basis, Unobservable Input Reconciliation [Line Items]</t>
  </si>
  <si>
    <t>Estimated average daily tanker rate | $</t>
  </si>
  <si>
    <t>Volatility rate</t>
  </si>
  <si>
    <t>47.83%</t>
  </si>
  <si>
    <t>Warrant [Member] | Tanker Investments Ltd [Member] | Maximum [Member]</t>
  </si>
  <si>
    <t>Fair Value Measurements - Summary of Changes in Fair Value of Stock Purchase Warrant (Detail) - USD ($) $ in Thousands</t>
  </si>
  <si>
    <t>Time-charter Swap [Member] | Level 3 [Member]</t>
  </si>
  <si>
    <t>Fair Value, Net Derivative Asset (Liability) Measured on Recurring Basis, Unobservable Input Reconciliation [Roll Forward]</t>
  </si>
  <si>
    <t>Fair value at the beginning of the year</t>
  </si>
  <si>
    <t>Settlements</t>
  </si>
  <si>
    <t>Realized and unrealized gain included in earnings</t>
  </si>
  <si>
    <t>Fair value at the end of the year</t>
  </si>
  <si>
    <t>Fair Value Measurements - Summary of Fair Value and Carrying Value of Assets and Liabilities Measured on Recurring and Non-recurring Basis (Details) - USD ($) $ in Thousands</t>
  </si>
  <si>
    <t>Fair Value, Balance Sheet Grouping, Financial Statement Captions [Line Items]</t>
  </si>
  <si>
    <t>Reported Value Measurement [Member] | Equity Accounted Investments [Member]</t>
  </si>
  <si>
    <t>Reported Value Measurement [Member] | Level 2 [Member]</t>
  </si>
  <si>
    <t>Reported Value Measurement [Member] | Fair Value, Measurements, Recurring [Member] | Level 1 [Member]</t>
  </si>
  <si>
    <t>Cash and cash equivalents and restricted cash</t>
  </si>
  <si>
    <t>Reported Value Measurement [Member] | Fair Value, Measurements, Recurring [Member] | Level 2 [Member] | Interest Rate Swap [Member]</t>
  </si>
  <si>
    <t>Interest rate swap agreements</t>
  </si>
  <si>
    <t>Reported Value Measurement [Member] | Fair Value, Measurements, Recurring [Member] | Level 3 [Member] | Time-charter Swap [Member]</t>
  </si>
  <si>
    <t>Reported Value Measurement [Member] | Fair Value, Measurements, Recurring [Member] | Level 3 [Member] | Warrant [Member]</t>
  </si>
  <si>
    <t>Reported Value Measurement [Member] | Fair Value, Measurements, Non-recurring [Member] | Level 2 [Member]</t>
  </si>
  <si>
    <t>Fair Value Asset/(Liability) [Member] | Level 2 [Member]</t>
  </si>
  <si>
    <t>Fair Value Asset/(Liability) [Member] | Fair Value, Measurements, Recurring [Member] | Level 1 [Member]</t>
  </si>
  <si>
    <t>Fair Value Asset/(Liability) [Member] | Fair Value, Measurements, Recurring [Member] | Level 2 [Member] | Interest Rate Swap [Member]</t>
  </si>
  <si>
    <t>Fair Value Asset/(Liability) [Member] | Fair Value, Measurements, Recurring [Member] | Level 3 [Member] | Time-charter Swap [Member]</t>
  </si>
  <si>
    <t>Fair Value Asset/(Liability) [Member] | Fair Value, Measurements, Recurring [Member] | Level 3 [Member] | Warrant [Member]</t>
  </si>
  <si>
    <t>Fair Value Asset/(Liability) [Member] | Fair Value, Measurements, Non-recurring [Member] | Level 2 [Member]</t>
  </si>
  <si>
    <t>Capital Stock - Additional Information (Detail)</t>
  </si>
  <si>
    <t>Dec. 31, 2015USD ($)$ / sharesshares</t>
  </si>
  <si>
    <t>Jun. 30, 2014$ / shares</t>
  </si>
  <si>
    <t>Mar. 31, 2014$ / shares</t>
  </si>
  <si>
    <t>Dec. 31, 2016USD ($)vote$ / sharesshares</t>
  </si>
  <si>
    <t>Nov. 30, 2015$ / shares</t>
  </si>
  <si>
    <t>Class of Stock [Line Items]</t>
  </si>
  <si>
    <t>Preferred stock, shares authorized (in shares)</t>
  </si>
  <si>
    <t>Preferred stock, par value (in dollars per share) | $ / shares</t>
  </si>
  <si>
    <t>Common stock, par value (in dollars per share) | $ / shares</t>
  </si>
  <si>
    <t>Preferred stock, shares issued (in shares)</t>
  </si>
  <si>
    <t>Preferred stock, shares outstanding (in shares)</t>
  </si>
  <si>
    <t>Dividend rate (in dollars per share) | $ / shares</t>
  </si>
  <si>
    <t>Minimum percentage of Common Stock</t>
  </si>
  <si>
    <t>15.00%</t>
  </si>
  <si>
    <t>Conversion basis (in shares)</t>
  </si>
  <si>
    <t>Weighted-average grant date fair value of stock options granted (in dollars per share) | $ / shares</t>
  </si>
  <si>
    <t>Stock based compensation expense | $</t>
  </si>
  <si>
    <t>Employee Stock Option [Member]</t>
  </si>
  <si>
    <t>Unrecognized compensation cost related to non-vested stock options granted | $</t>
  </si>
  <si>
    <t>Intrinsic value of outstanding in-the-money stock options | $</t>
  </si>
  <si>
    <t>Intrinsic value of exercisable stock options | $</t>
  </si>
  <si>
    <t>Weighted-average remaining life of options vested and expected to vest</t>
  </si>
  <si>
    <t>8 years 6 months</t>
  </si>
  <si>
    <t>8 years 7 months 6 days</t>
  </si>
  <si>
    <t>Exercisable stock options with weighted-average remaining life</t>
  </si>
  <si>
    <t>8 years 3 months 18 days</t>
  </si>
  <si>
    <t>8 years 2 months 12 days</t>
  </si>
  <si>
    <t>Equity Option [Member]</t>
  </si>
  <si>
    <t>Exercise price of stock options granted (in dollars per share) | $ / shares</t>
  </si>
  <si>
    <t>Restricted Stock Units (RSUs) [Member]</t>
  </si>
  <si>
    <t>Share-based compensation expense recorded in general and administrative expenses | $</t>
  </si>
  <si>
    <t>Restricted stock units vested (in shares)</t>
  </si>
  <si>
    <t>Market value of restricted stock units | $</t>
  </si>
  <si>
    <t>2007 Long-Term Incentive Plan [Member] | Employee Stock Option [Member]</t>
  </si>
  <si>
    <t>Expected volatility rate</t>
  </si>
  <si>
    <t>46.00%</t>
  </si>
  <si>
    <t>47.70%</t>
  </si>
  <si>
    <t>51.30%</t>
  </si>
  <si>
    <t>49.00%</t>
  </si>
  <si>
    <t>Expected life</t>
  </si>
  <si>
    <t>Dividend yield</t>
  </si>
  <si>
    <t>7.80%</t>
  </si>
  <si>
    <t>2.10%</t>
  </si>
  <si>
    <t>Risk-free interest rate</t>
  </si>
  <si>
    <t>2.90%</t>
  </si>
  <si>
    <t>1.20%</t>
  </si>
  <si>
    <t>1.40%</t>
  </si>
  <si>
    <t>Non Management Directors [Member] | 2007 Long-Term Incentive Plan [Member] | Employee Stock Option [Member]</t>
  </si>
  <si>
    <t>Grants in period (shares)</t>
  </si>
  <si>
    <t>Term of stock options</t>
  </si>
  <si>
    <t>10 years</t>
  </si>
  <si>
    <t>Officer [Member] | 2007 Long-Term Incentive Plan [Member] | Employee Stock Option [Member]</t>
  </si>
  <si>
    <t>Vesting period</t>
  </si>
  <si>
    <t>3 years</t>
  </si>
  <si>
    <t>Officer [Member] | 2007 Long-Term Incentive Plan [Member] | Restricted Stock Units (RSUs) [Member] | Subsidiaries Employees [Member]</t>
  </si>
  <si>
    <t>Restricted stock units aggregate value, granted (in shares) | $</t>
  </si>
  <si>
    <t>2007 Long-Term Incentive Plan [Member] | Officer [Member] | Restricted Stock Units (RSUs) [Member] | Subsidiaries Employees [Member]</t>
  </si>
  <si>
    <t>Common stock, granted (in shares)</t>
  </si>
  <si>
    <t>Dividend range under dividend policy</t>
  </si>
  <si>
    <t>30.00%</t>
  </si>
  <si>
    <t>Dividends per quarter (USD per share) | $ / shares</t>
  </si>
  <si>
    <t>Votes per share owned | vote</t>
  </si>
  <si>
    <t>Class A [Member] | Restricted Stock Units (RSUs) [Member]</t>
  </si>
  <si>
    <t>Stock Issued During Period, Shares, New Issues</t>
  </si>
  <si>
    <t>Class A [Member] | General and Administrative Expense [Member]</t>
  </si>
  <si>
    <t>Class A [Member] | Non Management Directors [Member] | 2007 Long-Term Incentive Plan [Member]</t>
  </si>
  <si>
    <t>Shares issued (in shares)</t>
  </si>
  <si>
    <t>Class A [Member] | 2007 Long-Term Incentive Plan [Member]</t>
  </si>
  <si>
    <t>Common stock, shares reserved for issuance upon awards to be granted (in shares)</t>
  </si>
  <si>
    <t>Maximum percentage of voting power</t>
  </si>
  <si>
    <t>Capital Stock - Summary of Stock Option Information (Detail) - $ / shares</t>
  </si>
  <si>
    <t>Options</t>
  </si>
  <si>
    <t>Granted (in shares)</t>
  </si>
  <si>
    <t>Outstanding - beginning of year (in shares)</t>
  </si>
  <si>
    <t>Outstanding - end of year (in shares)</t>
  </si>
  <si>
    <t>Exercisable - end of year (in shares)</t>
  </si>
  <si>
    <t>Weighted-Average Exercise Price ($)</t>
  </si>
  <si>
    <t>Outstanding - beginning of year (in dollars per share)</t>
  </si>
  <si>
    <t>Granted (in dollars per share)</t>
  </si>
  <si>
    <t>Outstanding - end of year (in dollars per share)</t>
  </si>
  <si>
    <t>Exercisable - end of year (in dollars per share)</t>
  </si>
  <si>
    <t>Capital Stock - Summary of Non-Vested Stock Option Activity and Related Information (Detail) - $ / shares</t>
  </si>
  <si>
    <t>Outstanding non-vested stock options - beginning of year (in shares)</t>
  </si>
  <si>
    <t>Vested (in shares)</t>
  </si>
  <si>
    <t>Outstanding non-vested stock options - end of year (in shares)</t>
  </si>
  <si>
    <t>Weighted-Average Grant Date Fair Value ($)</t>
  </si>
  <si>
    <t>Outstanding non-vested stock options - beginning of year (in dollars per share)</t>
  </si>
  <si>
    <t>Vested (in dollars per share)</t>
  </si>
  <si>
    <t>Outstanding non-vested stock options - end of year (in dollars per share)</t>
  </si>
  <si>
    <t>Related Party Transactions - Additional Information (Detail) $ / shares in Units, shares in Millions</t>
  </si>
  <si>
    <t>3 Months Ended</t>
  </si>
  <si>
    <t>Jul. 31, 2014USD ($)</t>
  </si>
  <si>
    <t>May 31, 2014USD ($)subsidiary</t>
  </si>
  <si>
    <t>Mar. 31, 2014USD ($)</t>
  </si>
  <si>
    <t>Dec. 31, 2016USD ($)$ / shares$ / d</t>
  </si>
  <si>
    <t>Nov. 30, 2016</t>
  </si>
  <si>
    <t>Aug. 31, 2014USD ($)pool</t>
  </si>
  <si>
    <t>Related Party Transaction [Line Items]</t>
  </si>
  <si>
    <t>Aggregate proceeds received</t>
  </si>
  <si>
    <t>Gain (Loss) on Disposition of Stock in Subsidiary</t>
  </si>
  <si>
    <t>Reimbursement of Manager's crewing and manning costs</t>
  </si>
  <si>
    <t>Working capital advanced to Pool Managers</t>
  </si>
  <si>
    <t>Minimum threshold for payment of performance fee to Manager (in dollars per share) | $ / shares</t>
  </si>
  <si>
    <t>Percentage of performance fee payable on Gross Cash Available for Distribution</t>
  </si>
  <si>
    <t>20.00%</t>
  </si>
  <si>
    <t>Performance fees</t>
  </si>
  <si>
    <t>Percentage of commercial services fee</t>
  </si>
  <si>
    <t>Pool receivable from affiliates</t>
  </si>
  <si>
    <t>Fixed amount of management fee chargeable per vessel payable per day | $ / d</t>
  </si>
  <si>
    <t>Value of the assets acquired, including working capital</t>
  </si>
  <si>
    <t>Pool Managers [Member]</t>
  </si>
  <si>
    <t>Other Income [Member] | Entities Under Common Control [Member]</t>
  </si>
  <si>
    <t>Revenue from Related Parties</t>
  </si>
  <si>
    <t>Working Capital [Member] | Tanker Investments Ltd [Member]</t>
  </si>
  <si>
    <t>Payable To Manager [Member]</t>
  </si>
  <si>
    <t>Teekay Corporation [Member] | Entities Under Common Control [Member]</t>
  </si>
  <si>
    <t>Teekay [Member]</t>
  </si>
  <si>
    <t>Teekay Chartering Ltd. [Member] | Teekay Lightering Services LLC [Member]</t>
  </si>
  <si>
    <t>Interest in related party</t>
  </si>
  <si>
    <t>Business Combination, Consideration Transferred, Other</t>
  </si>
  <si>
    <t>Teekay Lightering Services LLC [Member] | Entities Under Common Control [Member]</t>
  </si>
  <si>
    <t>Teekay LNG Operating LLC [Member] | Bahrain LNG W.I.L. [Member]</t>
  </si>
  <si>
    <t>Related Party Transactions - Summary of Related Party Transactions (Detail) - USD ($) $ in Thousands</t>
  </si>
  <si>
    <t>Pool management fees and commissions</t>
  </si>
  <si>
    <t>Commercial management fees</t>
  </si>
  <si>
    <t>Strategic and administrative service fees</t>
  </si>
  <si>
    <t>Bareboat charter revenues</t>
  </si>
  <si>
    <t>Entities Under Common Control [Member] | Explorer Spirit [Member]</t>
  </si>
  <si>
    <t>Entities Under Common Control [Member] | Navigator Spirit [Member]</t>
  </si>
  <si>
    <t>Time-charter [Member]</t>
  </si>
  <si>
    <t>Time-charter [Member] | Entities Under Common Control [Member]</t>
  </si>
  <si>
    <t>Technical management fee [Member]</t>
  </si>
  <si>
    <t>Technical management fee [Member] | Entities Under Common Control [Member]</t>
  </si>
  <si>
    <t>Lay-up Services [Member]</t>
  </si>
  <si>
    <t>LNG terminal services [Member] [Member]</t>
  </si>
  <si>
    <t>Other (Expenses) Income - Summary of Other (Expenses) Income (Details) - USD ($) $ in Thousands</t>
  </si>
  <si>
    <t>Income Tax Contingency [Line Items]</t>
  </si>
  <si>
    <t>Income tax expense</t>
  </si>
  <si>
    <t>Foreign exchange gain</t>
  </si>
  <si>
    <t>Other income</t>
  </si>
  <si>
    <t>Gain on initial recognition of stock purchase warrant</t>
  </si>
  <si>
    <t>Operating Leases (Detail) $ in Millions</t>
  </si>
  <si>
    <t>Operating Leased Assets [Line Items]</t>
  </si>
  <si>
    <t>Minimum commitment to be incurred by Company, 2017</t>
  </si>
  <si>
    <t>Minimum commitment to be incurred by Company, 2018</t>
  </si>
  <si>
    <t>Minimum commitment to be incurred by Company, 2019</t>
  </si>
  <si>
    <t>Minimum commitment to be incurred by Company, 2020</t>
  </si>
  <si>
    <t>Minimum commitment to be incurred by Company, 2021</t>
  </si>
  <si>
    <t>Minimum scheduled future revenues to be received by Company</t>
  </si>
  <si>
    <t>Minimum scheduled future revenues to be received by Company in current year</t>
  </si>
  <si>
    <t>Minimum scheduled future revenues to be received by Company in second year</t>
  </si>
  <si>
    <t>Minimum scheduled future revenues to be received by Company in third year</t>
  </si>
  <si>
    <t>Carrying amount of vessels employed on operating leases</t>
  </si>
  <si>
    <t>Cost of the vessels</t>
  </si>
  <si>
    <t>Accumulated depreciation of the vessels</t>
  </si>
  <si>
    <t>Charters In [Member] | Commitments [Member]</t>
  </si>
  <si>
    <t>Charters In [Member] | Commitments [Member] | Ship-to-ship Support Vessel [Member]</t>
  </si>
  <si>
    <t>Charters Out [Member]</t>
  </si>
  <si>
    <t>Charters Out [Member] | Time Charter Contract Expiration 2017 [Member]</t>
  </si>
  <si>
    <t>Charters Out [Member] | Time Charter Contract Expiration 2018 [Member]</t>
  </si>
  <si>
    <t>Charters Out [Member] | Time Charter Contract Expiration 2019 [Member]</t>
  </si>
  <si>
    <t>Supplemental Cash Flow Information - Changes in Non-cash Working Capital Items Related to Operating Activities (Detail) - USD ($) $ in Thousands</t>
  </si>
  <si>
    <t>Accounts receivable and interest receivable</t>
  </si>
  <si>
    <t>Prepaid expenses and other current assets</t>
  </si>
  <si>
    <t>Accounts payable and accrued liabilities</t>
  </si>
  <si>
    <t>Supplemental Cash Flow Information - Additional Information (Detail) - USD ($) shares in Millions, $ in Millions</t>
  </si>
  <si>
    <t>Supplemental Cash Flow Information [Line Items]</t>
  </si>
  <si>
    <t>Cash interest paid including realized losses on the interest rate swap agreements</t>
  </si>
  <si>
    <t>Teekay Tanker Operations Ltd [Member] | Class B [Member]</t>
  </si>
  <si>
    <t>Business acquisition, equity interest issued or issuable, number of shares (in shares)</t>
  </si>
  <si>
    <t>Earnings Per Share - Schedule of Net Income (Loss) Per Share (Detail) - USD ($) $ / shares in Units, $ in Thousands</t>
  </si>
  <si>
    <t>Schedule Of Earnings Per Share Basic And Diluted [Line Items]</t>
  </si>
  <si>
    <t>Net Income (Loss) Available to Common Stockholders, Basic</t>
  </si>
  <si>
    <t>Weighted average number of common shares - basic (in shares)</t>
  </si>
  <si>
    <t>Dilutive effect of stock-based awards (in shares)</t>
  </si>
  <si>
    <t>Weighted average number of common shares - diluted (in shares)</t>
  </si>
  <si>
    <t>Earnings per common share:</t>
  </si>
  <si>
    <t>Basic (in dollars per share)</t>
  </si>
  <si>
    <t>Diluted (in dollars per share)</t>
  </si>
  <si>
    <t>Earnings Per Share - Additional Information (Detail) - USD ($) $ in Thousands</t>
  </si>
  <si>
    <t>Antidilutive Securities Excluded from Computation of Earnings Per Share [Line Items]</t>
  </si>
  <si>
    <t>Anti-dilutive effect on calculation of diluted earnings per common share attributable to outstanding stock-based awards (in shares)</t>
  </si>
  <si>
    <t>Class A [Member] | Employee Stock Option [Member]</t>
  </si>
  <si>
    <t>Entities Under Common Control [Member] | SPT Explorer LLC And Navigator Spirit LLC [Member]</t>
  </si>
  <si>
    <t>Parent Company [Member] | Entities Under Common Control [Member] | Teekay Tanker Operations Ltd [Member]</t>
  </si>
  <si>
    <t>Parent Company [Member] | Entities Under Common Control [Member] | Teekay Tanker Operations Ltd [Member] | Class B [Member]</t>
  </si>
  <si>
    <t>Subsequent Event [Member] | Parent Company [Member] | Entities Under Common Control [Member] | Teekay Tanker Operations Ltd [Member] | Class B [Member]</t>
  </si>
  <si>
    <t>Teekay Tanker Operations Ltd [Member] | Parent Company [Member] | Class B [Member]</t>
  </si>
  <si>
    <t>Vessel Sales and Vessel Acquisitions (Detail) $ in Thousands</t>
  </si>
  <si>
    <t>Nov. 30, 2016USD ($)vessel</t>
  </si>
  <si>
    <t>Oct. 31, 2016USD ($)vessel</t>
  </si>
  <si>
    <t>Aug. 31, 2016USD ($)</t>
  </si>
  <si>
    <t>Nov. 30, 2015USD ($)vessel</t>
  </si>
  <si>
    <t>Aug. 31, 2015USD ($)vesselshares</t>
  </si>
  <si>
    <t>Jan. 31, 2015USD ($)shares</t>
  </si>
  <si>
    <t>Dec. 31, 2014USD ($)vesselshares</t>
  </si>
  <si>
    <t>Oct. 31, 2015USD ($)shares</t>
  </si>
  <si>
    <t>Dec. 31, 2015USD ($)vesselshares</t>
  </si>
  <si>
    <t>Dec. 31, 2014USD ($)subsidiaryvessel</t>
  </si>
  <si>
    <t>Mar. 31, 2015vessel</t>
  </si>
  <si>
    <t>Property, Plant and Equipment [Line Items]</t>
  </si>
  <si>
    <t>Gain (loss) on sale of vessels</t>
  </si>
  <si>
    <t>Revolving credit facilities repaid</t>
  </si>
  <si>
    <t>Gain (Loss) on Disposition of Assets</t>
  </si>
  <si>
    <t>Net proceeds from common stock</t>
  </si>
  <si>
    <t>Principal Maritime Tankers [Member] | Class A [Member] | Parent Company [Member]</t>
  </si>
  <si>
    <t>Suezmax Tankers [Member] | Principal Maritime Tankers [Member]</t>
  </si>
  <si>
    <t>Number of vessels, acquired | vessel</t>
  </si>
  <si>
    <t>Aggregate purchase price</t>
  </si>
  <si>
    <t>Aggregate purchase price, cash</t>
  </si>
  <si>
    <t>Suezmax Tankers [Member] | Principal Maritime Tankers [Member] | Due January Twenty Nine Two Thousand Sixteen [Member]</t>
  </si>
  <si>
    <t>Loan facility, amount</t>
  </si>
  <si>
    <t>Suezmax Tankers [Member] | Principal Maritime Tankers [Member] | Class A [Member] | Parent Company [Member]</t>
  </si>
  <si>
    <t>Aframax Tankers [Member] | Other Non-current Assets [Member]</t>
  </si>
  <si>
    <t>Escrow fund</t>
  </si>
  <si>
    <t>Modern LR2 vessels [Member]</t>
  </si>
  <si>
    <t>Aframax Tanker And Lr Two Tankers [Member] | Due January Thirty Two Thousand Sixteen [Member]</t>
  </si>
  <si>
    <t>Tanker Investments Ltd [Member] | Revolving Credit Facilities [Member]</t>
  </si>
  <si>
    <t>Tanker Investments Ltd [Member] | Working Capital [Member]</t>
  </si>
  <si>
    <t>Tanker Investments Ltd [Member] | Vessels [Member]</t>
  </si>
  <si>
    <t>MR Tanker 2 [Member]</t>
  </si>
  <si>
    <t>MR Tanker 1 [Member]</t>
  </si>
  <si>
    <t>Ship-to-ship Support Vessel [Member]</t>
  </si>
  <si>
    <t>Proceeds from sale of property, plant, and equipment</t>
  </si>
  <si>
    <t>Suezmax Tankers [Member]</t>
  </si>
  <si>
    <t>Number of tankers sold | vessel</t>
  </si>
  <si>
    <t>MR Tanker 1 [Member] | Conventional Tankers [Member]</t>
  </si>
  <si>
    <t>MR Tanker [Member]</t>
  </si>
  <si>
    <t>Suezmax Tankers [Member] | Conventional Tankers [Member]</t>
  </si>
  <si>
    <t>Shipbuilding Contracts (Detail) $ in Millions</t>
  </si>
  <si>
    <t>Feb. 15, 2016USD ($)</t>
  </si>
  <si>
    <t>Apr. 30, 2013vesselcontractDWT</t>
  </si>
  <si>
    <t>Nov. 30, 2014USD ($)</t>
  </si>
  <si>
    <t>Nov. 30, 2013vessel</t>
  </si>
  <si>
    <t>Number of special purpose subsidiaries</t>
  </si>
  <si>
    <t>STX [Member]</t>
  </si>
  <si>
    <t>Weight capacity in dead-weight tonne | DWT</t>
  </si>
  <si>
    <t>Number of shipbuilding contracts | contract</t>
  </si>
  <si>
    <t>Litigation settlement amount | $</t>
  </si>
  <si>
    <t>Orders to Construct Newbuildings [Member] | STX [Member]</t>
  </si>
  <si>
    <t>Additional Order Option Maximum [Member] | STX [Member]</t>
  </si>
  <si>
    <t>Option To Order Exercised [Member] | STX [Member]</t>
  </si>
  <si>
    <t>Cash and Cash Equivalents [Domain] | STX [Member]</t>
  </si>
  <si>
    <t>Amount of escrow account placed | $</t>
  </si>
  <si>
    <t>Other Revenues and Restructuring Charges (Detail) - USD ($) $ in Thousands</t>
  </si>
  <si>
    <t>Mar. 31, 2015</t>
  </si>
  <si>
    <t>Restructuring Cost and Reserve [Line Items]</t>
  </si>
  <si>
    <t>Revenue earned</t>
  </si>
  <si>
    <t>Amortization of in-process revenue contracts</t>
  </si>
  <si>
    <t>Special Termination Benefits [Member]</t>
  </si>
  <si>
    <t>Reimbursement revenue</t>
  </si>
  <si>
    <t>Contract Termination [Member]</t>
  </si>
  <si>
    <t>Teekay Marine Ltd [Member]</t>
  </si>
  <si>
    <t>Ship to Ship Transfer Business [Member] | Employee Severance [Member]</t>
  </si>
  <si>
    <t>Restructuring costs related to severance payments made in relation to acquisition</t>
  </si>
  <si>
    <t>Ship Management [Member]</t>
  </si>
  <si>
    <t>Acquisition of SPT - Additional Information (Detail) $ / shares in Units, $ in Thousands</t>
  </si>
  <si>
    <t>Jul. 31, 2015USD ($)vessel$ / shares</t>
  </si>
  <si>
    <t>Jul. 31, 2015vessel$ / sharesshares</t>
  </si>
  <si>
    <t>Dec. 31, 2014USD ($)vessel$ / shares</t>
  </si>
  <si>
    <t>Aug. 31, 2014$ / shares</t>
  </si>
  <si>
    <t>Increase of goodwill</t>
  </si>
  <si>
    <t>Decrease in intangible assets</t>
  </si>
  <si>
    <t>Ship to Ship Transfer Business [Member] | Parent Company [Member] | Class B [Member]</t>
  </si>
  <si>
    <t>Ship to Ship Transfer Business [Member] | Working Capital [Member]</t>
  </si>
  <si>
    <t>Ship-to-ship Support Vessel [Member] | Ship to Ship Transfer Business [Member]</t>
  </si>
  <si>
    <t>Time-charter [Member] | Aframax Tankers [Member] | Ship to Ship Transfer Business [Member]</t>
  </si>
  <si>
    <t>Acquisition of SPT - Summary of Preliminary Estimates of Fair Values of SPT Assets Acquired and Liabilities Assumed (Detail) - USD ($) $ in Thousands</t>
  </si>
  <si>
    <t>Jul. 31, 2015</t>
  </si>
  <si>
    <t>ASSETS</t>
  </si>
  <si>
    <t>LIABILITIES</t>
  </si>
  <si>
    <t>Cash, cash equivalents and short-term restricted cash</t>
  </si>
  <si>
    <t>Accounts receivable</t>
  </si>
  <si>
    <t>Other assets</t>
  </si>
  <si>
    <t>Total assets acquired</t>
  </si>
  <si>
    <t>Accounts payable</t>
  </si>
  <si>
    <t>Total liabilities assumed</t>
  </si>
  <si>
    <t>Gross carrying amount</t>
  </si>
  <si>
    <t>Accumulated amortization</t>
  </si>
  <si>
    <t>Net carrying amount</t>
  </si>
  <si>
    <t>Amortization expense, 2017</t>
  </si>
  <si>
    <t>Amortization expense, 2018</t>
  </si>
  <si>
    <t>Amortization expense, 2019</t>
  </si>
  <si>
    <t>Amortization expense, 2020</t>
  </si>
  <si>
    <t>Amortization expense, 2021</t>
  </si>
  <si>
    <t>Amortization expense, thereafter</t>
  </si>
  <si>
    <t>Ship to Ship Transfer Business [Member] | Settlement of Preexisting Obligation [Member]</t>
  </si>
  <si>
    <t>Ship-to-Ship Transfer [Member] | Conventional Tanker [Member]</t>
  </si>
  <si>
    <t>Ship-to-Ship Transfer [Member] | Ship-to-Ship Transfer [Member]</t>
  </si>
  <si>
    <t>Customer Relationships [Member] | Ship to Ship Transfer Business [Member]</t>
  </si>
  <si>
    <t>Intangible assets subject to amortization</t>
  </si>
  <si>
    <t>Amortization period</t>
  </si>
  <si>
    <t>Customer Contracts [Member] | Ship to Ship Transfer Business [Member]</t>
  </si>
  <si>
    <t>7 years 7 months 6 days</t>
  </si>
  <si>
    <t>Acquisition of SPT - Summarized Consolidated Pro forma Financial Information (Detail) - Ship to Ship Transfer Business [Member] - USD ($) $ / shares in Units, $ in Thousands</t>
  </si>
  <si>
    <t>Subsequent Events (Detail)</t>
  </si>
  <si>
    <t>May 31, 2017$ / shares</t>
  </si>
  <si>
    <t>Oct. 31, 2017USD ($)</t>
  </si>
  <si>
    <t>Jul. 31, 2017USD ($)vessel</t>
  </si>
  <si>
    <t>Jun. 30, 2017USD ($)vessel</t>
  </si>
  <si>
    <t>Feb. 28, 2017USD ($)</t>
  </si>
  <si>
    <t>Jan. 31, 2017USD ($)shares</t>
  </si>
  <si>
    <t>Aug. 31, 2014USD ($)shares</t>
  </si>
  <si>
    <t>May 31, 2014USD ($)</t>
  </si>
  <si>
    <t>Sep. 30, 2017USD ($)</t>
  </si>
  <si>
    <t>Mar. 31, 2017USD ($)</t>
  </si>
  <si>
    <t>Sep. 15, 2017USD ($)</t>
  </si>
  <si>
    <t>Sep. 12, 2017vessel</t>
  </si>
  <si>
    <t>Subsequent Event [Line Items]</t>
  </si>
  <si>
    <t>Subsequent Event [Member]</t>
  </si>
  <si>
    <t>Sale Leaseback Transaction, Net Book Value</t>
  </si>
  <si>
    <t>Subsequent Event [Member] | Tanker Investments Ltd [Member]</t>
  </si>
  <si>
    <t>Equity Method Investment, Other than Temporary Impairment</t>
  </si>
  <si>
    <t>Subsequent Event [Member] | Continuous Offering [Member]</t>
  </si>
  <si>
    <t>Subsequent Event [Member] | Private Placement [Member] | Teekay Corporation [Member]</t>
  </si>
  <si>
    <t>Subsequent Event [Member] | Class A [Member] | Continuous Offering [Member]</t>
  </si>
  <si>
    <t>Subsequent Event [Member] | Class A [Member] | Private Placement [Member] | Teekay Corporation [Member]</t>
  </si>
  <si>
    <t>Aframax Tanker 1 [Member] | Subsequent Event [Member]</t>
  </si>
  <si>
    <t>Yamuna Spirit [Member] | Subsequent Event [Member]</t>
  </si>
  <si>
    <t>Yamuna Spirit [Member] | Subsequent Event [Member] | Reduction in sales price [Member]</t>
  </si>
  <si>
    <t>Ganges Spirit [Member] | Subsequent Event [Member]</t>
  </si>
  <si>
    <t>Aframax Tanker 3 [Member] | Subsequent Event [Member]</t>
  </si>
  <si>
    <t>Maximum [Member] | Subsequent Event [Member] | Class A [Member]</t>
  </si>
  <si>
    <t>Stock Repurchase Program, Authorized Amount</t>
  </si>
  <si>
    <t>Aframax Tanker 2 [Member] | Subsequent Event [Member]</t>
  </si>
  <si>
    <t>Scenario, Forecast [Member] | Aframax Tanker 3 [Member] | Subsequent Event [Member]</t>
  </si>
  <si>
    <t>Scenario, Forecast [Member] | Aframax Tanker 2 [Member] | Subsequent Event [Member]</t>
  </si>
  <si>
    <t>Tanker Investments Ltd [Member] | Subsequent Event [Member] | Common Stock [Member]</t>
  </si>
  <si>
    <t>Equity Method Investment Number Of Shares Acquiring, Per Share | $ / shares</t>
  </si>
  <si>
    <t>Sale Leaseback Transaction, Name [Domain] | Subsequent Event [Member]</t>
  </si>
  <si>
    <t>Sale Leaseback Transaction, Average Rate Per Day</t>
  </si>
  <si>
    <t>Sale Leaseback Transaction, Term Of Contract</t>
  </si>
  <si>
    <t>12 years</t>
  </si>
  <si>
    <t>Sale Leaseback Transaction, Name [Domain] | Suezmax Tankers [Member] | Subsequent Event [Member]</t>
  </si>
  <si>
    <t>Teekay Tanker Operations Ltd [Member] | Subsequent Event [Member] | Teekay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OK &quot;#,##0_);_(&quot;NOK &quot;(#,##0)" numFmtId="168"/>
    <numFmt formatCode="_(&quot;NOK &quot;#,##0.00_);_(&quot;NOK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99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6" t="n">
        <v>310108</v>
      </c>
      <c r="C4" s="6" t="n">
        <v>381028</v>
      </c>
      <c r="D4" s="6" t="n">
        <v>148265</v>
      </c>
    </row>
    <row r="5" spans="1:4">
      <c r="A5" s="4" t="s">
        <v>25</v>
      </c>
      <c r="B5" s="5" t="n">
        <v>97374</v>
      </c>
      <c r="C5" s="5" t="n">
        <v>75375</v>
      </c>
      <c r="D5" s="5" t="n">
        <v>97847</v>
      </c>
    </row>
    <row r="6" spans="1:4">
      <c r="A6" s="4" t="s">
        <v>26</v>
      </c>
      <c r="B6" s="5" t="n">
        <v>90032</v>
      </c>
      <c r="C6" s="5" t="n">
        <v>41874</v>
      </c>
      <c r="D6" s="5" t="n">
        <v>8515</v>
      </c>
    </row>
    <row r="7" spans="1:4">
      <c r="A7" s="4" t="s">
        <v>27</v>
      </c>
      <c r="B7" s="5" t="n">
        <v>0</v>
      </c>
      <c r="C7" s="5" t="n">
        <v>0</v>
      </c>
      <c r="D7" s="5" t="n">
        <v>9118</v>
      </c>
    </row>
    <row r="8" spans="1:4">
      <c r="A8" s="4" t="s">
        <v>28</v>
      </c>
      <c r="B8" s="5" t="n">
        <v>53029</v>
      </c>
      <c r="C8" s="5" t="n">
        <v>36404</v>
      </c>
      <c r="D8" s="5" t="n">
        <v>12448</v>
      </c>
    </row>
    <row r="9" spans="1:4">
      <c r="A9" s="4" t="s">
        <v>29</v>
      </c>
      <c r="B9" s="5" t="n">
        <v>550543</v>
      </c>
      <c r="C9" s="5" t="n">
        <v>534681</v>
      </c>
      <c r="D9" s="5" t="n">
        <v>276193</v>
      </c>
    </row>
    <row r="10" spans="1:4">
      <c r="A10" s="4" t="s">
        <v>30</v>
      </c>
      <c r="B10" s="5" t="n">
        <v>-53604</v>
      </c>
      <c r="C10" s="5" t="n">
        <v>-18727</v>
      </c>
      <c r="D10" s="5" t="n">
        <v>-9968</v>
      </c>
    </row>
    <row r="11" spans="1:4">
      <c r="A11" s="4" t="s">
        <v>31</v>
      </c>
      <c r="B11" s="5" t="n">
        <v>-182598</v>
      </c>
      <c r="C11" s="5" t="n">
        <v>-137164</v>
      </c>
      <c r="D11" s="5" t="n">
        <v>-98403</v>
      </c>
    </row>
    <row r="12" spans="1:4">
      <c r="A12" s="4" t="s">
        <v>32</v>
      </c>
      <c r="B12" s="5" t="n">
        <v>-59647</v>
      </c>
      <c r="C12" s="5" t="n">
        <v>-74898</v>
      </c>
      <c r="D12" s="5" t="n">
        <v>-32706</v>
      </c>
    </row>
    <row r="13" spans="1:4">
      <c r="A13" s="4" t="s">
        <v>33</v>
      </c>
      <c r="B13" s="5" t="n">
        <v>-104149</v>
      </c>
      <c r="C13" s="5" t="n">
        <v>-73760</v>
      </c>
      <c r="D13" s="5" t="n">
        <v>-53292</v>
      </c>
    </row>
    <row r="14" spans="1:4">
      <c r="A14" s="4" t="s">
        <v>34</v>
      </c>
      <c r="B14" s="5" t="n">
        <v>-33199</v>
      </c>
      <c r="C14" s="5" t="n">
        <v>-30403</v>
      </c>
      <c r="D14" s="5" t="n">
        <v>-25130</v>
      </c>
    </row>
    <row r="15" spans="1:4">
      <c r="A15" s="4" t="s">
        <v>35</v>
      </c>
      <c r="B15" s="5" t="n">
        <v>-20594</v>
      </c>
      <c r="C15" s="5" t="n">
        <v>771</v>
      </c>
      <c r="D15" s="5" t="n">
        <v>9955</v>
      </c>
    </row>
    <row r="16" spans="1:4">
      <c r="A16" s="4" t="s">
        <v>36</v>
      </c>
      <c r="B16" s="5" t="n">
        <v>0</v>
      </c>
      <c r="C16" s="5" t="n">
        <v>-6795</v>
      </c>
      <c r="D16" s="5" t="n">
        <v>-812</v>
      </c>
    </row>
    <row r="17" spans="1:4">
      <c r="A17" s="4" t="s">
        <v>37</v>
      </c>
      <c r="B17" s="5" t="n">
        <v>96752</v>
      </c>
      <c r="C17" s="5" t="n">
        <v>193705</v>
      </c>
      <c r="D17" s="5" t="n">
        <v>65837</v>
      </c>
    </row>
    <row r="18" spans="1:4">
      <c r="A18" s="4" t="s">
        <v>38</v>
      </c>
      <c r="B18" s="5" t="n">
        <v>-29784</v>
      </c>
      <c r="C18" s="5" t="n">
        <v>-17389</v>
      </c>
      <c r="D18" s="5" t="n">
        <v>-8874</v>
      </c>
    </row>
    <row r="19" spans="1:4">
      <c r="A19" s="4" t="s">
        <v>39</v>
      </c>
      <c r="B19" s="5" t="n">
        <v>117</v>
      </c>
      <c r="C19" s="5" t="n">
        <v>122</v>
      </c>
      <c r="D19" s="5" t="n">
        <v>445</v>
      </c>
    </row>
    <row r="20" spans="1:4">
      <c r="A20" s="4" t="s">
        <v>40</v>
      </c>
      <c r="B20" s="5" t="n">
        <v>-964</v>
      </c>
      <c r="C20" s="5" t="n">
        <v>-1597</v>
      </c>
      <c r="D20" s="5" t="n">
        <v>5229</v>
      </c>
    </row>
    <row r="21" spans="1:4">
      <c r="A21" s="4" t="s">
        <v>41</v>
      </c>
      <c r="B21" s="5" t="n">
        <v>7680</v>
      </c>
      <c r="C21" s="5" t="n">
        <v>11528</v>
      </c>
      <c r="D21" s="5" t="n">
        <v>4951</v>
      </c>
    </row>
    <row r="22" spans="1:4">
      <c r="A22" s="4" t="s">
        <v>42</v>
      </c>
      <c r="B22" s="5" t="n">
        <v>-5978</v>
      </c>
      <c r="C22" s="5" t="n">
        <v>-2743</v>
      </c>
      <c r="D22" s="5" t="n">
        <v>1318</v>
      </c>
    </row>
    <row r="23" spans="1:4">
      <c r="A23" s="4" t="s">
        <v>43</v>
      </c>
      <c r="B23" s="6" t="n">
        <v>67823</v>
      </c>
      <c r="C23" s="6" t="n">
        <v>183626</v>
      </c>
      <c r="D23" s="6" t="n">
        <v>68906</v>
      </c>
    </row>
    <row r="24" spans="1:4">
      <c r="A24" s="3" t="s">
        <v>44</v>
      </c>
    </row>
    <row r="25" spans="1:4">
      <c r="A25" s="4" t="s">
        <v>45</v>
      </c>
      <c r="B25" s="7" t="n">
        <v>0.4</v>
      </c>
      <c r="C25" s="7" t="n">
        <v>1.26</v>
      </c>
      <c r="D25" s="7" t="n">
        <v>0.66</v>
      </c>
    </row>
    <row r="26" spans="1:4">
      <c r="A26" s="4" t="s">
        <v>46</v>
      </c>
      <c r="B26" s="8" t="n">
        <v>0.4</v>
      </c>
      <c r="C26" s="8" t="n">
        <v>1.25</v>
      </c>
      <c r="D26" s="8" t="n">
        <v>0.65</v>
      </c>
    </row>
    <row r="27" spans="1:4">
      <c r="A27" s="4" t="s">
        <v>47</v>
      </c>
      <c r="B27" s="7" t="n">
        <v>0.18</v>
      </c>
      <c r="C27" s="7" t="n">
        <v>0.24</v>
      </c>
      <c r="D27" s="7" t="n">
        <v>0.12</v>
      </c>
    </row>
    <row r="28" spans="1:4">
      <c r="A28" s="3" t="s">
        <v>48</v>
      </c>
    </row>
    <row r="29" spans="1:4">
      <c r="A29" s="4" t="s">
        <v>49</v>
      </c>
      <c r="B29" s="5" t="n">
        <v>170098572</v>
      </c>
      <c r="C29" s="5" t="n">
        <v>143911452</v>
      </c>
      <c r="D29" s="5" t="n">
        <v>99657909</v>
      </c>
    </row>
    <row r="30" spans="1:4">
      <c r="A30" s="4" t="s">
        <v>50</v>
      </c>
      <c r="B30" s="5" t="n">
        <v>170340639</v>
      </c>
      <c r="C30" s="5" t="n">
        <v>144492933</v>
      </c>
      <c r="D30" s="5" t="n">
        <v>1000223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1</v>
      </c>
    </row>
    <row r="2" spans="1:3">
      <c r="A2" s="3" t="s">
        <v>52</v>
      </c>
    </row>
    <row r="3" spans="1:3">
      <c r="A3" s="4" t="s">
        <v>53</v>
      </c>
      <c r="B3" s="6" t="n">
        <v>94157</v>
      </c>
      <c r="C3" s="6" t="n">
        <v>156520</v>
      </c>
    </row>
    <row r="4" spans="1:3">
      <c r="A4" s="4" t="s">
        <v>54</v>
      </c>
      <c r="B4" s="5" t="n">
        <v>750</v>
      </c>
      <c r="C4" s="5" t="n">
        <v>870</v>
      </c>
    </row>
    <row r="5" spans="1:3">
      <c r="A5" s="4" t="s">
        <v>55</v>
      </c>
      <c r="B5" s="5" t="n">
        <v>24598</v>
      </c>
      <c r="C5" s="5" t="n">
        <v>62735</v>
      </c>
    </row>
    <row r="6" spans="1:3">
      <c r="A6" s="4" t="s">
        <v>56</v>
      </c>
      <c r="B6" s="5" t="n">
        <v>33789</v>
      </c>
      <c r="C6" s="5" t="n">
        <v>33875</v>
      </c>
    </row>
    <row r="7" spans="1:3">
      <c r="A7" s="4" t="s">
        <v>57</v>
      </c>
      <c r="B7" s="5" t="n">
        <v>33802</v>
      </c>
      <c r="C7" s="5" t="n">
        <v>0</v>
      </c>
    </row>
    <row r="8" spans="1:3">
      <c r="A8" s="4" t="s">
        <v>58</v>
      </c>
      <c r="B8" s="5" t="n">
        <v>48714</v>
      </c>
      <c r="C8" s="5" t="n">
        <v>67298</v>
      </c>
    </row>
    <row r="9" spans="1:3">
      <c r="A9" s="4" t="s">
        <v>59</v>
      </c>
      <c r="B9" s="5" t="n">
        <v>875</v>
      </c>
      <c r="C9" s="5" t="n">
        <v>0</v>
      </c>
    </row>
    <row r="10" spans="1:3">
      <c r="A10" s="4" t="s">
        <v>60</v>
      </c>
      <c r="B10" s="5" t="n">
        <v>21300</v>
      </c>
      <c r="C10" s="5" t="n">
        <v>23998</v>
      </c>
    </row>
    <row r="11" spans="1:3">
      <c r="A11" s="4" t="s">
        <v>61</v>
      </c>
      <c r="B11" s="5" t="n">
        <v>257985</v>
      </c>
      <c r="C11" s="5" t="n">
        <v>345296</v>
      </c>
    </row>
    <row r="12" spans="1:3">
      <c r="A12" s="4" t="s">
        <v>62</v>
      </c>
      <c r="B12" s="5" t="n">
        <v>1605372</v>
      </c>
      <c r="C12" s="5" t="n">
        <v>1767925</v>
      </c>
    </row>
    <row r="13" spans="1:3">
      <c r="A13" s="4" t="s">
        <v>63</v>
      </c>
      <c r="B13" s="5" t="n">
        <v>70651</v>
      </c>
      <c r="C13" s="5" t="n">
        <v>66470</v>
      </c>
    </row>
    <row r="14" spans="1:3">
      <c r="A14" s="4" t="s">
        <v>64</v>
      </c>
      <c r="B14" s="5" t="n">
        <v>4538</v>
      </c>
      <c r="C14" s="5" t="n">
        <v>5164</v>
      </c>
    </row>
    <row r="15" spans="1:3">
      <c r="A15" s="4" t="s">
        <v>65</v>
      </c>
      <c r="B15" s="5" t="n">
        <v>17658</v>
      </c>
      <c r="C15" s="5" t="n">
        <v>29619</v>
      </c>
    </row>
    <row r="16" spans="1:3">
      <c r="A16" s="4" t="s">
        <v>66</v>
      </c>
      <c r="B16" s="5" t="n">
        <v>107</v>
      </c>
      <c r="C16" s="5" t="n">
        <v>329</v>
      </c>
    </row>
    <row r="17" spans="1:3">
      <c r="A17" s="4" t="s">
        <v>67</v>
      </c>
      <c r="B17" s="5" t="n">
        <v>8059</v>
      </c>
      <c r="C17" s="5" t="n">
        <v>0</v>
      </c>
    </row>
    <row r="18" spans="1:3">
      <c r="A18" s="4" t="s">
        <v>68</v>
      </c>
      <c r="B18" s="5" t="n">
        <v>1964370</v>
      </c>
      <c r="C18" s="5" t="n">
        <v>2214803</v>
      </c>
    </row>
    <row r="19" spans="1:3">
      <c r="A19" s="3" t="s">
        <v>52</v>
      </c>
    </row>
    <row r="20" spans="1:3">
      <c r="A20" s="4" t="s">
        <v>69</v>
      </c>
      <c r="B20" s="5" t="n">
        <v>14406</v>
      </c>
      <c r="C20" s="5" t="n">
        <v>22503</v>
      </c>
    </row>
    <row r="21" spans="1:3">
      <c r="A21" s="4" t="s">
        <v>70</v>
      </c>
      <c r="B21" s="5" t="n">
        <v>28663</v>
      </c>
      <c r="C21" s="5" t="n">
        <v>65379</v>
      </c>
    </row>
    <row r="22" spans="1:3">
      <c r="A22" s="4" t="s">
        <v>71</v>
      </c>
      <c r="B22" s="5" t="n">
        <v>171019</v>
      </c>
      <c r="C22" s="5" t="n">
        <v>174047</v>
      </c>
    </row>
    <row r="23" spans="1:3">
      <c r="A23" s="4" t="s">
        <v>72</v>
      </c>
      <c r="B23" s="5" t="n">
        <v>1108</v>
      </c>
      <c r="C23" s="5" t="n">
        <v>6330</v>
      </c>
    </row>
    <row r="24" spans="1:3">
      <c r="A24" s="4" t="s">
        <v>73</v>
      </c>
      <c r="B24" s="5" t="n">
        <v>61</v>
      </c>
      <c r="C24" s="5" t="n">
        <v>61</v>
      </c>
    </row>
    <row r="25" spans="1:3">
      <c r="A25" s="4" t="s">
        <v>74</v>
      </c>
      <c r="B25" s="5" t="n">
        <v>0</v>
      </c>
      <c r="C25" s="5" t="n">
        <v>1223</v>
      </c>
    </row>
    <row r="26" spans="1:3">
      <c r="A26" s="4" t="s">
        <v>75</v>
      </c>
      <c r="B26" s="5" t="n">
        <v>4394</v>
      </c>
      <c r="C26" s="5" t="n">
        <v>2676</v>
      </c>
    </row>
    <row r="27" spans="1:3">
      <c r="A27" s="4" t="s">
        <v>76</v>
      </c>
      <c r="B27" s="5" t="n">
        <v>36299</v>
      </c>
      <c r="C27" s="5" t="n">
        <v>39880</v>
      </c>
    </row>
    <row r="28" spans="1:3">
      <c r="A28" s="4" t="s">
        <v>77</v>
      </c>
      <c r="B28" s="5" t="n">
        <v>255950</v>
      </c>
      <c r="C28" s="5" t="n">
        <v>312099</v>
      </c>
    </row>
    <row r="29" spans="1:3">
      <c r="A29" s="4" t="s">
        <v>78</v>
      </c>
      <c r="B29" s="5" t="n">
        <v>761997</v>
      </c>
      <c r="C29" s="5" t="n">
        <v>990558</v>
      </c>
    </row>
    <row r="30" spans="1:3">
      <c r="A30" s="4" t="s">
        <v>79</v>
      </c>
      <c r="B30" s="5" t="n">
        <v>0</v>
      </c>
      <c r="C30" s="5" t="n">
        <v>4208</v>
      </c>
    </row>
    <row r="31" spans="1:3">
      <c r="A31" s="4" t="s">
        <v>80</v>
      </c>
      <c r="B31" s="5" t="n">
        <v>13683</v>
      </c>
      <c r="C31" s="5" t="n">
        <v>8459</v>
      </c>
    </row>
    <row r="32" spans="1:3">
      <c r="A32" s="4" t="s">
        <v>81</v>
      </c>
      <c r="B32" s="5" t="n">
        <v>1031630</v>
      </c>
      <c r="C32" s="5" t="n">
        <v>1315324</v>
      </c>
    </row>
    <row r="33" spans="1:3">
      <c r="A33" s="4" t="s">
        <v>82</v>
      </c>
      <c r="B33" s="4" t="s">
        <v>83</v>
      </c>
      <c r="C33" s="4" t="s">
        <v>83</v>
      </c>
    </row>
    <row r="34" spans="1:3">
      <c r="A34" s="3" t="s">
        <v>84</v>
      </c>
    </row>
    <row r="35" spans="1:3">
      <c r="A35" s="4" t="s">
        <v>85</v>
      </c>
      <c r="B35" s="5" t="n">
        <v>1103304</v>
      </c>
      <c r="C35" s="5" t="n">
        <v>1094874</v>
      </c>
    </row>
    <row r="36" spans="1:3">
      <c r="A36" s="4" t="s">
        <v>86</v>
      </c>
      <c r="B36" s="5" t="n">
        <v>-182680</v>
      </c>
      <c r="C36" s="5" t="n">
        <v>-217413</v>
      </c>
    </row>
    <row r="37" spans="1:3">
      <c r="A37" s="4" t="s">
        <v>87</v>
      </c>
      <c r="B37" s="5" t="n">
        <v>12116</v>
      </c>
      <c r="C37" s="5" t="n">
        <v>22018</v>
      </c>
    </row>
    <row r="38" spans="1:3">
      <c r="A38" s="4" t="s">
        <v>88</v>
      </c>
      <c r="B38" s="5" t="n">
        <v>932740</v>
      </c>
      <c r="C38" s="5" t="n">
        <v>899479</v>
      </c>
    </row>
    <row r="39" spans="1:3">
      <c r="A39" s="4" t="s">
        <v>89</v>
      </c>
      <c r="B39" s="6" t="n">
        <v>1964370</v>
      </c>
      <c r="C39" s="6" t="n">
        <v>2214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83</v>
      </c>
    </row>
    <row r="4" spans="1:2">
      <c r="A4" s="4" t="s">
        <v>130</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53</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179</v>
      </c>
      <c r="B21" s="4" t="s">
        <v>1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7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1</v>
      </c>
    </row>
    <row r="4" spans="1:2">
      <c r="A4" s="4" t="s">
        <v>2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v>
      </c>
      <c r="B1" s="2" t="s">
        <v>2</v>
      </c>
      <c r="C1" s="2" t="s">
        <v>21</v>
      </c>
    </row>
    <row r="2" spans="1:3">
      <c r="A2" s="4" t="s">
        <v>91</v>
      </c>
      <c r="B2" s="9" t="n">
        <v>0.8</v>
      </c>
      <c r="C2" s="9" t="n">
        <v>0.6</v>
      </c>
    </row>
    <row r="3" spans="1:3">
      <c r="A3" s="4" t="s">
        <v>92</v>
      </c>
      <c r="B3" s="10" t="n">
        <v>459.3</v>
      </c>
      <c r="C3" s="5" t="n">
        <v>391</v>
      </c>
    </row>
    <row r="4" spans="1:3">
      <c r="A4" s="4" t="s">
        <v>93</v>
      </c>
      <c r="B4" s="9" t="n">
        <v>1.1</v>
      </c>
      <c r="C4" s="9" t="n">
        <v>1.4</v>
      </c>
    </row>
    <row r="5" spans="1:3">
      <c r="A5" s="4" t="s">
        <v>94</v>
      </c>
      <c r="B5" s="5" t="n">
        <v>300000000</v>
      </c>
      <c r="C5" s="5" t="n">
        <v>300000000</v>
      </c>
    </row>
    <row r="6" spans="1:3">
      <c r="A6" s="4" t="s">
        <v>95</v>
      </c>
    </row>
    <row r="7" spans="1:3">
      <c r="A7" s="4" t="s">
        <v>94</v>
      </c>
      <c r="B7" s="5" t="n">
        <v>200000000</v>
      </c>
      <c r="C7" s="5" t="n">
        <v>200000000</v>
      </c>
    </row>
    <row r="8" spans="1:3">
      <c r="A8" s="4" t="s">
        <v>96</v>
      </c>
      <c r="B8" s="5" t="n">
        <v>136100000</v>
      </c>
      <c r="C8" s="5" t="n">
        <v>132800000</v>
      </c>
    </row>
    <row r="9" spans="1:3">
      <c r="A9" s="4" t="s">
        <v>97</v>
      </c>
      <c r="B9" s="5" t="n">
        <v>136100000</v>
      </c>
      <c r="C9" s="5" t="n">
        <v>132800000</v>
      </c>
    </row>
    <row r="10" spans="1:3">
      <c r="A10" s="4" t="s">
        <v>98</v>
      </c>
    </row>
    <row r="11" spans="1:3">
      <c r="A11" s="4" t="s">
        <v>94</v>
      </c>
      <c r="B11" s="5" t="n">
        <v>100000000</v>
      </c>
      <c r="C11" s="5" t="n">
        <v>100000000</v>
      </c>
    </row>
    <row r="12" spans="1:3">
      <c r="A12" s="4" t="s">
        <v>96</v>
      </c>
      <c r="B12" s="5" t="n">
        <v>23200000</v>
      </c>
      <c r="C12" s="5" t="n">
        <v>23200000</v>
      </c>
    </row>
    <row r="13" spans="1:3">
      <c r="A13" s="4" t="s">
        <v>97</v>
      </c>
      <c r="B13" s="5" t="n">
        <v>23200000</v>
      </c>
      <c r="C13" s="5" t="n">
        <v>23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18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18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21</v>
      </c>
      <c r="D2" s="2" t="s">
        <v>22</v>
      </c>
    </row>
    <row r="3" spans="1:4">
      <c r="A3" s="3" t="s">
        <v>100</v>
      </c>
    </row>
    <row r="4" spans="1:4">
      <c r="A4" s="4" t="s">
        <v>43</v>
      </c>
      <c r="B4" s="6" t="n">
        <v>67823</v>
      </c>
      <c r="C4" s="6" t="n">
        <v>183626</v>
      </c>
      <c r="D4" s="6" t="n">
        <v>68906</v>
      </c>
    </row>
    <row r="5" spans="1:4">
      <c r="A5" s="3" t="s">
        <v>101</v>
      </c>
    </row>
    <row r="6" spans="1:4">
      <c r="A6" s="4" t="s">
        <v>33</v>
      </c>
      <c r="B6" s="5" t="n">
        <v>104149</v>
      </c>
      <c r="C6" s="5" t="n">
        <v>73760</v>
      </c>
      <c r="D6" s="5" t="n">
        <v>53292</v>
      </c>
    </row>
    <row r="7" spans="1:4">
      <c r="A7" s="4" t="s">
        <v>102</v>
      </c>
      <c r="B7" s="5" t="n">
        <v>20594</v>
      </c>
      <c r="C7" s="5" t="n">
        <v>-771</v>
      </c>
      <c r="D7" s="5" t="n">
        <v>-9955</v>
      </c>
    </row>
    <row r="8" spans="1:4">
      <c r="A8" s="4" t="s">
        <v>103</v>
      </c>
      <c r="B8" s="5" t="n">
        <v>-9679</v>
      </c>
      <c r="C8" s="5" t="n">
        <v>-8193</v>
      </c>
      <c r="D8" s="5" t="n">
        <v>-11676</v>
      </c>
    </row>
    <row r="9" spans="1:4">
      <c r="A9" s="4" t="s">
        <v>41</v>
      </c>
      <c r="B9" s="5" t="n">
        <v>-7680</v>
      </c>
      <c r="C9" s="5" t="n">
        <v>-11528</v>
      </c>
      <c r="D9" s="5" t="n">
        <v>-4951</v>
      </c>
    </row>
    <row r="10" spans="1:4">
      <c r="A10" s="4" t="s">
        <v>104</v>
      </c>
      <c r="B10" s="5" t="n">
        <v>10063</v>
      </c>
      <c r="C10" s="5" t="n">
        <v>3034</v>
      </c>
      <c r="D10" s="5" t="n">
        <v>-1260</v>
      </c>
    </row>
    <row r="11" spans="1:4">
      <c r="A11" s="4" t="s">
        <v>105</v>
      </c>
      <c r="B11" s="5" t="n">
        <v>30004</v>
      </c>
      <c r="C11" s="5" t="n">
        <v>1655</v>
      </c>
      <c r="D11" s="5" t="n">
        <v>-60847</v>
      </c>
    </row>
    <row r="12" spans="1:4">
      <c r="A12" s="4" t="s">
        <v>106</v>
      </c>
      <c r="B12" s="5" t="n">
        <v>-8608</v>
      </c>
      <c r="C12" s="5" t="n">
        <v>-39617</v>
      </c>
      <c r="D12" s="5" t="n">
        <v>-17072</v>
      </c>
    </row>
    <row r="13" spans="1:4">
      <c r="A13" s="4" t="s">
        <v>107</v>
      </c>
      <c r="B13" s="5" t="n">
        <v>206666</v>
      </c>
      <c r="C13" s="5" t="n">
        <v>201966</v>
      </c>
      <c r="D13" s="5" t="n">
        <v>16437</v>
      </c>
    </row>
    <row r="14" spans="1:4">
      <c r="A14" s="3" t="s">
        <v>108</v>
      </c>
    </row>
    <row r="15" spans="1:4">
      <c r="A15" s="4" t="s">
        <v>109</v>
      </c>
      <c r="B15" s="5" t="n">
        <v>906149</v>
      </c>
      <c r="C15" s="5" t="n">
        <v>688695</v>
      </c>
      <c r="D15" s="5" t="n">
        <v>98796</v>
      </c>
    </row>
    <row r="16" spans="1:4">
      <c r="A16" s="4" t="s">
        <v>110</v>
      </c>
      <c r="B16" s="5" t="n">
        <v>-162092</v>
      </c>
      <c r="C16" s="5" t="n">
        <v>-40029</v>
      </c>
      <c r="D16" s="5" t="n">
        <v>-20367</v>
      </c>
    </row>
    <row r="17" spans="1:4">
      <c r="A17" s="4" t="s">
        <v>111</v>
      </c>
      <c r="B17" s="5" t="n">
        <v>-979877</v>
      </c>
      <c r="C17" s="5" t="n">
        <v>-191592</v>
      </c>
      <c r="D17" s="5" t="n">
        <v>-167000</v>
      </c>
    </row>
    <row r="18" spans="1:4">
      <c r="A18" s="4" t="s">
        <v>112</v>
      </c>
      <c r="B18" s="5" t="n">
        <v>0</v>
      </c>
      <c r="C18" s="5" t="n">
        <v>-825</v>
      </c>
      <c r="D18" s="5" t="n">
        <v>-17376</v>
      </c>
    </row>
    <row r="19" spans="1:4">
      <c r="A19" s="4" t="s">
        <v>113</v>
      </c>
      <c r="B19" s="5" t="n">
        <v>0</v>
      </c>
      <c r="C19" s="5" t="n">
        <v>0</v>
      </c>
      <c r="D19" s="5" t="n">
        <v>1267</v>
      </c>
    </row>
    <row r="20" spans="1:4">
      <c r="A20" s="4" t="s">
        <v>114</v>
      </c>
      <c r="B20" s="5" t="n">
        <v>15000</v>
      </c>
      <c r="C20" s="5" t="n">
        <v>0</v>
      </c>
      <c r="D20" s="5" t="n">
        <v>0</v>
      </c>
    </row>
    <row r="21" spans="1:4">
      <c r="A21" s="4" t="s">
        <v>115</v>
      </c>
      <c r="B21" s="5" t="n">
        <v>0</v>
      </c>
      <c r="C21" s="5" t="n">
        <v>-31870</v>
      </c>
      <c r="D21" s="5" t="n">
        <v>0</v>
      </c>
    </row>
    <row r="22" spans="1:4">
      <c r="A22" s="4" t="s">
        <v>116</v>
      </c>
      <c r="B22" s="5" t="n">
        <v>-46847</v>
      </c>
      <c r="C22" s="5" t="n">
        <v>-15139</v>
      </c>
      <c r="D22" s="5" t="n">
        <v>-10165</v>
      </c>
    </row>
    <row r="23" spans="1:4">
      <c r="A23" s="4" t="s">
        <v>117</v>
      </c>
      <c r="B23" s="5" t="n">
        <v>7558</v>
      </c>
      <c r="C23" s="5" t="n">
        <v>242264</v>
      </c>
      <c r="D23" s="5" t="n">
        <v>111190</v>
      </c>
    </row>
    <row r="24" spans="1:4">
      <c r="A24" s="4" t="s">
        <v>104</v>
      </c>
      <c r="B24" s="5" t="n">
        <v>-744</v>
      </c>
      <c r="C24" s="5" t="n">
        <v>-1122</v>
      </c>
      <c r="D24" s="5" t="n">
        <v>-255</v>
      </c>
    </row>
    <row r="25" spans="1:4">
      <c r="A25" s="4" t="s">
        <v>118</v>
      </c>
      <c r="B25" s="5" t="n">
        <v>-290853</v>
      </c>
      <c r="C25" s="5" t="n">
        <v>647678</v>
      </c>
      <c r="D25" s="5" t="n">
        <v>6150</v>
      </c>
    </row>
    <row r="26" spans="1:4">
      <c r="A26" s="3" t="s">
        <v>119</v>
      </c>
    </row>
    <row r="27" spans="1:4">
      <c r="A27" s="4" t="s">
        <v>120</v>
      </c>
      <c r="B27" s="5" t="n">
        <v>27550</v>
      </c>
      <c r="C27" s="5" t="n">
        <v>11080</v>
      </c>
      <c r="D27" s="5" t="n">
        <v>154000</v>
      </c>
    </row>
    <row r="28" spans="1:4">
      <c r="A28" s="4" t="s">
        <v>121</v>
      </c>
      <c r="B28" s="5" t="n">
        <v>-9226</v>
      </c>
      <c r="C28" s="5" t="n">
        <v>-236229</v>
      </c>
      <c r="D28" s="5" t="n">
        <v>-2084</v>
      </c>
    </row>
    <row r="29" spans="1:4">
      <c r="A29" s="4" t="s">
        <v>122</v>
      </c>
      <c r="B29" s="5" t="n">
        <v>0</v>
      </c>
      <c r="C29" s="5" t="n">
        <v>0</v>
      </c>
      <c r="D29" s="5" t="n">
        <v>-3700</v>
      </c>
    </row>
    <row r="30" spans="1:4">
      <c r="A30" s="4" t="s">
        <v>123</v>
      </c>
      <c r="B30" s="5" t="n">
        <v>0</v>
      </c>
      <c r="C30" s="5" t="n">
        <v>0</v>
      </c>
      <c r="D30" s="5" t="n">
        <v>1179</v>
      </c>
    </row>
    <row r="31" spans="1:4">
      <c r="A31" s="4" t="s">
        <v>124</v>
      </c>
      <c r="B31" s="5" t="n">
        <v>21824</v>
      </c>
      <c r="C31" s="5" t="n">
        <v>-880881</v>
      </c>
      <c r="D31" s="5" t="n">
        <v>116300</v>
      </c>
    </row>
    <row r="32" spans="1:4">
      <c r="A32" s="4" t="s">
        <v>125</v>
      </c>
      <c r="B32" s="5" t="n">
        <v>-62363</v>
      </c>
      <c r="C32" s="5" t="n">
        <v>-31237</v>
      </c>
      <c r="D32" s="5" t="n">
        <v>138887</v>
      </c>
    </row>
    <row r="33" spans="1:4">
      <c r="A33" s="4" t="s">
        <v>126</v>
      </c>
      <c r="B33" s="5" t="n">
        <v>156520</v>
      </c>
      <c r="C33" s="5" t="n">
        <v>187757</v>
      </c>
      <c r="D33" s="5" t="n">
        <v>48870</v>
      </c>
    </row>
    <row r="34" spans="1:4">
      <c r="A34" s="4" t="s">
        <v>127</v>
      </c>
      <c r="B34" s="5" t="n">
        <v>94157</v>
      </c>
      <c r="C34" s="5" t="n">
        <v>156520</v>
      </c>
      <c r="D34" s="5" t="n">
        <v>187757</v>
      </c>
    </row>
    <row r="35" spans="1:4">
      <c r="A35" s="4" t="s">
        <v>128</v>
      </c>
    </row>
    <row r="36" spans="1:4">
      <c r="A36" s="3" t="s">
        <v>119</v>
      </c>
    </row>
    <row r="37" spans="1:4">
      <c r="A37" s="4" t="s">
        <v>121</v>
      </c>
      <c r="B37" s="5" t="n">
        <v>0</v>
      </c>
      <c r="C37" s="5" t="n">
        <v>-612000</v>
      </c>
      <c r="D37" s="5" t="n">
        <v>0</v>
      </c>
    </row>
    <row r="38" spans="1:4">
      <c r="A38" s="4" t="s">
        <v>129</v>
      </c>
    </row>
    <row r="39" spans="1:4">
      <c r="A39" s="3" t="s">
        <v>119</v>
      </c>
    </row>
    <row r="40" spans="1:4">
      <c r="A40" s="4" t="s">
        <v>130</v>
      </c>
      <c r="B40" s="5" t="n">
        <v>0</v>
      </c>
      <c r="C40" s="5" t="n">
        <v>-45581</v>
      </c>
      <c r="D40" s="5" t="n">
        <v>0</v>
      </c>
    </row>
    <row r="41" spans="1:4">
      <c r="A41" s="4" t="s">
        <v>131</v>
      </c>
    </row>
    <row r="42" spans="1:4">
      <c r="A42" s="3" t="s">
        <v>108</v>
      </c>
    </row>
    <row r="43" spans="1:4">
      <c r="A43" s="4" t="s">
        <v>109</v>
      </c>
      <c r="B43" s="5" t="n">
        <v>0</v>
      </c>
      <c r="C43" s="5" t="n">
        <v>0</v>
      </c>
      <c r="D43" s="5" t="n">
        <v>10368</v>
      </c>
    </row>
    <row r="44" spans="1:4">
      <c r="A44" s="4" t="s">
        <v>110</v>
      </c>
      <c r="B44" s="5" t="n">
        <v>0</v>
      </c>
      <c r="C44" s="5" t="n">
        <v>-4632</v>
      </c>
      <c r="D44" s="5" t="n">
        <v>-3309</v>
      </c>
    </row>
    <row r="45" spans="1:4">
      <c r="A45" s="4" t="s">
        <v>132</v>
      </c>
      <c r="B45" s="5" t="n">
        <v>0</v>
      </c>
      <c r="C45" s="5" t="n">
        <v>1928</v>
      </c>
      <c r="D45" s="5" t="n">
        <v>3001</v>
      </c>
    </row>
    <row r="46" spans="1:4">
      <c r="A46" s="4" t="s">
        <v>133</v>
      </c>
    </row>
    <row r="47" spans="1:4">
      <c r="A47" s="3" t="s">
        <v>119</v>
      </c>
    </row>
    <row r="48" spans="1:4">
      <c r="A48" s="4" t="s">
        <v>134</v>
      </c>
      <c r="B48" s="5" t="n">
        <v>3500</v>
      </c>
      <c r="C48" s="5" t="n">
        <v>1000</v>
      </c>
      <c r="D48" s="5" t="n">
        <v>1950</v>
      </c>
    </row>
    <row r="49" spans="1:4">
      <c r="A49" s="4" t="s">
        <v>135</v>
      </c>
      <c r="B49" s="5" t="n">
        <v>0</v>
      </c>
      <c r="D49" s="5" t="n">
        <v>0</v>
      </c>
    </row>
    <row r="50" spans="1:4">
      <c r="A50" s="4" t="s">
        <v>136</v>
      </c>
    </row>
    <row r="51" spans="1:4">
      <c r="A51" s="3" t="s">
        <v>119</v>
      </c>
    </row>
    <row r="52" spans="1:4">
      <c r="A52" s="4" t="s">
        <v>135</v>
      </c>
      <c r="C52" s="5" t="n">
        <v>1088</v>
      </c>
    </row>
    <row r="53" spans="1:4">
      <c r="A53" s="4" t="s">
        <v>137</v>
      </c>
    </row>
    <row r="54" spans="1:4">
      <c r="A54" s="3" t="s">
        <v>119</v>
      </c>
    </row>
    <row r="55" spans="1:4">
      <c r="A55" s="4" t="s">
        <v>134</v>
      </c>
      <c r="B55" s="5" t="n">
        <v>0</v>
      </c>
      <c r="C55" s="5" t="n">
        <v>-239</v>
      </c>
      <c r="D55" s="5" t="n">
        <v>0</v>
      </c>
    </row>
    <row r="56" spans="1:4">
      <c r="A56" s="4" t="s">
        <v>138</v>
      </c>
    </row>
    <row r="57" spans="1:4">
      <c r="A57" s="3" t="s">
        <v>119</v>
      </c>
    </row>
    <row r="58" spans="1:4">
      <c r="A58" s="4" t="s">
        <v>134</v>
      </c>
      <c r="B58" s="6" t="n">
        <v>0</v>
      </c>
      <c r="C58" s="6" t="n">
        <v>0</v>
      </c>
      <c r="D58" s="6" t="n">
        <v>-35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13"/>
    <col customWidth="1" max="6" min="6" width="14"/>
  </cols>
  <sheetData>
    <row r="1" spans="1:6">
      <c r="A1" s="1" t="s">
        <v>343</v>
      </c>
      <c r="B1" s="2" t="s">
        <v>1</v>
      </c>
    </row>
    <row r="2" spans="1:6">
      <c r="B2" s="2" t="s">
        <v>344</v>
      </c>
      <c r="C2" s="2" t="s">
        <v>345</v>
      </c>
      <c r="D2" s="2" t="s">
        <v>346</v>
      </c>
      <c r="E2" s="2" t="s">
        <v>347</v>
      </c>
      <c r="F2" s="2" t="s">
        <v>348</v>
      </c>
    </row>
    <row r="3" spans="1:6">
      <c r="A3" s="3" t="s">
        <v>349</v>
      </c>
    </row>
    <row r="4" spans="1:6">
      <c r="A4" s="4" t="s">
        <v>350</v>
      </c>
      <c r="B4" s="4" t="s">
        <v>351</v>
      </c>
    </row>
    <row r="5" spans="1:6">
      <c r="A5" s="4" t="s">
        <v>352</v>
      </c>
      <c r="B5" s="4" t="s">
        <v>353</v>
      </c>
    </row>
    <row r="6" spans="1:6">
      <c r="A6" s="4" t="s">
        <v>354</v>
      </c>
      <c r="B6" s="9" t="n">
        <v>81.5</v>
      </c>
      <c r="C6" s="9" t="n">
        <v>59.5</v>
      </c>
      <c r="D6" s="9" t="n">
        <v>42.5</v>
      </c>
    </row>
    <row r="7" spans="1:6">
      <c r="A7" s="4" t="s">
        <v>355</v>
      </c>
    </row>
    <row r="8" spans="1:6">
      <c r="A8" s="3" t="s">
        <v>349</v>
      </c>
    </row>
    <row r="9" spans="1:6">
      <c r="A9" s="4" t="s">
        <v>350</v>
      </c>
      <c r="B9" s="4" t="s">
        <v>356</v>
      </c>
    </row>
    <row r="10" spans="1:6">
      <c r="A10" s="4" t="s">
        <v>357</v>
      </c>
    </row>
    <row r="11" spans="1:6">
      <c r="A11" s="3" t="s">
        <v>349</v>
      </c>
    </row>
    <row r="12" spans="1:6">
      <c r="A12" s="4" t="s">
        <v>350</v>
      </c>
      <c r="B12" s="4" t="s">
        <v>358</v>
      </c>
    </row>
    <row r="13" spans="1:6">
      <c r="A13" s="4" t="s">
        <v>133</v>
      </c>
    </row>
    <row r="14" spans="1:6">
      <c r="A14" s="3" t="s">
        <v>349</v>
      </c>
    </row>
    <row r="15" spans="1:6">
      <c r="A15" s="4" t="s">
        <v>359</v>
      </c>
      <c r="B15" s="5" t="n">
        <v>1</v>
      </c>
    </row>
    <row r="16" spans="1:6">
      <c r="A16" s="4" t="s">
        <v>350</v>
      </c>
      <c r="B16" s="4" t="s">
        <v>358</v>
      </c>
    </row>
    <row r="17" spans="1:6">
      <c r="A17" s="4" t="s">
        <v>360</v>
      </c>
    </row>
    <row r="18" spans="1:6">
      <c r="A18" s="3" t="s">
        <v>349</v>
      </c>
    </row>
    <row r="19" spans="1:6">
      <c r="A19" s="4" t="s">
        <v>359</v>
      </c>
      <c r="B19" s="5" t="n">
        <v>7</v>
      </c>
    </row>
    <row r="20" spans="1:6">
      <c r="A20" s="4" t="s">
        <v>361</v>
      </c>
    </row>
    <row r="21" spans="1:6">
      <c r="A21" s="3" t="s">
        <v>349</v>
      </c>
    </row>
    <row r="22" spans="1:6">
      <c r="A22" s="4" t="s">
        <v>359</v>
      </c>
      <c r="B22" s="5" t="n">
        <v>51</v>
      </c>
    </row>
    <row r="23" spans="1:6">
      <c r="A23" s="4" t="s">
        <v>362</v>
      </c>
    </row>
    <row r="24" spans="1:6">
      <c r="A24" s="3" t="s">
        <v>349</v>
      </c>
    </row>
    <row r="25" spans="1:6">
      <c r="A25" s="4" t="s">
        <v>359</v>
      </c>
      <c r="D25" s="5" t="n">
        <v>1</v>
      </c>
    </row>
    <row r="26" spans="1:6">
      <c r="A26" s="4" t="s">
        <v>363</v>
      </c>
    </row>
    <row r="27" spans="1:6">
      <c r="A27" s="3" t="s">
        <v>349</v>
      </c>
    </row>
    <row r="28" spans="1:6">
      <c r="A28" s="4" t="s">
        <v>352</v>
      </c>
      <c r="B28" s="4" t="s">
        <v>364</v>
      </c>
    </row>
    <row r="29" spans="1:6">
      <c r="A29" s="4" t="s">
        <v>365</v>
      </c>
    </row>
    <row r="30" spans="1:6">
      <c r="A30" s="3" t="s">
        <v>349</v>
      </c>
    </row>
    <row r="31" spans="1:6">
      <c r="A31" s="4" t="s">
        <v>352</v>
      </c>
      <c r="B31" s="4" t="s">
        <v>366</v>
      </c>
    </row>
    <row r="32" spans="1:6">
      <c r="A32" s="4" t="s">
        <v>367</v>
      </c>
    </row>
    <row r="33" spans="1:6">
      <c r="A33" s="3" t="s">
        <v>349</v>
      </c>
    </row>
    <row r="34" spans="1:6">
      <c r="A34" s="4" t="s">
        <v>359</v>
      </c>
      <c r="B34" s="5" t="n">
        <v>9</v>
      </c>
    </row>
    <row r="35" spans="1:6">
      <c r="A35" s="4" t="s">
        <v>137</v>
      </c>
    </row>
    <row r="36" spans="1:6">
      <c r="A36" s="3" t="s">
        <v>349</v>
      </c>
    </row>
    <row r="37" spans="1:6">
      <c r="A37" s="4" t="s">
        <v>368</v>
      </c>
      <c r="D37" s="4" t="s">
        <v>358</v>
      </c>
      <c r="F37" s="4" t="s">
        <v>358</v>
      </c>
    </row>
    <row r="38" spans="1:6">
      <c r="A38" s="4" t="s">
        <v>369</v>
      </c>
    </row>
    <row r="39" spans="1:6">
      <c r="A39" s="3" t="s">
        <v>349</v>
      </c>
    </row>
    <row r="40" spans="1:6">
      <c r="A40" s="4" t="s">
        <v>368</v>
      </c>
      <c r="E40" s="4" t="s">
        <v>358</v>
      </c>
    </row>
    <row r="41" spans="1:6">
      <c r="A41" s="4" t="s">
        <v>370</v>
      </c>
    </row>
    <row r="42" spans="1:6">
      <c r="A42" s="3" t="s">
        <v>349</v>
      </c>
    </row>
    <row r="43" spans="1:6">
      <c r="A43" s="4" t="s">
        <v>368</v>
      </c>
      <c r="F43" s="4" t="s">
        <v>358</v>
      </c>
    </row>
    <row r="44" spans="1:6">
      <c r="A44" s="4" t="s">
        <v>371</v>
      </c>
    </row>
    <row r="45" spans="1:6">
      <c r="A45" s="3" t="s">
        <v>349</v>
      </c>
    </row>
    <row r="46" spans="1:6">
      <c r="A46" s="4" t="s">
        <v>372</v>
      </c>
      <c r="E46" s="4" t="s">
        <v>3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1</v>
      </c>
    </row>
    <row r="2" spans="1:3">
      <c r="A2" s="3" t="s">
        <v>374</v>
      </c>
    </row>
    <row r="3" spans="1:3">
      <c r="A3" s="4" t="s">
        <v>375</v>
      </c>
      <c r="B3" s="6" t="n">
        <v>10480</v>
      </c>
      <c r="C3" s="6" t="n">
        <v>13980</v>
      </c>
    </row>
    <row r="4" spans="1:3">
      <c r="A4" s="4" t="s">
        <v>376</v>
      </c>
    </row>
    <row r="5" spans="1:3">
      <c r="A5" s="3" t="s">
        <v>374</v>
      </c>
    </row>
    <row r="6" spans="1:3">
      <c r="A6" s="4" t="s">
        <v>375</v>
      </c>
      <c r="B6" s="6" t="n">
        <v>10480</v>
      </c>
      <c r="C6" s="6" t="n">
        <v>13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21</v>
      </c>
      <c r="D2" s="2" t="s">
        <v>22</v>
      </c>
    </row>
    <row r="3" spans="1:4">
      <c r="A3" s="3" t="s">
        <v>378</v>
      </c>
    </row>
    <row r="4" spans="1:4">
      <c r="A4" s="4" t="s">
        <v>379</v>
      </c>
      <c r="B4" s="6" t="n">
        <v>1767925</v>
      </c>
    </row>
    <row r="5" spans="1:4">
      <c r="A5" s="4" t="s">
        <v>380</v>
      </c>
      <c r="B5" s="5" t="n">
        <v>8608</v>
      </c>
      <c r="C5" s="6" t="n">
        <v>39617</v>
      </c>
      <c r="D5" s="6" t="n">
        <v>17072</v>
      </c>
    </row>
    <row r="6" spans="1:4">
      <c r="A6" s="4" t="s">
        <v>381</v>
      </c>
      <c r="B6" s="5" t="n">
        <v>1605372</v>
      </c>
      <c r="C6" s="5" t="n">
        <v>1767925</v>
      </c>
    </row>
    <row r="7" spans="1:4">
      <c r="A7" s="4" t="s">
        <v>382</v>
      </c>
    </row>
    <row r="8" spans="1:4">
      <c r="A8" s="3" t="s">
        <v>378</v>
      </c>
    </row>
    <row r="9" spans="1:4">
      <c r="A9" s="4" t="s">
        <v>379</v>
      </c>
      <c r="B9" s="5" t="n">
        <v>62146</v>
      </c>
      <c r="C9" s="5" t="n">
        <v>35509</v>
      </c>
      <c r="D9" s="5" t="n">
        <v>29269</v>
      </c>
    </row>
    <row r="10" spans="1:4">
      <c r="A10" s="4" t="s">
        <v>380</v>
      </c>
      <c r="B10" s="5" t="n">
        <v>9340</v>
      </c>
      <c r="C10" s="5" t="n">
        <v>39617</v>
      </c>
      <c r="D10" s="5" t="n">
        <v>17072</v>
      </c>
    </row>
    <row r="11" spans="1:4">
      <c r="A11" s="4" t="s">
        <v>383</v>
      </c>
      <c r="B11" s="5" t="n">
        <v>-18736</v>
      </c>
      <c r="C11" s="5" t="n">
        <v>-12866</v>
      </c>
      <c r="D11" s="5" t="n">
        <v>-10832</v>
      </c>
    </row>
    <row r="12" spans="1:4">
      <c r="A12" s="4" t="s">
        <v>384</v>
      </c>
      <c r="B12" s="5" t="n">
        <v>-3452</v>
      </c>
      <c r="C12" s="5" t="n">
        <v>-114</v>
      </c>
      <c r="D12" s="5" t="n">
        <v>0</v>
      </c>
    </row>
    <row r="13" spans="1:4">
      <c r="A13" s="4" t="s">
        <v>381</v>
      </c>
      <c r="B13" s="6" t="n">
        <v>49298</v>
      </c>
      <c r="C13" s="6" t="n">
        <v>62146</v>
      </c>
      <c r="D13" s="6" t="n">
        <v>355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37"/>
    <col customWidth="1" max="6" min="6" width="21"/>
    <col customWidth="1" max="7" min="7" width="21"/>
    <col customWidth="1" max="8" min="8" width="21"/>
    <col customWidth="1" max="9" min="9" width="31"/>
    <col customWidth="1" max="10" min="10" width="24"/>
    <col customWidth="1" max="11" min="11" width="24"/>
    <col customWidth="1" max="12" min="12" width="24"/>
  </cols>
  <sheetData>
    <row r="1" spans="1:12">
      <c r="A1" s="1" t="s">
        <v>385</v>
      </c>
      <c r="B1" s="2" t="s">
        <v>386</v>
      </c>
      <c r="C1" s="2" t="s">
        <v>345</v>
      </c>
      <c r="D1" s="2" t="s">
        <v>387</v>
      </c>
      <c r="E1" s="2" t="s">
        <v>388</v>
      </c>
      <c r="F1" s="2" t="s">
        <v>389</v>
      </c>
      <c r="G1" s="2" t="s">
        <v>390</v>
      </c>
      <c r="H1" s="2" t="s">
        <v>345</v>
      </c>
      <c r="I1" s="2" t="s">
        <v>391</v>
      </c>
      <c r="J1" s="2" t="s">
        <v>392</v>
      </c>
      <c r="K1" s="2" t="s">
        <v>393</v>
      </c>
      <c r="L1" s="2" t="s">
        <v>394</v>
      </c>
    </row>
    <row r="2" spans="1:12">
      <c r="A2" s="3" t="s">
        <v>395</v>
      </c>
    </row>
    <row r="3" spans="1:12">
      <c r="A3" s="4" t="s">
        <v>396</v>
      </c>
      <c r="G3" s="6" t="n">
        <v>0</v>
      </c>
      <c r="H3" s="6" t="n">
        <v>31870</v>
      </c>
      <c r="I3" s="6" t="n">
        <v>0</v>
      </c>
    </row>
    <row r="4" spans="1:12">
      <c r="A4" s="4" t="s">
        <v>43</v>
      </c>
      <c r="G4" s="5" t="n">
        <v>67823</v>
      </c>
      <c r="H4" s="5" t="n">
        <v>183626</v>
      </c>
      <c r="I4" s="5" t="n">
        <v>68906</v>
      </c>
    </row>
    <row r="5" spans="1:12">
      <c r="A5" s="4" t="s">
        <v>397</v>
      </c>
      <c r="G5" s="5" t="n">
        <v>550543</v>
      </c>
      <c r="H5" s="5" t="n">
        <v>534681</v>
      </c>
      <c r="I5" s="6" t="n">
        <v>276193</v>
      </c>
    </row>
    <row r="6" spans="1:12">
      <c r="A6" s="4" t="s">
        <v>398</v>
      </c>
      <c r="E6" s="7" t="n">
        <v>4.03</v>
      </c>
      <c r="I6" s="7" t="n">
        <v>4.8</v>
      </c>
      <c r="J6" s="7" t="n">
        <v>6.65</v>
      </c>
      <c r="K6" s="7" t="n">
        <v>6.99</v>
      </c>
      <c r="L6" s="7" t="n">
        <v>4.57</v>
      </c>
    </row>
    <row r="7" spans="1:12">
      <c r="A7" s="4" t="s">
        <v>399</v>
      </c>
      <c r="G7" s="5" t="n">
        <v>21824</v>
      </c>
      <c r="H7" s="5" t="n">
        <v>-880881</v>
      </c>
      <c r="I7" s="6" t="n">
        <v>116300</v>
      </c>
    </row>
    <row r="8" spans="1:12">
      <c r="A8" s="4" t="s">
        <v>400</v>
      </c>
      <c r="G8" s="5" t="n">
        <v>-290853</v>
      </c>
      <c r="H8" s="5" t="n">
        <v>647678</v>
      </c>
      <c r="I8" s="5" t="n">
        <v>6150</v>
      </c>
    </row>
    <row r="9" spans="1:12">
      <c r="A9" s="4" t="s">
        <v>131</v>
      </c>
    </row>
    <row r="10" spans="1:12">
      <c r="A10" s="3" t="s">
        <v>395</v>
      </c>
    </row>
    <row r="11" spans="1:12">
      <c r="A11" s="4" t="s">
        <v>43</v>
      </c>
      <c r="G11" s="5" t="n">
        <v>4968</v>
      </c>
      <c r="H11" s="5" t="n">
        <v>6699</v>
      </c>
      <c r="I11" s="5" t="n">
        <v>11764</v>
      </c>
    </row>
    <row r="12" spans="1:12">
      <c r="A12" s="4" t="s">
        <v>401</v>
      </c>
    </row>
    <row r="13" spans="1:12">
      <c r="A13" s="3" t="s">
        <v>395</v>
      </c>
    </row>
    <row r="14" spans="1:12">
      <c r="A14" s="4" t="s">
        <v>402</v>
      </c>
      <c r="D14" s="5" t="n">
        <v>2</v>
      </c>
    </row>
    <row r="15" spans="1:12">
      <c r="A15" s="4" t="s">
        <v>396</v>
      </c>
      <c r="D15" s="6" t="n">
        <v>39000</v>
      </c>
    </row>
    <row r="16" spans="1:12">
      <c r="A16" s="4" t="s">
        <v>403</v>
      </c>
      <c r="D16" s="5" t="n">
        <v>49600</v>
      </c>
    </row>
    <row r="17" spans="1:12">
      <c r="A17" s="4" t="s">
        <v>404</v>
      </c>
      <c r="D17" s="5" t="n">
        <v>30400</v>
      </c>
      <c r="F17" s="6" t="n">
        <v>8600</v>
      </c>
    </row>
    <row r="18" spans="1:12">
      <c r="A18" s="4" t="s">
        <v>405</v>
      </c>
      <c r="C18" s="6" t="n">
        <v>25000</v>
      </c>
      <c r="H18" s="5" t="n">
        <v>25000</v>
      </c>
    </row>
    <row r="19" spans="1:12">
      <c r="A19" s="4" t="s">
        <v>135</v>
      </c>
      <c r="C19" s="6" t="n">
        <v>14000</v>
      </c>
    </row>
    <row r="20" spans="1:12">
      <c r="A20" s="4" t="s">
        <v>43</v>
      </c>
      <c r="G20" s="5" t="n">
        <v>0</v>
      </c>
      <c r="H20" s="5" t="n">
        <v>2708</v>
      </c>
      <c r="I20" s="5" t="n">
        <v>3396</v>
      </c>
    </row>
    <row r="21" spans="1:12">
      <c r="A21" s="4" t="s">
        <v>397</v>
      </c>
      <c r="H21" s="5" t="n">
        <v>9800</v>
      </c>
      <c r="I21" s="5" t="n">
        <v>14400</v>
      </c>
    </row>
    <row r="22" spans="1:12">
      <c r="A22" s="4" t="s">
        <v>406</v>
      </c>
    </row>
    <row r="23" spans="1:12">
      <c r="A23" s="3" t="s">
        <v>395</v>
      </c>
    </row>
    <row r="24" spans="1:12">
      <c r="A24" s="4" t="s">
        <v>407</v>
      </c>
      <c r="D24" s="5" t="n">
        <v>2900</v>
      </c>
    </row>
    <row r="25" spans="1:12">
      <c r="A25" s="4" t="s">
        <v>408</v>
      </c>
      <c r="D25" s="5" t="n">
        <v>1500</v>
      </c>
    </row>
    <row r="26" spans="1:12">
      <c r="A26" s="4" t="s">
        <v>409</v>
      </c>
    </row>
    <row r="27" spans="1:12">
      <c r="A27" s="3" t="s">
        <v>395</v>
      </c>
    </row>
    <row r="28" spans="1:12">
      <c r="A28" s="4" t="s">
        <v>396</v>
      </c>
      <c r="D28" s="6" t="n">
        <v>8600</v>
      </c>
    </row>
    <row r="29" spans="1:12">
      <c r="A29" s="4" t="s">
        <v>410</v>
      </c>
    </row>
    <row r="30" spans="1:12">
      <c r="A30" s="3" t="s">
        <v>395</v>
      </c>
    </row>
    <row r="31" spans="1:12">
      <c r="A31" s="4" t="s">
        <v>396</v>
      </c>
      <c r="B31" s="6" t="n">
        <v>39000</v>
      </c>
    </row>
    <row r="32" spans="1:12">
      <c r="A32" s="4" t="s">
        <v>411</v>
      </c>
    </row>
    <row r="33" spans="1:12">
      <c r="A33" s="3" t="s">
        <v>395</v>
      </c>
    </row>
    <row r="34" spans="1:12">
      <c r="A34" s="4" t="s">
        <v>396</v>
      </c>
      <c r="E34" s="6" t="n">
        <v>23700</v>
      </c>
    </row>
    <row r="35" spans="1:12">
      <c r="A35" s="4" t="s">
        <v>43</v>
      </c>
      <c r="G35" s="5" t="n">
        <v>5000</v>
      </c>
      <c r="H35" s="5" t="n">
        <v>4000</v>
      </c>
      <c r="I35" s="5" t="n">
        <v>8400</v>
      </c>
    </row>
    <row r="36" spans="1:12">
      <c r="A36" s="4" t="s">
        <v>397</v>
      </c>
      <c r="G36" s="5" t="n">
        <v>23600</v>
      </c>
      <c r="H36" s="6" t="n">
        <v>20500</v>
      </c>
      <c r="I36" s="6" t="n">
        <v>26200</v>
      </c>
    </row>
    <row r="37" spans="1:12">
      <c r="A37" s="4" t="s">
        <v>368</v>
      </c>
      <c r="E37" s="4" t="s">
        <v>358</v>
      </c>
    </row>
    <row r="38" spans="1:12">
      <c r="A38" s="4" t="s">
        <v>399</v>
      </c>
      <c r="G38" s="5" t="n">
        <v>-15000</v>
      </c>
    </row>
    <row r="39" spans="1:12">
      <c r="A39" s="4" t="s">
        <v>400</v>
      </c>
      <c r="G39" s="6" t="n">
        <v>-15000</v>
      </c>
    </row>
    <row r="40" spans="1:12">
      <c r="A40" s="4" t="s">
        <v>412</v>
      </c>
    </row>
    <row r="41" spans="1:12">
      <c r="A41" s="3" t="s">
        <v>395</v>
      </c>
    </row>
    <row r="42" spans="1:12">
      <c r="A42" s="4" t="s">
        <v>396</v>
      </c>
      <c r="B42" s="5" t="n">
        <v>39000</v>
      </c>
    </row>
    <row r="43" spans="1:12">
      <c r="A43" s="4" t="s">
        <v>405</v>
      </c>
      <c r="B43" s="5" t="n">
        <v>13300</v>
      </c>
    </row>
    <row r="44" spans="1:12">
      <c r="A44" s="4" t="s">
        <v>135</v>
      </c>
      <c r="B44" s="6" t="n">
        <v>25700</v>
      </c>
    </row>
    <row r="45" spans="1:12">
      <c r="A45" s="4" t="s">
        <v>372</v>
      </c>
      <c r="B45" s="4" t="s">
        <v>351</v>
      </c>
    </row>
    <row r="46" spans="1:12">
      <c r="A46" s="4" t="s">
        <v>413</v>
      </c>
    </row>
    <row r="47" spans="1:12">
      <c r="A47" s="3" t="s">
        <v>395</v>
      </c>
    </row>
    <row r="48" spans="1:12">
      <c r="A48" s="4" t="s">
        <v>396</v>
      </c>
      <c r="E48" s="6" t="n">
        <v>6700</v>
      </c>
    </row>
    <row r="49" spans="1:12">
      <c r="A49" s="4" t="s">
        <v>414</v>
      </c>
    </row>
    <row r="50" spans="1:12">
      <c r="A50" s="3" t="s">
        <v>395</v>
      </c>
    </row>
    <row r="51" spans="1:12">
      <c r="A51" s="4" t="s">
        <v>396</v>
      </c>
      <c r="B51" s="6" t="n">
        <v>13100</v>
      </c>
    </row>
    <row r="52" spans="1:12">
      <c r="A52" s="4" t="s">
        <v>415</v>
      </c>
    </row>
    <row r="53" spans="1:12">
      <c r="A53" s="3" t="s">
        <v>395</v>
      </c>
    </row>
    <row r="54" spans="1:12">
      <c r="A54" s="4" t="s">
        <v>396</v>
      </c>
      <c r="B54" s="6" t="n">
        <v>13100</v>
      </c>
    </row>
    <row r="55" spans="1:12">
      <c r="A55" s="4" t="s">
        <v>416</v>
      </c>
    </row>
    <row r="56" spans="1:12">
      <c r="A56" s="3" t="s">
        <v>395</v>
      </c>
    </row>
    <row r="57" spans="1:12">
      <c r="A57" s="4" t="s">
        <v>417</v>
      </c>
      <c r="E57" s="5" t="n">
        <v>4220945</v>
      </c>
    </row>
    <row r="58" spans="1:12">
      <c r="A58" s="4" t="s">
        <v>418</v>
      </c>
      <c r="E58" s="6" t="n">
        <v>17000</v>
      </c>
    </row>
    <row r="59" spans="1:12">
      <c r="A59" s="4" t="s">
        <v>398</v>
      </c>
      <c r="E59" s="7" t="n">
        <v>4.03</v>
      </c>
    </row>
    <row r="60" spans="1:12">
      <c r="A60" s="4" t="s">
        <v>419</v>
      </c>
    </row>
    <row r="61" spans="1:12">
      <c r="A61" s="3" t="s">
        <v>395</v>
      </c>
    </row>
    <row r="62" spans="1:12">
      <c r="A62" s="4" t="s">
        <v>417</v>
      </c>
      <c r="B62" s="5" t="n">
        <v>13800000</v>
      </c>
    </row>
    <row r="63" spans="1:12">
      <c r="A63" s="4" t="s">
        <v>137</v>
      </c>
    </row>
    <row r="64" spans="1:12">
      <c r="A64" s="3" t="s">
        <v>395</v>
      </c>
    </row>
    <row r="65" spans="1:12">
      <c r="A65" s="4" t="s">
        <v>405</v>
      </c>
      <c r="E65" s="6" t="n">
        <v>23700</v>
      </c>
    </row>
    <row r="66" spans="1:12">
      <c r="A66" s="4" t="s">
        <v>368</v>
      </c>
      <c r="E66" s="4" t="s">
        <v>358</v>
      </c>
      <c r="I66" s="4" t="s">
        <v>358</v>
      </c>
    </row>
    <row r="67" spans="1:12">
      <c r="A67" s="4" t="s">
        <v>417</v>
      </c>
      <c r="E67" s="5" t="n">
        <v>4220945</v>
      </c>
    </row>
    <row r="68" spans="1:12">
      <c r="A68" s="4" t="s">
        <v>420</v>
      </c>
    </row>
    <row r="69" spans="1:12">
      <c r="A69" s="3" t="s">
        <v>395</v>
      </c>
    </row>
    <row r="70" spans="1:12">
      <c r="A70" s="4" t="s">
        <v>368</v>
      </c>
      <c r="B70" s="4" t="s">
        <v>358</v>
      </c>
    </row>
    <row r="71" spans="1:12">
      <c r="A71" s="4" t="s">
        <v>421</v>
      </c>
    </row>
    <row r="72" spans="1:12">
      <c r="A72" s="3" t="s">
        <v>395</v>
      </c>
    </row>
    <row r="73" spans="1:12">
      <c r="A73" s="4" t="s">
        <v>368</v>
      </c>
      <c r="E73" s="4" t="s">
        <v>358</v>
      </c>
    </row>
    <row r="74" spans="1:12">
      <c r="A74" s="4" t="s">
        <v>422</v>
      </c>
      <c r="E74" s="6" t="n">
        <v>15600</v>
      </c>
    </row>
    <row r="75" spans="1:12">
      <c r="A75" s="4" t="s">
        <v>423</v>
      </c>
    </row>
    <row r="76" spans="1:12">
      <c r="A76" s="3" t="s">
        <v>395</v>
      </c>
    </row>
    <row r="77" spans="1:12">
      <c r="A77" s="4" t="s">
        <v>398</v>
      </c>
      <c r="E77" s="7" t="n">
        <v>3.7</v>
      </c>
    </row>
    <row r="78" spans="1:12">
      <c r="A78" s="4" t="s">
        <v>424</v>
      </c>
    </row>
    <row r="79" spans="1:12">
      <c r="A79" s="3" t="s">
        <v>395</v>
      </c>
    </row>
    <row r="80" spans="1:12">
      <c r="A80" s="4" t="s">
        <v>422</v>
      </c>
      <c r="E80" s="6" t="n">
        <v>15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3"/>
    <col customWidth="1" max="6" min="6" width="37"/>
    <col customWidth="1" max="7" min="7" width="21"/>
    <col customWidth="1" max="8" min="8" width="37"/>
    <col customWidth="1" max="9" min="9" width="37"/>
    <col customWidth="1" max="10" min="10" width="37"/>
    <col customWidth="1" max="11" min="11" width="37"/>
    <col customWidth="1" max="12" min="12" width="37"/>
    <col customWidth="1" max="13" min="13" width="43"/>
    <col customWidth="1" max="14" min="14" width="31"/>
  </cols>
  <sheetData>
    <row r="1" spans="1:14">
      <c r="A1" s="1" t="s">
        <v>425</v>
      </c>
      <c r="B1" s="2" t="s">
        <v>426</v>
      </c>
      <c r="C1" s="2" t="s">
        <v>427</v>
      </c>
      <c r="D1" s="2" t="s">
        <v>428</v>
      </c>
      <c r="E1" s="2" t="s">
        <v>429</v>
      </c>
      <c r="F1" s="2" t="s">
        <v>430</v>
      </c>
      <c r="G1" s="2" t="s">
        <v>431</v>
      </c>
      <c r="H1" s="2" t="s">
        <v>432</v>
      </c>
      <c r="I1" s="2" t="s">
        <v>433</v>
      </c>
      <c r="J1" s="2" t="s">
        <v>388</v>
      </c>
      <c r="K1" s="2" t="s">
        <v>434</v>
      </c>
      <c r="L1" s="2" t="s">
        <v>435</v>
      </c>
      <c r="M1" s="2" t="s">
        <v>436</v>
      </c>
      <c r="N1" s="2" t="s">
        <v>391</v>
      </c>
    </row>
    <row r="2" spans="1:14">
      <c r="A2" s="3" t="s">
        <v>437</v>
      </c>
    </row>
    <row r="3" spans="1:14">
      <c r="A3" s="4" t="s">
        <v>438</v>
      </c>
      <c r="E3" s="7" t="n">
        <v>6.65</v>
      </c>
      <c r="F3" s="7" t="n">
        <v>6.99</v>
      </c>
      <c r="H3" s="7" t="n">
        <v>4.57</v>
      </c>
      <c r="I3" s="7" t="n">
        <v>4.8</v>
      </c>
      <c r="J3" s="7" t="n">
        <v>4.03</v>
      </c>
      <c r="N3" s="7" t="n">
        <v>4.8</v>
      </c>
    </row>
    <row r="4" spans="1:14">
      <c r="A4" s="4" t="s">
        <v>439</v>
      </c>
      <c r="L4" s="6" t="n">
        <v>7558</v>
      </c>
      <c r="M4" s="6" t="n">
        <v>246032</v>
      </c>
      <c r="N4" s="6" t="n">
        <v>111190</v>
      </c>
    </row>
    <row r="5" spans="1:14">
      <c r="A5" s="4" t="s">
        <v>117</v>
      </c>
      <c r="L5" s="6" t="n">
        <v>7558</v>
      </c>
      <c r="M5" s="6" t="n">
        <v>242264</v>
      </c>
      <c r="N5" s="6" t="n">
        <v>111190</v>
      </c>
    </row>
    <row r="6" spans="1:14">
      <c r="A6" s="4" t="s">
        <v>355</v>
      </c>
    </row>
    <row r="7" spans="1:14">
      <c r="A7" s="3" t="s">
        <v>437</v>
      </c>
    </row>
    <row r="8" spans="1:14">
      <c r="A8" s="4" t="s">
        <v>438</v>
      </c>
      <c r="K8" s="7" t="n">
        <v>6.12</v>
      </c>
    </row>
    <row r="9" spans="1:14">
      <c r="A9" s="4" t="s">
        <v>357</v>
      </c>
    </row>
    <row r="10" spans="1:14">
      <c r="A10" s="3" t="s">
        <v>437</v>
      </c>
    </row>
    <row r="11" spans="1:14">
      <c r="A11" s="4" t="s">
        <v>438</v>
      </c>
      <c r="K11" s="7" t="n">
        <v>7.92</v>
      </c>
    </row>
    <row r="12" spans="1:14">
      <c r="A12" s="4" t="s">
        <v>440</v>
      </c>
    </row>
    <row r="13" spans="1:14">
      <c r="A13" s="3" t="s">
        <v>437</v>
      </c>
    </row>
    <row r="14" spans="1:14">
      <c r="A14" s="4" t="s">
        <v>438</v>
      </c>
      <c r="L14" s="7" t="n">
        <v>2.38</v>
      </c>
      <c r="M14" s="7" t="n">
        <v>6.04</v>
      </c>
    </row>
    <row r="15" spans="1:14">
      <c r="A15" s="4" t="s">
        <v>441</v>
      </c>
    </row>
    <row r="16" spans="1:14">
      <c r="A16" s="3" t="s">
        <v>437</v>
      </c>
    </row>
    <row r="17" spans="1:14">
      <c r="A17" s="4" t="s">
        <v>438</v>
      </c>
      <c r="L17" s="7" t="n">
        <v>2.75</v>
      </c>
      <c r="M17" s="7" t="n">
        <v>7.7</v>
      </c>
    </row>
    <row r="18" spans="1:14">
      <c r="A18" s="4" t="s">
        <v>442</v>
      </c>
    </row>
    <row r="19" spans="1:14">
      <c r="A19" s="3" t="s">
        <v>437</v>
      </c>
    </row>
    <row r="20" spans="1:14">
      <c r="A20" s="4" t="s">
        <v>418</v>
      </c>
      <c r="C20" s="6" t="n">
        <v>80000</v>
      </c>
      <c r="D20" s="6" t="n">
        <v>80000</v>
      </c>
      <c r="G20" s="6" t="n">
        <v>80000</v>
      </c>
    </row>
    <row r="21" spans="1:14">
      <c r="A21" s="4" t="s">
        <v>443</v>
      </c>
    </row>
    <row r="22" spans="1:14">
      <c r="A22" s="3" t="s">
        <v>437</v>
      </c>
    </row>
    <row r="23" spans="1:14">
      <c r="A23" s="4" t="s">
        <v>444</v>
      </c>
      <c r="I23" s="4" t="s">
        <v>445</v>
      </c>
    </row>
    <row r="24" spans="1:14">
      <c r="A24" s="4" t="s">
        <v>117</v>
      </c>
      <c r="B24" s="6" t="n">
        <v>13700</v>
      </c>
    </row>
    <row r="25" spans="1:14">
      <c r="A25" s="4" t="s">
        <v>446</v>
      </c>
    </row>
    <row r="26" spans="1:14">
      <c r="A26" s="3" t="s">
        <v>437</v>
      </c>
    </row>
    <row r="27" spans="1:14">
      <c r="A27" s="4" t="s">
        <v>447</v>
      </c>
      <c r="B27" s="5" t="n">
        <v>3000000</v>
      </c>
      <c r="I27" s="5" t="n">
        <v>3000000</v>
      </c>
    </row>
    <row r="28" spans="1:14">
      <c r="A28" s="4" t="s">
        <v>448</v>
      </c>
    </row>
    <row r="29" spans="1:14">
      <c r="A29" s="3" t="s">
        <v>437</v>
      </c>
    </row>
    <row r="30" spans="1:14">
      <c r="A30" s="4" t="s">
        <v>449</v>
      </c>
      <c r="F30" s="6" t="n">
        <v>45500</v>
      </c>
    </row>
    <row r="31" spans="1:14">
      <c r="A31" s="4" t="s">
        <v>439</v>
      </c>
      <c r="F31" s="6" t="n">
        <v>45500</v>
      </c>
    </row>
    <row r="32" spans="1:14">
      <c r="A32" s="4" t="s">
        <v>450</v>
      </c>
    </row>
    <row r="33" spans="1:14">
      <c r="A33" s="3" t="s">
        <v>437</v>
      </c>
    </row>
    <row r="34" spans="1:14">
      <c r="A34" s="4" t="s">
        <v>447</v>
      </c>
      <c r="F34" s="5" t="n">
        <v>6511812</v>
      </c>
    </row>
    <row r="35" spans="1:14">
      <c r="A35" s="4" t="s">
        <v>451</v>
      </c>
    </row>
    <row r="36" spans="1:14">
      <c r="A36" s="3" t="s">
        <v>437</v>
      </c>
    </row>
    <row r="37" spans="1:14">
      <c r="A37" s="4" t="s">
        <v>402</v>
      </c>
      <c r="E37" s="5" t="n">
        <v>12</v>
      </c>
      <c r="M37" s="5" t="n">
        <v>12</v>
      </c>
    </row>
    <row r="38" spans="1:14">
      <c r="A38" s="4" t="s">
        <v>452</v>
      </c>
    </row>
    <row r="39" spans="1:14">
      <c r="A39" s="3" t="s">
        <v>437</v>
      </c>
    </row>
    <row r="40" spans="1:14">
      <c r="A40" s="4" t="s">
        <v>447</v>
      </c>
      <c r="E40" s="5" t="n">
        <v>7200000</v>
      </c>
      <c r="M40" s="5" t="n">
        <v>7200000</v>
      </c>
    </row>
    <row r="41" spans="1:14">
      <c r="A41" s="4" t="s">
        <v>453</v>
      </c>
      <c r="E41" s="6" t="n">
        <v>49300</v>
      </c>
      <c r="M41" s="6" t="n">
        <v>49300</v>
      </c>
    </row>
    <row r="42" spans="1:14">
      <c r="A42" s="4" t="s">
        <v>454</v>
      </c>
    </row>
    <row r="43" spans="1:14">
      <c r="A43" s="3" t="s">
        <v>437</v>
      </c>
    </row>
    <row r="44" spans="1:14">
      <c r="A44" s="4" t="s">
        <v>447</v>
      </c>
      <c r="E44" s="5" t="n">
        <v>9100000</v>
      </c>
    </row>
    <row r="45" spans="1:14">
      <c r="A45" s="4" t="s">
        <v>150</v>
      </c>
    </row>
    <row r="46" spans="1:14">
      <c r="A46" s="3" t="s">
        <v>437</v>
      </c>
    </row>
    <row r="47" spans="1:14">
      <c r="A47" s="4" t="s">
        <v>455</v>
      </c>
      <c r="L47" s="4" t="s">
        <v>456</v>
      </c>
      <c r="M47" s="4" t="s">
        <v>457</v>
      </c>
    </row>
    <row r="48" spans="1:14">
      <c r="A48" s="4" t="s">
        <v>458</v>
      </c>
      <c r="L48" s="4" t="s">
        <v>459</v>
      </c>
      <c r="M48" s="4" t="s">
        <v>460</v>
      </c>
    </row>
    <row r="49" spans="1:14">
      <c r="A49" s="4" t="s">
        <v>461</v>
      </c>
    </row>
    <row r="50" spans="1:14">
      <c r="A50" s="3" t="s">
        <v>437</v>
      </c>
    </row>
    <row r="51" spans="1:14">
      <c r="A51" s="4" t="s">
        <v>447</v>
      </c>
      <c r="I51" s="5" t="n">
        <v>20000000</v>
      </c>
    </row>
    <row r="52" spans="1:14">
      <c r="A52" s="4" t="s">
        <v>462</v>
      </c>
    </row>
    <row r="53" spans="1:14">
      <c r="A53" s="3" t="s">
        <v>437</v>
      </c>
    </row>
    <row r="54" spans="1:14">
      <c r="A54" s="4" t="s">
        <v>447</v>
      </c>
      <c r="I54" s="5" t="n">
        <v>4200000</v>
      </c>
    </row>
    <row r="55" spans="1:14">
      <c r="A55" s="4" t="s">
        <v>463</v>
      </c>
    </row>
    <row r="56" spans="1:14">
      <c r="A56" s="3" t="s">
        <v>437</v>
      </c>
    </row>
    <row r="57" spans="1:14">
      <c r="A57" s="4" t="s">
        <v>464</v>
      </c>
      <c r="F57" s="4" t="s">
        <v>465</v>
      </c>
    </row>
    <row r="58" spans="1:14">
      <c r="A58" s="4" t="s">
        <v>466</v>
      </c>
    </row>
    <row r="59" spans="1:14">
      <c r="A59" s="3" t="s">
        <v>437</v>
      </c>
    </row>
    <row r="60" spans="1:14">
      <c r="A60" s="4" t="s">
        <v>438</v>
      </c>
      <c r="F60" s="7" t="n">
        <v>6.99</v>
      </c>
    </row>
    <row r="61" spans="1:14">
      <c r="A61" s="4" t="s">
        <v>422</v>
      </c>
      <c r="F61" s="6" t="n">
        <v>45500</v>
      </c>
    </row>
    <row r="62" spans="1:14">
      <c r="A62" s="4" t="s">
        <v>467</v>
      </c>
      <c r="F62" s="7" t="n">
        <v>6.99</v>
      </c>
    </row>
    <row r="63" spans="1:14">
      <c r="A63" s="4" t="s">
        <v>468</v>
      </c>
    </row>
    <row r="64" spans="1:14">
      <c r="A64" s="3" t="s">
        <v>437</v>
      </c>
    </row>
    <row r="65" spans="1:14">
      <c r="A65" s="4" t="s">
        <v>447</v>
      </c>
      <c r="M65" s="5" t="n">
        <v>4500000</v>
      </c>
    </row>
    <row r="66" spans="1:14">
      <c r="A66" s="4" t="s">
        <v>469</v>
      </c>
    </row>
    <row r="67" spans="1:14">
      <c r="A67" s="3" t="s">
        <v>437</v>
      </c>
    </row>
    <row r="68" spans="1:14">
      <c r="A68" s="4" t="s">
        <v>447</v>
      </c>
      <c r="M68" s="5" t="n">
        <v>13600000</v>
      </c>
    </row>
    <row r="69" spans="1:14">
      <c r="A69" s="4" t="s">
        <v>439</v>
      </c>
      <c r="M69" s="6" t="n">
        <v>90600</v>
      </c>
    </row>
    <row r="70" spans="1:14">
      <c r="A70" s="4" t="s">
        <v>470</v>
      </c>
    </row>
    <row r="71" spans="1:14">
      <c r="A71" s="3" t="s">
        <v>437</v>
      </c>
    </row>
    <row r="72" spans="1:14">
      <c r="A72" s="4" t="s">
        <v>447</v>
      </c>
      <c r="E72" s="5" t="n">
        <v>4500000</v>
      </c>
    </row>
    <row r="73" spans="1:14">
      <c r="A73" s="4" t="s">
        <v>471</v>
      </c>
    </row>
    <row r="74" spans="1:14">
      <c r="A74" s="3" t="s">
        <v>437</v>
      </c>
    </row>
    <row r="75" spans="1:14">
      <c r="A75" s="4" t="s">
        <v>447</v>
      </c>
      <c r="E75" s="5" t="n">
        <v>13630075</v>
      </c>
      <c r="H75" s="5" t="n">
        <v>3000000</v>
      </c>
      <c r="I75" s="5" t="n">
        <v>24166666</v>
      </c>
      <c r="K75" s="5" t="n">
        <v>7180083</v>
      </c>
    </row>
    <row r="76" spans="1:14">
      <c r="A76" s="4" t="s">
        <v>449</v>
      </c>
      <c r="E76" s="6" t="n">
        <v>90640</v>
      </c>
      <c r="H76" s="6" t="n">
        <v>13716</v>
      </c>
      <c r="I76" s="6" t="n">
        <v>116000</v>
      </c>
      <c r="K76" s="6" t="n">
        <v>49268</v>
      </c>
    </row>
    <row r="77" spans="1:14">
      <c r="A77" s="4" t="s">
        <v>439</v>
      </c>
      <c r="E77" s="6" t="n">
        <v>90640</v>
      </c>
      <c r="H77" s="6" t="n">
        <v>13685</v>
      </c>
      <c r="I77" s="6" t="n">
        <v>111190</v>
      </c>
      <c r="K77" s="6" t="n">
        <v>49268</v>
      </c>
    </row>
    <row r="78" spans="1:14">
      <c r="A78" s="4" t="s">
        <v>472</v>
      </c>
    </row>
    <row r="79" spans="1:14">
      <c r="A79" s="3" t="s">
        <v>437</v>
      </c>
    </row>
    <row r="80" spans="1:14">
      <c r="A80" s="4" t="s">
        <v>447</v>
      </c>
      <c r="L80" s="5" t="n">
        <v>3020000</v>
      </c>
      <c r="M80" s="5" t="n">
        <v>13391100</v>
      </c>
    </row>
    <row r="81" spans="1:14">
      <c r="A81" s="4" t="s">
        <v>449</v>
      </c>
      <c r="L81" s="6" t="n">
        <v>7747</v>
      </c>
      <c r="M81" s="6" t="n">
        <v>94594</v>
      </c>
    </row>
    <row r="82" spans="1:14">
      <c r="A82" s="4" t="s">
        <v>439</v>
      </c>
      <c r="L82" s="6" t="n">
        <v>7558</v>
      </c>
      <c r="M82" s="6" t="n">
        <v>92439</v>
      </c>
    </row>
    <row r="83" spans="1:14">
      <c r="A83" s="4" t="s">
        <v>473</v>
      </c>
    </row>
    <row r="84" spans="1:14">
      <c r="A84" s="3" t="s">
        <v>437</v>
      </c>
    </row>
    <row r="85" spans="1:14">
      <c r="A85" s="4" t="s">
        <v>464</v>
      </c>
      <c r="E85" s="4" t="s">
        <v>474</v>
      </c>
      <c r="H85" s="4" t="s">
        <v>475</v>
      </c>
      <c r="I85" s="4" t="s">
        <v>476</v>
      </c>
      <c r="K85" s="4" t="s">
        <v>476</v>
      </c>
    </row>
    <row r="86" spans="1:14">
      <c r="A86" s="4" t="s">
        <v>137</v>
      </c>
    </row>
    <row r="87" spans="1:14">
      <c r="A87" s="3" t="s">
        <v>437</v>
      </c>
    </row>
    <row r="88" spans="1:14">
      <c r="A88" s="4" t="s">
        <v>447</v>
      </c>
      <c r="J88" s="5" t="n">
        <v>4220945</v>
      </c>
    </row>
    <row r="89" spans="1:14">
      <c r="A89" s="4" t="s">
        <v>449</v>
      </c>
      <c r="J89" s="6" t="n">
        <v>17010</v>
      </c>
    </row>
    <row r="90" spans="1:14">
      <c r="A90" s="4" t="s">
        <v>439</v>
      </c>
      <c r="J90" s="6" t="n">
        <v>17010</v>
      </c>
    </row>
    <row r="91" spans="1:14">
      <c r="A91" s="4" t="s">
        <v>368</v>
      </c>
      <c r="I91" s="4" t="s">
        <v>358</v>
      </c>
      <c r="J91" s="4" t="s">
        <v>358</v>
      </c>
      <c r="N91" s="4" t="s">
        <v>358</v>
      </c>
    </row>
    <row r="92" spans="1:14">
      <c r="A92" s="4" t="s">
        <v>477</v>
      </c>
    </row>
    <row r="93" spans="1:14">
      <c r="A93" s="3" t="s">
        <v>437</v>
      </c>
    </row>
    <row r="94" spans="1:14">
      <c r="A94" s="4" t="s">
        <v>464</v>
      </c>
      <c r="J94" s="4" t="s">
        <v>478</v>
      </c>
    </row>
    <row r="95" spans="1:14">
      <c r="A95" s="4" t="s">
        <v>479</v>
      </c>
    </row>
    <row r="96" spans="1:14">
      <c r="A96" s="3" t="s">
        <v>437</v>
      </c>
    </row>
    <row r="97" spans="1:14">
      <c r="A97" s="4" t="s">
        <v>368</v>
      </c>
      <c r="J97" s="4" t="s">
        <v>358</v>
      </c>
    </row>
    <row r="98" spans="1:14">
      <c r="A98" s="4" t="s">
        <v>422</v>
      </c>
      <c r="J98" s="6" t="n">
        <v>15600</v>
      </c>
    </row>
    <row r="99" spans="1:14">
      <c r="A99" s="4" t="s">
        <v>480</v>
      </c>
      <c r="J99" s="9"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21</v>
      </c>
      <c r="D2" s="2" t="s">
        <v>22</v>
      </c>
    </row>
    <row r="3" spans="1:4">
      <c r="A3" s="3" t="s">
        <v>482</v>
      </c>
    </row>
    <row r="4" spans="1:4">
      <c r="A4" s="4" t="s">
        <v>483</v>
      </c>
      <c r="B4" s="6" t="n">
        <v>550543</v>
      </c>
      <c r="C4" s="6" t="n">
        <v>534681</v>
      </c>
      <c r="D4" s="6" t="n">
        <v>276193</v>
      </c>
    </row>
    <row r="5" spans="1:4">
      <c r="A5" s="4" t="s">
        <v>484</v>
      </c>
    </row>
    <row r="6" spans="1:4">
      <c r="A6" s="3" t="s">
        <v>482</v>
      </c>
    </row>
    <row r="7" spans="1:4">
      <c r="A7" s="4" t="s">
        <v>483</v>
      </c>
      <c r="D7" s="6" t="n">
        <v>42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29"/>
    <col customWidth="1" max="3" min="3" width="36"/>
    <col customWidth="1" max="4" min="4" width="21"/>
    <col customWidth="1" max="5" min="5" width="21"/>
    <col customWidth="1" max="6" min="6" width="31"/>
    <col customWidth="1" max="7" min="7" width="21"/>
  </cols>
  <sheetData>
    <row r="1" spans="1:7">
      <c r="A1" s="1" t="s">
        <v>485</v>
      </c>
      <c r="B1" s="2" t="s">
        <v>486</v>
      </c>
      <c r="D1" s="2" t="s">
        <v>1</v>
      </c>
    </row>
    <row r="2" spans="1:7">
      <c r="B2" s="2" t="s">
        <v>487</v>
      </c>
      <c r="C2" s="2" t="s">
        <v>488</v>
      </c>
      <c r="D2" s="2" t="s">
        <v>390</v>
      </c>
      <c r="E2" s="2" t="s">
        <v>345</v>
      </c>
      <c r="F2" s="2" t="s">
        <v>489</v>
      </c>
      <c r="G2" s="2" t="s">
        <v>490</v>
      </c>
    </row>
    <row r="3" spans="1:7">
      <c r="A3" s="3" t="s">
        <v>491</v>
      </c>
    </row>
    <row r="4" spans="1:7">
      <c r="A4" s="4" t="s">
        <v>492</v>
      </c>
      <c r="C4" s="5" t="n">
        <v>2</v>
      </c>
    </row>
    <row r="5" spans="1:7">
      <c r="A5" s="4" t="s">
        <v>493</v>
      </c>
      <c r="C5" s="6" t="n">
        <v>115600</v>
      </c>
      <c r="D5" s="6" t="n">
        <v>0</v>
      </c>
      <c r="E5" s="6" t="n">
        <v>0</v>
      </c>
      <c r="F5" s="6" t="n">
        <v>-1179</v>
      </c>
    </row>
    <row r="6" spans="1:7">
      <c r="A6" s="4" t="s">
        <v>494</v>
      </c>
      <c r="C6" s="5" t="n">
        <v>2</v>
      </c>
    </row>
    <row r="7" spans="1:7">
      <c r="A7" s="4" t="s">
        <v>495</v>
      </c>
      <c r="C7" s="4" t="s">
        <v>496</v>
      </c>
    </row>
    <row r="8" spans="1:7">
      <c r="A8" s="4" t="s">
        <v>497</v>
      </c>
      <c r="C8" s="4" t="s">
        <v>498</v>
      </c>
    </row>
    <row r="9" spans="1:7">
      <c r="A9" s="4" t="s">
        <v>138</v>
      </c>
    </row>
    <row r="10" spans="1:7">
      <c r="A10" s="3" t="s">
        <v>491</v>
      </c>
    </row>
    <row r="11" spans="1:7">
      <c r="A11" s="4" t="s">
        <v>499</v>
      </c>
      <c r="B11" s="5" t="n">
        <v>2</v>
      </c>
      <c r="F11" s="5" t="n">
        <v>2</v>
      </c>
    </row>
    <row r="12" spans="1:7">
      <c r="A12" s="4" t="s">
        <v>500</v>
      </c>
    </row>
    <row r="13" spans="1:7">
      <c r="A13" s="3" t="s">
        <v>491</v>
      </c>
    </row>
    <row r="14" spans="1:7">
      <c r="A14" s="4" t="s">
        <v>501</v>
      </c>
      <c r="B14" s="5" t="n">
        <v>1</v>
      </c>
    </row>
    <row r="15" spans="1:7">
      <c r="A15" s="4" t="s">
        <v>502</v>
      </c>
    </row>
    <row r="16" spans="1:7">
      <c r="A16" s="3" t="s">
        <v>491</v>
      </c>
    </row>
    <row r="17" spans="1:7">
      <c r="A17" s="4" t="s">
        <v>501</v>
      </c>
      <c r="B17" s="5" t="n">
        <v>1</v>
      </c>
    </row>
    <row r="18" spans="1:7">
      <c r="A18" s="4" t="s">
        <v>503</v>
      </c>
    </row>
    <row r="19" spans="1:7">
      <c r="A19" s="3" t="s">
        <v>491</v>
      </c>
    </row>
    <row r="20" spans="1:7">
      <c r="A20" s="4" t="s">
        <v>504</v>
      </c>
      <c r="G20" s="6" t="n">
        <v>144000</v>
      </c>
    </row>
    <row r="21" spans="1:7">
      <c r="A21" s="4" t="s">
        <v>505</v>
      </c>
      <c r="G21" s="6" t="n">
        <v>91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6</v>
      </c>
      <c r="B1" s="2" t="s">
        <v>1</v>
      </c>
    </row>
    <row r="2" spans="1:3">
      <c r="B2" s="2" t="s">
        <v>2</v>
      </c>
      <c r="C2" s="2" t="s">
        <v>22</v>
      </c>
    </row>
    <row r="3" spans="1:3">
      <c r="A3" s="3" t="s">
        <v>195</v>
      </c>
    </row>
    <row r="4" spans="1:3">
      <c r="A4" s="4" t="s">
        <v>507</v>
      </c>
      <c r="B4" s="5" t="n">
        <v>2</v>
      </c>
      <c r="C4"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21</v>
      </c>
      <c r="D2" s="2" t="s">
        <v>22</v>
      </c>
    </row>
    <row r="3" spans="1:4">
      <c r="A3" s="3" t="s">
        <v>509</v>
      </c>
    </row>
    <row r="4" spans="1:4">
      <c r="A4" s="4" t="s">
        <v>397</v>
      </c>
      <c r="B4" s="6" t="n">
        <v>550543</v>
      </c>
      <c r="C4" s="6" t="n">
        <v>534681</v>
      </c>
      <c r="D4" s="6" t="n">
        <v>276193</v>
      </c>
    </row>
    <row r="5" spans="1:4">
      <c r="A5" s="4" t="s">
        <v>30</v>
      </c>
      <c r="B5" s="5" t="n">
        <v>-53604</v>
      </c>
      <c r="C5" s="5" t="n">
        <v>-18727</v>
      </c>
      <c r="D5" s="5" t="n">
        <v>-9968</v>
      </c>
    </row>
    <row r="6" spans="1:4">
      <c r="A6" s="4" t="s">
        <v>31</v>
      </c>
      <c r="B6" s="5" t="n">
        <v>-182598</v>
      </c>
      <c r="C6" s="5" t="n">
        <v>-137164</v>
      </c>
      <c r="D6" s="5" t="n">
        <v>-98403</v>
      </c>
    </row>
    <row r="7" spans="1:4">
      <c r="A7" s="4" t="s">
        <v>32</v>
      </c>
      <c r="B7" s="5" t="n">
        <v>-59647</v>
      </c>
      <c r="C7" s="5" t="n">
        <v>-74898</v>
      </c>
      <c r="D7" s="5" t="n">
        <v>-32706</v>
      </c>
    </row>
    <row r="8" spans="1:4">
      <c r="A8" s="4" t="s">
        <v>33</v>
      </c>
      <c r="B8" s="5" t="n">
        <v>-104149</v>
      </c>
      <c r="C8" s="5" t="n">
        <v>-73760</v>
      </c>
      <c r="D8" s="5" t="n">
        <v>-53292</v>
      </c>
    </row>
    <row r="9" spans="1:4">
      <c r="A9" s="4" t="s">
        <v>34</v>
      </c>
      <c r="B9" s="5" t="n">
        <v>-33199</v>
      </c>
      <c r="C9" s="5" t="n">
        <v>-30403</v>
      </c>
      <c r="D9" s="5" t="n">
        <v>-25130</v>
      </c>
    </row>
    <row r="10" spans="1:4">
      <c r="A10" s="4" t="s">
        <v>35</v>
      </c>
      <c r="B10" s="5" t="n">
        <v>-20594</v>
      </c>
      <c r="C10" s="5" t="n">
        <v>771</v>
      </c>
      <c r="D10" s="5" t="n">
        <v>9955</v>
      </c>
    </row>
    <row r="11" spans="1:4">
      <c r="A11" s="4" t="s">
        <v>510</v>
      </c>
      <c r="B11" s="5" t="n">
        <v>0</v>
      </c>
      <c r="C11" s="5" t="n">
        <v>-6795</v>
      </c>
      <c r="D11" s="5" t="n">
        <v>-812</v>
      </c>
    </row>
    <row r="12" spans="1:4">
      <c r="A12" s="4" t="s">
        <v>37</v>
      </c>
      <c r="B12" s="5" t="n">
        <v>96752</v>
      </c>
      <c r="C12" s="5" t="n">
        <v>193705</v>
      </c>
      <c r="D12" s="5" t="n">
        <v>65837</v>
      </c>
    </row>
    <row r="13" spans="1:4">
      <c r="A13" s="4" t="s">
        <v>41</v>
      </c>
      <c r="B13" s="5" t="n">
        <v>7680</v>
      </c>
      <c r="C13" s="5" t="n">
        <v>11528</v>
      </c>
      <c r="D13" s="6" t="n">
        <v>4951</v>
      </c>
    </row>
    <row r="14" spans="1:4">
      <c r="A14" s="4" t="s">
        <v>129</v>
      </c>
    </row>
    <row r="15" spans="1:4">
      <c r="A15" s="3" t="s">
        <v>509</v>
      </c>
    </row>
    <row r="16" spans="1:4">
      <c r="A16" s="4" t="s">
        <v>397</v>
      </c>
      <c r="B16" s="5" t="n">
        <v>37900</v>
      </c>
      <c r="C16" s="5" t="n">
        <v>17700</v>
      </c>
    </row>
    <row r="17" spans="1:4">
      <c r="A17" s="4" t="s">
        <v>511</v>
      </c>
    </row>
    <row r="18" spans="1:4">
      <c r="A18" s="3" t="s">
        <v>509</v>
      </c>
    </row>
    <row r="19" spans="1:4">
      <c r="A19" s="4" t="s">
        <v>397</v>
      </c>
      <c r="B19" s="5" t="n">
        <v>512608</v>
      </c>
      <c r="C19" s="5" t="n">
        <v>516943</v>
      </c>
    </row>
    <row r="20" spans="1:4">
      <c r="A20" s="4" t="s">
        <v>30</v>
      </c>
      <c r="B20" s="5" t="n">
        <v>-56805</v>
      </c>
      <c r="C20" s="5" t="n">
        <v>-18379</v>
      </c>
    </row>
    <row r="21" spans="1:4">
      <c r="A21" s="4" t="s">
        <v>31</v>
      </c>
      <c r="B21" s="5" t="n">
        <v>-150100</v>
      </c>
      <c r="C21" s="5" t="n">
        <v>-123572</v>
      </c>
    </row>
    <row r="22" spans="1:4">
      <c r="A22" s="4" t="s">
        <v>32</v>
      </c>
      <c r="B22" s="5" t="n">
        <v>-57368</v>
      </c>
      <c r="C22" s="5" t="n">
        <v>-74860</v>
      </c>
    </row>
    <row r="23" spans="1:4">
      <c r="A23" s="4" t="s">
        <v>33</v>
      </c>
      <c r="B23" s="5" t="n">
        <v>-99024</v>
      </c>
      <c r="C23" s="5" t="n">
        <v>-72118</v>
      </c>
    </row>
    <row r="24" spans="1:4">
      <c r="A24" s="4" t="s">
        <v>34</v>
      </c>
      <c r="B24" s="5" t="n">
        <v>-29432</v>
      </c>
      <c r="C24" s="5" t="n">
        <v>-28418</v>
      </c>
    </row>
    <row r="25" spans="1:4">
      <c r="A25" s="4" t="s">
        <v>35</v>
      </c>
      <c r="B25" s="5" t="n">
        <v>-20926</v>
      </c>
      <c r="C25" s="5" t="n">
        <v>771</v>
      </c>
    </row>
    <row r="26" spans="1:4">
      <c r="A26" s="4" t="s">
        <v>510</v>
      </c>
      <c r="C26" s="5" t="n">
        <v>-6468</v>
      </c>
    </row>
    <row r="27" spans="1:4">
      <c r="A27" s="4" t="s">
        <v>37</v>
      </c>
      <c r="B27" s="5" t="n">
        <v>98953</v>
      </c>
      <c r="C27" s="5" t="n">
        <v>193899</v>
      </c>
    </row>
    <row r="28" spans="1:4">
      <c r="A28" s="4" t="s">
        <v>41</v>
      </c>
      <c r="B28" s="5" t="n">
        <v>7680</v>
      </c>
      <c r="C28" s="5" t="n">
        <v>11528</v>
      </c>
    </row>
    <row r="29" spans="1:4">
      <c r="A29" s="4" t="s">
        <v>512</v>
      </c>
    </row>
    <row r="30" spans="1:4">
      <c r="A30" s="3" t="s">
        <v>509</v>
      </c>
    </row>
    <row r="31" spans="1:4">
      <c r="A31" s="4" t="s">
        <v>397</v>
      </c>
      <c r="B31" s="5" t="n">
        <v>41136</v>
      </c>
      <c r="C31" s="5" t="n">
        <v>18587</v>
      </c>
    </row>
    <row r="32" spans="1:4">
      <c r="A32" s="4" t="s">
        <v>30</v>
      </c>
      <c r="B32" s="5" t="n">
        <v>0</v>
      </c>
      <c r="C32" s="5" t="n">
        <v>-348</v>
      </c>
    </row>
    <row r="33" spans="1:4">
      <c r="A33" s="4" t="s">
        <v>31</v>
      </c>
      <c r="B33" s="5" t="n">
        <v>-32498</v>
      </c>
      <c r="C33" s="5" t="n">
        <v>-14441</v>
      </c>
    </row>
    <row r="34" spans="1:4">
      <c r="A34" s="4" t="s">
        <v>32</v>
      </c>
      <c r="B34" s="5" t="n">
        <v>-2279</v>
      </c>
      <c r="C34" s="5" t="n">
        <v>-38</v>
      </c>
    </row>
    <row r="35" spans="1:4">
      <c r="A35" s="4" t="s">
        <v>33</v>
      </c>
      <c r="B35" s="5" t="n">
        <v>-5125</v>
      </c>
      <c r="C35" s="5" t="n">
        <v>-1642</v>
      </c>
    </row>
    <row r="36" spans="1:4">
      <c r="A36" s="4" t="s">
        <v>34</v>
      </c>
      <c r="B36" s="5" t="n">
        <v>-3767</v>
      </c>
      <c r="C36" s="5" t="n">
        <v>-1985</v>
      </c>
    </row>
    <row r="37" spans="1:4">
      <c r="A37" s="4" t="s">
        <v>35</v>
      </c>
      <c r="B37" s="5" t="n">
        <v>332</v>
      </c>
      <c r="C37" s="5" t="n">
        <v>0</v>
      </c>
    </row>
    <row r="38" spans="1:4">
      <c r="A38" s="4" t="s">
        <v>510</v>
      </c>
      <c r="C38" s="5" t="n">
        <v>-327</v>
      </c>
    </row>
    <row r="39" spans="1:4">
      <c r="A39" s="4" t="s">
        <v>37</v>
      </c>
      <c r="B39" s="5" t="n">
        <v>-2201</v>
      </c>
      <c r="C39" s="5" t="n">
        <v>-194</v>
      </c>
    </row>
    <row r="40" spans="1:4">
      <c r="A40" s="4" t="s">
        <v>41</v>
      </c>
      <c r="B40" s="5" t="n">
        <v>0</v>
      </c>
      <c r="C40" s="5" t="n">
        <v>0</v>
      </c>
    </row>
    <row r="41" spans="1:4">
      <c r="A41" s="4" t="s">
        <v>513</v>
      </c>
    </row>
    <row r="42" spans="1:4">
      <c r="A42" s="3" t="s">
        <v>509</v>
      </c>
    </row>
    <row r="43" spans="1:4">
      <c r="A43" s="4" t="s">
        <v>397</v>
      </c>
      <c r="B43" s="5" t="n">
        <v>-3201</v>
      </c>
      <c r="C43" s="5" t="n">
        <v>-849</v>
      </c>
    </row>
    <row r="44" spans="1:4">
      <c r="A44" s="4" t="s">
        <v>30</v>
      </c>
      <c r="B44" s="5" t="n">
        <v>3201</v>
      </c>
      <c r="C44" s="5" t="n">
        <v>0</v>
      </c>
    </row>
    <row r="45" spans="1:4">
      <c r="A45" s="4" t="s">
        <v>31</v>
      </c>
      <c r="B45" s="5" t="n">
        <v>0</v>
      </c>
      <c r="C45" s="5" t="n">
        <v>849</v>
      </c>
    </row>
    <row r="46" spans="1:4">
      <c r="A46" s="4" t="s">
        <v>32</v>
      </c>
      <c r="B46" s="5" t="n">
        <v>0</v>
      </c>
      <c r="C46" s="5" t="n">
        <v>0</v>
      </c>
    </row>
    <row r="47" spans="1:4">
      <c r="A47" s="4" t="s">
        <v>33</v>
      </c>
      <c r="B47" s="5" t="n">
        <v>0</v>
      </c>
      <c r="C47" s="5" t="n">
        <v>0</v>
      </c>
    </row>
    <row r="48" spans="1:4">
      <c r="A48" s="4" t="s">
        <v>34</v>
      </c>
      <c r="B48" s="5" t="n">
        <v>0</v>
      </c>
      <c r="C48" s="5" t="n">
        <v>0</v>
      </c>
    </row>
    <row r="49" spans="1:4">
      <c r="A49" s="4" t="s">
        <v>35</v>
      </c>
      <c r="B49" s="5" t="n">
        <v>0</v>
      </c>
      <c r="C49" s="5" t="n">
        <v>0</v>
      </c>
    </row>
    <row r="50" spans="1:4">
      <c r="A50" s="4" t="s">
        <v>510</v>
      </c>
      <c r="C50" s="5" t="n">
        <v>0</v>
      </c>
    </row>
    <row r="51" spans="1:4">
      <c r="A51" s="4" t="s">
        <v>37</v>
      </c>
      <c r="B51" s="5" t="n">
        <v>0</v>
      </c>
      <c r="C51" s="5" t="n">
        <v>0</v>
      </c>
    </row>
    <row r="52" spans="1:4">
      <c r="A52" s="4" t="s">
        <v>41</v>
      </c>
      <c r="B52" s="6" t="n">
        <v>0</v>
      </c>
      <c r="C52" s="5" t="n">
        <v>0</v>
      </c>
    </row>
    <row r="53" spans="1:4">
      <c r="A53" s="4" t="s">
        <v>514</v>
      </c>
      <c r="C53" s="6"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1</v>
      </c>
      <c r="D1" s="2" t="s">
        <v>22</v>
      </c>
      <c r="E1" s="2" t="s">
        <v>516</v>
      </c>
    </row>
    <row r="2" spans="1:5">
      <c r="A2" s="3" t="s">
        <v>517</v>
      </c>
    </row>
    <row r="3" spans="1:5">
      <c r="A3" s="4" t="s">
        <v>53</v>
      </c>
      <c r="B3" s="6" t="n">
        <v>94157</v>
      </c>
      <c r="C3" s="6" t="n">
        <v>156520</v>
      </c>
      <c r="D3" s="6" t="n">
        <v>187757</v>
      </c>
      <c r="E3" s="6" t="n">
        <v>48870</v>
      </c>
    </row>
    <row r="4" spans="1:5">
      <c r="A4" s="4" t="s">
        <v>56</v>
      </c>
      <c r="B4" s="5" t="n">
        <v>33789</v>
      </c>
      <c r="C4" s="5" t="n">
        <v>33875</v>
      </c>
    </row>
    <row r="5" spans="1:5">
      <c r="A5" s="4" t="s">
        <v>68</v>
      </c>
      <c r="B5" s="5" t="n">
        <v>1964370</v>
      </c>
      <c r="C5" s="5" t="n">
        <v>2214803</v>
      </c>
    </row>
    <row r="6" spans="1:5">
      <c r="A6" s="4" t="s">
        <v>518</v>
      </c>
    </row>
    <row r="7" spans="1:5">
      <c r="A7" s="3" t="s">
        <v>517</v>
      </c>
    </row>
    <row r="8" spans="1:5">
      <c r="A8" s="4" t="s">
        <v>68</v>
      </c>
      <c r="B8" s="5" t="n">
        <v>1809956</v>
      </c>
      <c r="C8" s="5" t="n">
        <v>1999979</v>
      </c>
    </row>
    <row r="9" spans="1:5">
      <c r="A9" s="4" t="s">
        <v>129</v>
      </c>
    </row>
    <row r="10" spans="1:5">
      <c r="A10" s="3" t="s">
        <v>517</v>
      </c>
    </row>
    <row r="11" spans="1:5">
      <c r="A11" s="4" t="s">
        <v>68</v>
      </c>
      <c r="B11" s="6" t="n">
        <v>26468</v>
      </c>
      <c r="C11" s="6" t="n">
        <v>24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59"/>
    <col customWidth="1" max="5" min="5" width="75"/>
    <col customWidth="1" max="6" min="6" width="75"/>
    <col customWidth="1" max="7" min="7" width="29"/>
    <col customWidth="1" max="8" min="8" width="51"/>
    <col customWidth="1" max="9" min="9" width="80"/>
    <col customWidth="1" max="10" min="10" width="79"/>
    <col customWidth="1" max="11" min="11" width="40"/>
    <col customWidth="1" max="12" min="12" width="78"/>
    <col customWidth="1" max="13" min="13" width="28"/>
    <col customWidth="1" max="14" min="14" width="66"/>
  </cols>
  <sheetData>
    <row r="1" spans="1:14">
      <c r="A1" s="1" t="s">
        <v>139</v>
      </c>
      <c r="B1" s="2" t="s">
        <v>140</v>
      </c>
      <c r="C1" s="2" t="s">
        <v>131</v>
      </c>
      <c r="D1" s="2" t="s">
        <v>141</v>
      </c>
      <c r="E1" s="2" t="s">
        <v>142</v>
      </c>
      <c r="F1" s="2" t="s">
        <v>143</v>
      </c>
      <c r="G1" s="2" t="s">
        <v>144</v>
      </c>
      <c r="H1" s="2" t="s">
        <v>145</v>
      </c>
      <c r="I1" s="2" t="s">
        <v>146</v>
      </c>
      <c r="J1" s="2" t="s">
        <v>147</v>
      </c>
      <c r="K1" s="2" t="s">
        <v>148</v>
      </c>
      <c r="L1" s="2" t="s">
        <v>149</v>
      </c>
      <c r="M1" s="2" t="s">
        <v>150</v>
      </c>
      <c r="N1" s="2" t="s">
        <v>151</v>
      </c>
    </row>
    <row r="2" spans="1:14">
      <c r="A2" s="4" t="s">
        <v>152</v>
      </c>
      <c r="B2" s="6" t="n">
        <v>524725</v>
      </c>
      <c r="C2" s="6" t="n">
        <v>240053</v>
      </c>
      <c r="E2" s="6" t="n">
        <v>673092</v>
      </c>
      <c r="F2" s="6" t="n">
        <v>125</v>
      </c>
      <c r="G2" s="6" t="n">
        <v>-388545</v>
      </c>
    </row>
    <row r="3" spans="1:14">
      <c r="A3" s="4" t="s">
        <v>153</v>
      </c>
      <c r="D3" s="5" t="n">
        <v>83591</v>
      </c>
    </row>
    <row r="4" spans="1:14">
      <c r="A4" s="3" t="s">
        <v>154</v>
      </c>
    </row>
    <row r="5" spans="1:14">
      <c r="A5" s="4" t="s">
        <v>43</v>
      </c>
      <c r="B5" s="5" t="n">
        <v>68906</v>
      </c>
      <c r="C5" s="5" t="n">
        <v>11764</v>
      </c>
      <c r="G5" s="5" t="n">
        <v>57142</v>
      </c>
      <c r="I5" s="6" t="n">
        <v>3396</v>
      </c>
    </row>
    <row r="6" spans="1:14">
      <c r="A6" s="4" t="s">
        <v>155</v>
      </c>
      <c r="E6" s="5" t="n">
        <v>24167</v>
      </c>
    </row>
    <row r="7" spans="1:14">
      <c r="A7" s="4" t="s">
        <v>156</v>
      </c>
      <c r="E7" s="6" t="n">
        <v>111190</v>
      </c>
      <c r="F7" s="6" t="n">
        <v>17010</v>
      </c>
    </row>
    <row r="8" spans="1:14">
      <c r="A8" s="4" t="s">
        <v>157</v>
      </c>
      <c r="B8" s="5" t="n">
        <v>111190</v>
      </c>
    </row>
    <row r="9" spans="1:14">
      <c r="A9" s="4" t="s">
        <v>158</v>
      </c>
      <c r="F9" s="5" t="n">
        <v>4221</v>
      </c>
    </row>
    <row r="10" spans="1:14">
      <c r="A10" s="4" t="s">
        <v>159</v>
      </c>
      <c r="B10" s="5" t="n">
        <v>17010</v>
      </c>
    </row>
    <row r="11" spans="1:14">
      <c r="A11" s="4" t="s">
        <v>160</v>
      </c>
      <c r="B11" s="5" t="n">
        <v>-6626</v>
      </c>
      <c r="G11" s="5" t="n">
        <v>-6626</v>
      </c>
    </row>
    <row r="12" spans="1:14">
      <c r="A12" s="4" t="s">
        <v>113</v>
      </c>
      <c r="B12" s="5" t="n">
        <v>1267</v>
      </c>
      <c r="G12" s="5" t="n">
        <v>1267</v>
      </c>
    </row>
    <row r="13" spans="1:14">
      <c r="A13" s="4" t="s">
        <v>161</v>
      </c>
      <c r="B13" s="5" t="n">
        <v>-13875</v>
      </c>
      <c r="C13" s="5" t="n">
        <v>-13875</v>
      </c>
    </row>
    <row r="14" spans="1:14">
      <c r="A14" s="4" t="s">
        <v>114</v>
      </c>
      <c r="B14" s="5" t="n">
        <v>0</v>
      </c>
    </row>
    <row r="15" spans="1:14">
      <c r="A15" s="4" t="s">
        <v>162</v>
      </c>
      <c r="K15" s="6" t="n">
        <v>-17720</v>
      </c>
      <c r="L15" s="6" t="n">
        <v>-17720</v>
      </c>
      <c r="M15" s="6" t="n">
        <v>-178044</v>
      </c>
      <c r="N15" s="6" t="n">
        <v>-178044</v>
      </c>
    </row>
    <row r="16" spans="1:14">
      <c r="A16" s="4" t="s">
        <v>163</v>
      </c>
      <c r="B16" s="5" t="n">
        <v>-11382</v>
      </c>
      <c r="C16" s="5" t="n">
        <v>-1217</v>
      </c>
      <c r="G16" s="5" t="n">
        <v>-10165</v>
      </c>
    </row>
    <row r="17" spans="1:14">
      <c r="A17" s="4" t="s">
        <v>164</v>
      </c>
      <c r="D17" s="5" t="n">
        <v>85</v>
      </c>
    </row>
    <row r="18" spans="1:14">
      <c r="A18" s="4" t="s">
        <v>165</v>
      </c>
      <c r="B18" s="5" t="n">
        <v>1233</v>
      </c>
      <c r="E18" s="5" t="n">
        <v>1233</v>
      </c>
    </row>
    <row r="19" spans="1:14">
      <c r="A19" s="4" t="s">
        <v>166</v>
      </c>
      <c r="B19" s="5" t="n">
        <v>496684</v>
      </c>
      <c r="C19" s="5" t="n">
        <v>40961</v>
      </c>
      <c r="E19" s="6" t="n">
        <v>785515</v>
      </c>
      <c r="F19" s="6" t="n">
        <v>17135</v>
      </c>
      <c r="G19" s="5" t="n">
        <v>-346927</v>
      </c>
    </row>
    <row r="20" spans="1:14">
      <c r="A20" s="4" t="s">
        <v>167</v>
      </c>
      <c r="D20" s="5" t="n">
        <v>112064</v>
      </c>
    </row>
    <row r="21" spans="1:14">
      <c r="A21" s="3" t="s">
        <v>154</v>
      </c>
    </row>
    <row r="22" spans="1:14">
      <c r="A22" s="4" t="s">
        <v>43</v>
      </c>
      <c r="B22" s="5" t="n">
        <v>183626</v>
      </c>
      <c r="C22" s="5" t="n">
        <v>6699</v>
      </c>
      <c r="G22" s="5" t="n">
        <v>176927</v>
      </c>
      <c r="I22" s="5" t="n">
        <v>2708</v>
      </c>
    </row>
    <row r="23" spans="1:14">
      <c r="A23" s="4" t="s">
        <v>155</v>
      </c>
      <c r="E23" s="5" t="n">
        <v>37201</v>
      </c>
      <c r="F23" s="5" t="n">
        <v>6512</v>
      </c>
    </row>
    <row r="24" spans="1:14">
      <c r="A24" s="4" t="s">
        <v>156</v>
      </c>
      <c r="E24" s="6" t="n">
        <v>246032</v>
      </c>
      <c r="F24" s="6" t="n">
        <v>45500</v>
      </c>
    </row>
    <row r="25" spans="1:14">
      <c r="A25" s="4" t="s">
        <v>157</v>
      </c>
      <c r="B25" s="5" t="n">
        <v>246032</v>
      </c>
    </row>
    <row r="26" spans="1:14">
      <c r="A26" s="4" t="s">
        <v>168</v>
      </c>
      <c r="B26" s="5" t="n">
        <v>45500</v>
      </c>
    </row>
    <row r="27" spans="1:14">
      <c r="A27" s="4" t="s">
        <v>159</v>
      </c>
      <c r="B27" s="5" t="n">
        <v>-239</v>
      </c>
      <c r="G27" s="5" t="n">
        <v>-239</v>
      </c>
    </row>
    <row r="28" spans="1:14">
      <c r="A28" s="4" t="s">
        <v>161</v>
      </c>
      <c r="B28" s="5" t="n">
        <v>1549</v>
      </c>
      <c r="C28" s="5" t="n">
        <v>1549</v>
      </c>
    </row>
    <row r="29" spans="1:14">
      <c r="A29" s="4" t="s">
        <v>114</v>
      </c>
      <c r="B29" s="5" t="n">
        <v>0</v>
      </c>
    </row>
    <row r="30" spans="1:14">
      <c r="A30" s="4" t="s">
        <v>169</v>
      </c>
      <c r="H30" s="6" t="n">
        <v>-40502</v>
      </c>
      <c r="I30" s="5" t="n">
        <v>-27191</v>
      </c>
      <c r="J30" s="6" t="n">
        <v>-13311</v>
      </c>
    </row>
    <row r="31" spans="1:14">
      <c r="A31" s="4" t="s">
        <v>163</v>
      </c>
      <c r="B31" s="5" t="n">
        <v>-33863</v>
      </c>
      <c r="G31" s="5" t="n">
        <v>-33863</v>
      </c>
    </row>
    <row r="32" spans="1:14">
      <c r="A32" s="4" t="s">
        <v>164</v>
      </c>
      <c r="D32" s="5" t="n">
        <v>254</v>
      </c>
    </row>
    <row r="33" spans="1:14">
      <c r="A33" s="4" t="s">
        <v>165</v>
      </c>
      <c r="B33" s="5" t="n">
        <v>692</v>
      </c>
      <c r="E33" s="5" t="n">
        <v>692</v>
      </c>
    </row>
    <row r="34" spans="1:14">
      <c r="A34" s="4" t="s">
        <v>170</v>
      </c>
      <c r="B34" s="5" t="n">
        <v>899479</v>
      </c>
      <c r="C34" s="5" t="n">
        <v>22018</v>
      </c>
      <c r="E34" s="6" t="n">
        <v>1032239</v>
      </c>
      <c r="F34" s="5" t="n">
        <v>62635</v>
      </c>
      <c r="G34" s="5" t="n">
        <v>-217413</v>
      </c>
    </row>
    <row r="35" spans="1:14">
      <c r="A35" s="4" t="s">
        <v>171</v>
      </c>
      <c r="D35" s="5" t="n">
        <v>156031</v>
      </c>
    </row>
    <row r="36" spans="1:14">
      <c r="A36" s="3" t="s">
        <v>154</v>
      </c>
    </row>
    <row r="37" spans="1:14">
      <c r="A37" s="4" t="s">
        <v>43</v>
      </c>
      <c r="B37" s="5" t="n">
        <v>67823</v>
      </c>
      <c r="C37" s="5" t="n">
        <v>4968</v>
      </c>
      <c r="G37" s="5" t="n">
        <v>62855</v>
      </c>
      <c r="I37" s="6" t="n">
        <v>0</v>
      </c>
    </row>
    <row r="38" spans="1:14">
      <c r="A38" s="4" t="s">
        <v>155</v>
      </c>
      <c r="E38" s="5" t="n">
        <v>3020</v>
      </c>
    </row>
    <row r="39" spans="1:14">
      <c r="A39" s="4" t="s">
        <v>156</v>
      </c>
      <c r="E39" s="6" t="n">
        <v>7558</v>
      </c>
    </row>
    <row r="40" spans="1:14">
      <c r="A40" s="4" t="s">
        <v>157</v>
      </c>
      <c r="B40" s="5" t="n">
        <v>7558</v>
      </c>
    </row>
    <row r="41" spans="1:14">
      <c r="A41" s="4" t="s">
        <v>161</v>
      </c>
      <c r="B41" s="5" t="n">
        <v>130</v>
      </c>
      <c r="C41" s="5" t="n">
        <v>130</v>
      </c>
    </row>
    <row r="42" spans="1:14">
      <c r="A42" s="4" t="s">
        <v>114</v>
      </c>
      <c r="B42" s="5" t="n">
        <v>15000</v>
      </c>
      <c r="C42" s="5" t="n">
        <v>15000</v>
      </c>
    </row>
    <row r="43" spans="1:14">
      <c r="A43" s="4" t="s">
        <v>162</v>
      </c>
      <c r="B43" s="5" t="n">
        <v>-15000</v>
      </c>
    </row>
    <row r="44" spans="1:14">
      <c r="A44" s="4" t="s">
        <v>163</v>
      </c>
      <c r="B44" s="5" t="n">
        <v>-28122</v>
      </c>
      <c r="G44" s="5" t="n">
        <v>-28122</v>
      </c>
    </row>
    <row r="45" spans="1:14">
      <c r="A45" s="4" t="s">
        <v>164</v>
      </c>
      <c r="D45" s="5" t="n">
        <v>253</v>
      </c>
    </row>
    <row r="46" spans="1:14">
      <c r="A46" s="4" t="s">
        <v>165</v>
      </c>
      <c r="B46" s="5" t="n">
        <v>872</v>
      </c>
      <c r="E46" s="5" t="n">
        <v>872</v>
      </c>
    </row>
    <row r="47" spans="1:14">
      <c r="A47" s="4" t="s">
        <v>172</v>
      </c>
      <c r="B47" s="6" t="n">
        <v>932740</v>
      </c>
      <c r="C47" s="6" t="n">
        <v>12116</v>
      </c>
      <c r="E47" s="6" t="n">
        <v>1040669</v>
      </c>
      <c r="F47" s="6" t="n">
        <v>62635</v>
      </c>
      <c r="G47" s="6" t="n">
        <v>-182680</v>
      </c>
    </row>
    <row r="48" spans="1:14">
      <c r="A48" s="4" t="s">
        <v>173</v>
      </c>
      <c r="D48" s="5" t="n">
        <v>159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3"/>
    <col customWidth="1" max="5" min="5" width="27"/>
    <col customWidth="1" max="6" min="6" width="80"/>
    <col customWidth="1" max="7" min="7" width="39"/>
    <col customWidth="1" max="8" min="8" width="27"/>
    <col customWidth="1" max="9" min="9" width="33"/>
    <col customWidth="1" max="10" min="10" width="31"/>
    <col customWidth="1" max="11" min="11" width="24"/>
    <col customWidth="1" max="12" min="12" width="24"/>
    <col customWidth="1" max="13" min="13" width="24"/>
    <col customWidth="1" max="14" min="14" width="24"/>
    <col customWidth="1" max="15" min="15" width="26"/>
  </cols>
  <sheetData>
    <row r="1" spans="1:15">
      <c r="A1" s="1" t="s">
        <v>519</v>
      </c>
      <c r="B1" s="2" t="s">
        <v>486</v>
      </c>
      <c r="F1" s="2" t="s">
        <v>1</v>
      </c>
    </row>
    <row r="2" spans="1:15">
      <c r="B2" s="2" t="s">
        <v>520</v>
      </c>
      <c r="C2" s="2" t="s">
        <v>521</v>
      </c>
      <c r="D2" s="2" t="s">
        <v>522</v>
      </c>
      <c r="E2" s="2" t="s">
        <v>523</v>
      </c>
      <c r="F2" s="2" t="s">
        <v>524</v>
      </c>
      <c r="G2" s="2" t="s">
        <v>525</v>
      </c>
      <c r="H2" s="2" t="s">
        <v>526</v>
      </c>
      <c r="I2" s="2" t="s">
        <v>527</v>
      </c>
      <c r="J2" s="2" t="s">
        <v>391</v>
      </c>
      <c r="K2" s="2" t="s">
        <v>528</v>
      </c>
      <c r="L2" s="2" t="s">
        <v>392</v>
      </c>
      <c r="M2" s="2" t="s">
        <v>393</v>
      </c>
      <c r="N2" s="2" t="s">
        <v>394</v>
      </c>
      <c r="O2" s="2" t="s">
        <v>529</v>
      </c>
    </row>
    <row r="3" spans="1:15">
      <c r="A3" s="3" t="s">
        <v>530</v>
      </c>
    </row>
    <row r="4" spans="1:15">
      <c r="A4" s="4" t="s">
        <v>63</v>
      </c>
      <c r="F4" s="6" t="n">
        <v>70651</v>
      </c>
      <c r="G4" s="6" t="n">
        <v>70651</v>
      </c>
      <c r="H4" s="6" t="n">
        <v>66470</v>
      </c>
      <c r="I4" s="6" t="n">
        <v>66470</v>
      </c>
    </row>
    <row r="5" spans="1:15">
      <c r="A5" s="4" t="s">
        <v>350</v>
      </c>
      <c r="F5" s="4" t="s">
        <v>351</v>
      </c>
      <c r="G5" s="4" t="s">
        <v>351</v>
      </c>
    </row>
    <row r="6" spans="1:15">
      <c r="A6" s="4" t="s">
        <v>531</v>
      </c>
      <c r="F6" s="6" t="n">
        <v>941661</v>
      </c>
      <c r="G6" s="6" t="n">
        <v>941661</v>
      </c>
      <c r="H6" s="5" t="n">
        <v>1166301</v>
      </c>
      <c r="I6" s="5" t="n">
        <v>1166301</v>
      </c>
    </row>
    <row r="7" spans="1:15">
      <c r="A7" s="4" t="s">
        <v>64</v>
      </c>
      <c r="F7" s="5" t="n">
        <v>4538</v>
      </c>
      <c r="G7" s="6" t="n">
        <v>4538</v>
      </c>
      <c r="H7" s="5" t="n">
        <v>5164</v>
      </c>
      <c r="I7" s="6" t="n">
        <v>5164</v>
      </c>
    </row>
    <row r="8" spans="1:15">
      <c r="A8" s="4" t="s">
        <v>398</v>
      </c>
      <c r="C8" s="7" t="n">
        <v>4.03</v>
      </c>
      <c r="J8" s="7" t="n">
        <v>4.8</v>
      </c>
      <c r="L8" s="7" t="n">
        <v>6.65</v>
      </c>
      <c r="M8" s="7" t="n">
        <v>6.99</v>
      </c>
      <c r="N8" s="7" t="n">
        <v>4.57</v>
      </c>
    </row>
    <row r="9" spans="1:15">
      <c r="A9" s="4" t="s">
        <v>532</v>
      </c>
      <c r="F9" s="6" t="n">
        <v>0</v>
      </c>
      <c r="H9" s="6" t="n">
        <v>31870</v>
      </c>
      <c r="J9" s="6" t="n">
        <v>0</v>
      </c>
    </row>
    <row r="10" spans="1:15">
      <c r="A10" s="4" t="s">
        <v>357</v>
      </c>
    </row>
    <row r="11" spans="1:15">
      <c r="A11" s="3" t="s">
        <v>530</v>
      </c>
    </row>
    <row r="12" spans="1:15">
      <c r="A12" s="4" t="s">
        <v>350</v>
      </c>
      <c r="F12" s="4" t="s">
        <v>358</v>
      </c>
      <c r="G12" s="4" t="s">
        <v>358</v>
      </c>
    </row>
    <row r="13" spans="1:15">
      <c r="A13" s="4" t="s">
        <v>398</v>
      </c>
      <c r="K13" s="7" t="n">
        <v>7.92</v>
      </c>
    </row>
    <row r="14" spans="1:15">
      <c r="A14" s="4" t="s">
        <v>138</v>
      </c>
    </row>
    <row r="15" spans="1:15">
      <c r="A15" s="3" t="s">
        <v>530</v>
      </c>
    </row>
    <row r="16" spans="1:15">
      <c r="A16" s="4" t="s">
        <v>350</v>
      </c>
      <c r="F16" s="4" t="s">
        <v>356</v>
      </c>
      <c r="G16" s="4" t="s">
        <v>356</v>
      </c>
      <c r="H16" s="4" t="s">
        <v>533</v>
      </c>
      <c r="I16" s="4" t="s">
        <v>533</v>
      </c>
    </row>
    <row r="17" spans="1:15">
      <c r="A17" s="4" t="s">
        <v>534</v>
      </c>
      <c r="F17" s="5" t="n">
        <v>1</v>
      </c>
    </row>
    <row r="18" spans="1:15">
      <c r="A18" s="4" t="s">
        <v>535</v>
      </c>
      <c r="B18" s="6" t="n">
        <v>10000</v>
      </c>
      <c r="E18" s="6" t="n">
        <v>25000</v>
      </c>
    </row>
    <row r="19" spans="1:15">
      <c r="A19" s="4" t="s">
        <v>64</v>
      </c>
      <c r="F19" s="6" t="n">
        <v>300</v>
      </c>
      <c r="G19" s="6" t="n">
        <v>300</v>
      </c>
      <c r="H19" s="6" t="n">
        <v>5200</v>
      </c>
      <c r="I19" s="6" t="n">
        <v>5200</v>
      </c>
    </row>
    <row r="20" spans="1:15">
      <c r="A20" s="4" t="s">
        <v>536</v>
      </c>
      <c r="F20" s="4" t="s">
        <v>537</v>
      </c>
    </row>
    <row r="21" spans="1:15">
      <c r="A21" s="4" t="s">
        <v>538</v>
      </c>
      <c r="O21" s="11" t="n">
        <v>69</v>
      </c>
    </row>
    <row r="22" spans="1:15">
      <c r="A22" s="4" t="s">
        <v>539</v>
      </c>
      <c r="F22" s="5" t="n">
        <v>3300000</v>
      </c>
      <c r="H22" s="5" t="n">
        <v>3300000</v>
      </c>
    </row>
    <row r="23" spans="1:15">
      <c r="A23" s="4" t="s">
        <v>540</v>
      </c>
      <c r="G23" s="9" t="n">
        <v>80.2</v>
      </c>
      <c r="I23" s="9" t="n">
        <v>105.2</v>
      </c>
    </row>
    <row r="24" spans="1:15">
      <c r="A24" s="4" t="s">
        <v>541</v>
      </c>
      <c r="F24" s="6" t="n">
        <v>31800</v>
      </c>
      <c r="H24" s="6" t="n">
        <v>40600</v>
      </c>
    </row>
    <row r="25" spans="1:15">
      <c r="A25" s="4" t="s">
        <v>542</v>
      </c>
    </row>
    <row r="26" spans="1:15">
      <c r="A26" s="3" t="s">
        <v>530</v>
      </c>
    </row>
    <row r="27" spans="1:15">
      <c r="A27" s="4" t="s">
        <v>543</v>
      </c>
      <c r="E27" s="5" t="n">
        <v>750000</v>
      </c>
    </row>
    <row r="28" spans="1:15">
      <c r="A28" s="4" t="s">
        <v>544</v>
      </c>
    </row>
    <row r="29" spans="1:15">
      <c r="A29" s="3" t="s">
        <v>530</v>
      </c>
    </row>
    <row r="30" spans="1:15">
      <c r="A30" s="4" t="s">
        <v>545</v>
      </c>
      <c r="B30" s="5" t="n">
        <v>900000</v>
      </c>
      <c r="E30" s="5" t="n">
        <v>2500000</v>
      </c>
    </row>
    <row r="31" spans="1:15">
      <c r="A31" s="4" t="s">
        <v>546</v>
      </c>
    </row>
    <row r="32" spans="1:15">
      <c r="A32" s="3" t="s">
        <v>530</v>
      </c>
    </row>
    <row r="33" spans="1:15">
      <c r="A33" s="4" t="s">
        <v>545</v>
      </c>
      <c r="F33" s="5" t="n">
        <v>1</v>
      </c>
    </row>
    <row r="34" spans="1:15">
      <c r="A34" s="4" t="s">
        <v>137</v>
      </c>
    </row>
    <row r="35" spans="1:15">
      <c r="A35" s="3" t="s">
        <v>530</v>
      </c>
    </row>
    <row r="36" spans="1:15">
      <c r="A36" s="4" t="s">
        <v>368</v>
      </c>
      <c r="C36" s="4" t="s">
        <v>358</v>
      </c>
      <c r="J36" s="4" t="s">
        <v>358</v>
      </c>
    </row>
    <row r="37" spans="1:15">
      <c r="A37" s="4" t="s">
        <v>547</v>
      </c>
      <c r="C37" s="5" t="n">
        <v>4</v>
      </c>
    </row>
    <row r="38" spans="1:15">
      <c r="A38" s="4" t="s">
        <v>405</v>
      </c>
      <c r="C38" s="6" t="n">
        <v>23700</v>
      </c>
    </row>
    <row r="39" spans="1:15">
      <c r="A39" s="4" t="s">
        <v>548</v>
      </c>
    </row>
    <row r="40" spans="1:15">
      <c r="A40" s="3" t="s">
        <v>530</v>
      </c>
    </row>
    <row r="41" spans="1:15">
      <c r="A41" s="4" t="s">
        <v>549</v>
      </c>
      <c r="C41" s="5" t="n">
        <v>16900</v>
      </c>
    </row>
    <row r="42" spans="1:15">
      <c r="A42" s="4" t="s">
        <v>477</v>
      </c>
    </row>
    <row r="43" spans="1:15">
      <c r="A43" s="3" t="s">
        <v>530</v>
      </c>
    </row>
    <row r="44" spans="1:15">
      <c r="A44" s="4" t="s">
        <v>550</v>
      </c>
      <c r="C44" s="6" t="n">
        <v>6900</v>
      </c>
    </row>
    <row r="45" spans="1:15">
      <c r="A45" s="4" t="s">
        <v>477</v>
      </c>
    </row>
    <row r="46" spans="1:15">
      <c r="A46" s="3" t="s">
        <v>530</v>
      </c>
    </row>
    <row r="47" spans="1:15">
      <c r="A47" s="4" t="s">
        <v>551</v>
      </c>
      <c r="C47" s="4" t="s">
        <v>358</v>
      </c>
    </row>
    <row r="48" spans="1:15">
      <c r="A48" s="4" t="s">
        <v>552</v>
      </c>
    </row>
    <row r="49" spans="1:15">
      <c r="A49" s="3" t="s">
        <v>530</v>
      </c>
    </row>
    <row r="50" spans="1:15">
      <c r="A50" s="4" t="s">
        <v>549</v>
      </c>
      <c r="C50" s="6" t="n">
        <v>6700</v>
      </c>
    </row>
    <row r="51" spans="1:15">
      <c r="A51" s="4" t="s">
        <v>553</v>
      </c>
    </row>
    <row r="52" spans="1:15">
      <c r="A52" s="3" t="s">
        <v>530</v>
      </c>
    </row>
    <row r="53" spans="1:15">
      <c r="A53" s="4" t="s">
        <v>368</v>
      </c>
      <c r="C53" s="4" t="s">
        <v>358</v>
      </c>
    </row>
    <row r="54" spans="1:15">
      <c r="A54" s="4" t="s">
        <v>554</v>
      </c>
      <c r="C54" s="6" t="n">
        <v>15600</v>
      </c>
    </row>
    <row r="55" spans="1:15">
      <c r="A55" s="4" t="s">
        <v>555</v>
      </c>
    </row>
    <row r="56" spans="1:15">
      <c r="A56" s="3" t="s">
        <v>530</v>
      </c>
    </row>
    <row r="57" spans="1:15">
      <c r="A57" s="4" t="s">
        <v>556</v>
      </c>
      <c r="C57" s="5" t="n">
        <v>4220945</v>
      </c>
    </row>
    <row r="58" spans="1:15">
      <c r="A58" s="4" t="s">
        <v>398</v>
      </c>
      <c r="C58" s="7" t="n">
        <v>4.03</v>
      </c>
    </row>
    <row r="59" spans="1:15">
      <c r="A59" s="4" t="s">
        <v>156</v>
      </c>
      <c r="C59" s="6" t="n">
        <v>17000</v>
      </c>
    </row>
    <row r="60" spans="1:15">
      <c r="A60" s="4" t="s">
        <v>557</v>
      </c>
    </row>
    <row r="61" spans="1:15">
      <c r="A61" s="3" t="s">
        <v>530</v>
      </c>
    </row>
    <row r="62" spans="1:15">
      <c r="A62" s="4" t="s">
        <v>554</v>
      </c>
      <c r="C62" s="6" t="n">
        <v>15600</v>
      </c>
    </row>
    <row r="63" spans="1:15">
      <c r="A63" s="4" t="s">
        <v>398</v>
      </c>
      <c r="C63" s="9" t="n">
        <v>3.7</v>
      </c>
    </row>
    <row r="64" spans="1:15">
      <c r="A64" s="4" t="s">
        <v>133</v>
      </c>
    </row>
    <row r="65" spans="1:15">
      <c r="A65" s="3" t="s">
        <v>530</v>
      </c>
    </row>
    <row r="66" spans="1:15">
      <c r="A66" s="4" t="s">
        <v>63</v>
      </c>
      <c r="F66" s="6" t="n">
        <v>22025</v>
      </c>
      <c r="G66" s="6" t="n">
        <v>22025</v>
      </c>
      <c r="H66" s="5" t="n">
        <v>21166</v>
      </c>
      <c r="I66" s="6" t="n">
        <v>21166</v>
      </c>
    </row>
    <row r="67" spans="1:15">
      <c r="A67" s="4" t="s">
        <v>350</v>
      </c>
      <c r="F67" s="4" t="s">
        <v>358</v>
      </c>
      <c r="G67" s="4" t="s">
        <v>358</v>
      </c>
    </row>
    <row r="68" spans="1:15">
      <c r="A68" s="4" t="s">
        <v>402</v>
      </c>
      <c r="F68" s="5" t="n">
        <v>1</v>
      </c>
      <c r="G68" s="5" t="n">
        <v>1</v>
      </c>
    </row>
    <row r="69" spans="1:15">
      <c r="A69" s="4" t="s">
        <v>558</v>
      </c>
      <c r="F69" s="4" t="s">
        <v>358</v>
      </c>
      <c r="G69" s="4" t="s">
        <v>358</v>
      </c>
    </row>
    <row r="70" spans="1:15">
      <c r="A70" s="4" t="s">
        <v>559</v>
      </c>
      <c r="F70" s="4" t="s">
        <v>358</v>
      </c>
      <c r="G70" s="4" t="s">
        <v>358</v>
      </c>
    </row>
    <row r="71" spans="1:15">
      <c r="A71" s="4" t="s">
        <v>138</v>
      </c>
    </row>
    <row r="72" spans="1:15">
      <c r="A72" s="3" t="s">
        <v>530</v>
      </c>
    </row>
    <row r="73" spans="1:15">
      <c r="A73" s="4" t="s">
        <v>63</v>
      </c>
      <c r="F73" s="6" t="n">
        <v>47710</v>
      </c>
      <c r="G73" s="6" t="n">
        <v>47710</v>
      </c>
      <c r="H73" s="5" t="n">
        <v>44195</v>
      </c>
      <c r="I73" s="5" t="n">
        <v>44195</v>
      </c>
    </row>
    <row r="74" spans="1:15">
      <c r="A74" s="4" t="s">
        <v>402</v>
      </c>
      <c r="F74" s="5" t="n">
        <v>1</v>
      </c>
      <c r="G74" s="5" t="n">
        <v>1</v>
      </c>
    </row>
    <row r="75" spans="1:15">
      <c r="A75" s="4" t="s">
        <v>560</v>
      </c>
      <c r="D75" s="5" t="n">
        <v>2</v>
      </c>
    </row>
    <row r="76" spans="1:15">
      <c r="A76" s="4" t="s">
        <v>136</v>
      </c>
    </row>
    <row r="77" spans="1:15">
      <c r="A77" s="3" t="s">
        <v>530</v>
      </c>
    </row>
    <row r="78" spans="1:15">
      <c r="A78" s="4" t="s">
        <v>63</v>
      </c>
      <c r="F78" s="6" t="n">
        <v>916</v>
      </c>
      <c r="G78" s="6" t="n">
        <v>916</v>
      </c>
      <c r="H78" s="5" t="n">
        <v>1109</v>
      </c>
      <c r="I78" s="5" t="n">
        <v>1109</v>
      </c>
    </row>
    <row r="79" spans="1:15">
      <c r="A79" s="4" t="s">
        <v>561</v>
      </c>
    </row>
    <row r="80" spans="1:15">
      <c r="A80" s="3" t="s">
        <v>530</v>
      </c>
    </row>
    <row r="81" spans="1:15">
      <c r="A81" s="4" t="s">
        <v>531</v>
      </c>
      <c r="F81" s="5" t="n">
        <v>48500</v>
      </c>
      <c r="G81" s="5" t="n">
        <v>48500</v>
      </c>
      <c r="H81" s="6" t="n">
        <v>54200</v>
      </c>
      <c r="I81" s="6" t="n">
        <v>54200</v>
      </c>
    </row>
    <row r="82" spans="1:15">
      <c r="A82" s="4" t="s">
        <v>562</v>
      </c>
    </row>
    <row r="83" spans="1:15">
      <c r="A83" s="3" t="s">
        <v>530</v>
      </c>
    </row>
    <row r="84" spans="1:15">
      <c r="A84" s="4" t="s">
        <v>563</v>
      </c>
      <c r="F84" s="6" t="n">
        <v>48500</v>
      </c>
      <c r="G84" s="6" t="n">
        <v>48500</v>
      </c>
    </row>
    <row r="85" spans="1:15">
      <c r="A85" s="4" t="s">
        <v>564</v>
      </c>
      <c r="F85" s="4" t="s">
        <v>565</v>
      </c>
    </row>
    <row r="86" spans="1:15">
      <c r="A86" s="4" t="s">
        <v>566</v>
      </c>
      <c r="F86" s="4" t="s">
        <v>567</v>
      </c>
      <c r="G86" s="4" t="s">
        <v>567</v>
      </c>
    </row>
  </sheetData>
  <mergeCells count="3">
    <mergeCell ref="A1:A2"/>
    <mergeCell ref="B1:E1"/>
    <mergeCell ref="F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7"/>
    <col customWidth="1" max="5" min="5" width="21"/>
    <col customWidth="1" max="6" min="6" width="21"/>
    <col customWidth="1" max="7" min="7" width="20"/>
  </cols>
  <sheetData>
    <row r="1" spans="1:7">
      <c r="A1" s="1" t="s">
        <v>568</v>
      </c>
      <c r="B1" s="2" t="s">
        <v>386</v>
      </c>
      <c r="C1" s="2" t="s">
        <v>569</v>
      </c>
      <c r="D1" s="2" t="s">
        <v>570</v>
      </c>
      <c r="E1" s="2" t="s">
        <v>345</v>
      </c>
      <c r="F1" s="2" t="s">
        <v>571</v>
      </c>
      <c r="G1" s="2" t="s">
        <v>572</v>
      </c>
    </row>
    <row r="2" spans="1:7">
      <c r="A2" s="3" t="s">
        <v>530</v>
      </c>
    </row>
    <row r="3" spans="1:7">
      <c r="A3" s="4" t="s">
        <v>350</v>
      </c>
      <c r="D3" s="4" t="s">
        <v>351</v>
      </c>
    </row>
    <row r="4" spans="1:7">
      <c r="A4" s="4" t="s">
        <v>41</v>
      </c>
      <c r="D4" s="6" t="n">
        <v>7680</v>
      </c>
      <c r="E4" s="6" t="n">
        <v>11528</v>
      </c>
      <c r="F4" s="6" t="n">
        <v>4951</v>
      </c>
    </row>
    <row r="5" spans="1:7">
      <c r="A5" s="4" t="s">
        <v>396</v>
      </c>
      <c r="D5" s="6" t="n">
        <v>0</v>
      </c>
      <c r="E5" s="6" t="n">
        <v>31870</v>
      </c>
      <c r="F5" s="6" t="n">
        <v>0</v>
      </c>
    </row>
    <row r="6" spans="1:7">
      <c r="A6" s="4" t="s">
        <v>138</v>
      </c>
    </row>
    <row r="7" spans="1:7">
      <c r="A7" s="3" t="s">
        <v>530</v>
      </c>
    </row>
    <row r="8" spans="1:7">
      <c r="A8" s="4" t="s">
        <v>573</v>
      </c>
      <c r="G8" s="5" t="n">
        <v>1</v>
      </c>
    </row>
    <row r="9" spans="1:7">
      <c r="A9" s="4" t="s">
        <v>350</v>
      </c>
      <c r="D9" s="4" t="s">
        <v>356</v>
      </c>
      <c r="E9" s="4" t="s">
        <v>533</v>
      </c>
    </row>
    <row r="10" spans="1:7">
      <c r="A10" s="4" t="s">
        <v>574</v>
      </c>
      <c r="D10" s="6" t="n">
        <v>14300</v>
      </c>
      <c r="E10" s="6" t="n">
        <v>42100</v>
      </c>
    </row>
    <row r="11" spans="1:7">
      <c r="A11" s="4" t="s">
        <v>137</v>
      </c>
    </row>
    <row r="12" spans="1:7">
      <c r="A12" s="3" t="s">
        <v>530</v>
      </c>
    </row>
    <row r="13" spans="1:7">
      <c r="A13" s="4" t="s">
        <v>368</v>
      </c>
      <c r="C13" s="4" t="s">
        <v>358</v>
      </c>
      <c r="F13" s="4" t="s">
        <v>358</v>
      </c>
    </row>
    <row r="14" spans="1:7">
      <c r="A14" s="4" t="s">
        <v>575</v>
      </c>
      <c r="C14" s="5" t="n">
        <v>4220945</v>
      </c>
    </row>
    <row r="15" spans="1:7">
      <c r="A15" s="4" t="s">
        <v>547</v>
      </c>
      <c r="C15" s="5" t="n">
        <v>4</v>
      </c>
    </row>
    <row r="16" spans="1:7">
      <c r="A16" s="4" t="s">
        <v>420</v>
      </c>
    </row>
    <row r="17" spans="1:7">
      <c r="A17" s="3" t="s">
        <v>530</v>
      </c>
    </row>
    <row r="18" spans="1:7">
      <c r="A18" s="4" t="s">
        <v>368</v>
      </c>
      <c r="B18" s="4" t="s">
        <v>358</v>
      </c>
    </row>
    <row r="19" spans="1:7">
      <c r="A19" s="4" t="s">
        <v>355</v>
      </c>
    </row>
    <row r="20" spans="1:7">
      <c r="A20" s="3" t="s">
        <v>530</v>
      </c>
    </row>
    <row r="21" spans="1:7">
      <c r="A21" s="4" t="s">
        <v>350</v>
      </c>
      <c r="D21" s="4" t="s">
        <v>356</v>
      </c>
    </row>
    <row r="22" spans="1:7">
      <c r="A22" s="4" t="s">
        <v>357</v>
      </c>
    </row>
    <row r="23" spans="1:7">
      <c r="A23" s="3" t="s">
        <v>530</v>
      </c>
    </row>
    <row r="24" spans="1:7">
      <c r="A24" s="4" t="s">
        <v>350</v>
      </c>
      <c r="D24" s="4" t="s">
        <v>358</v>
      </c>
    </row>
    <row r="25" spans="1:7">
      <c r="A25" s="4" t="s">
        <v>576</v>
      </c>
    </row>
    <row r="26" spans="1:7">
      <c r="A26" s="3" t="s">
        <v>530</v>
      </c>
    </row>
    <row r="27" spans="1:7">
      <c r="A27" s="4" t="s">
        <v>577</v>
      </c>
      <c r="D27" s="5" t="n">
        <v>3400000</v>
      </c>
    </row>
    <row r="28" spans="1:7">
      <c r="A28" s="4" t="s">
        <v>410</v>
      </c>
    </row>
    <row r="29" spans="1:7">
      <c r="A29" s="3" t="s">
        <v>530</v>
      </c>
    </row>
    <row r="30" spans="1:7">
      <c r="A30" s="4" t="s">
        <v>396</v>
      </c>
      <c r="B30" s="6" t="n">
        <v>39000</v>
      </c>
    </row>
    <row r="31" spans="1:7">
      <c r="A31" s="4" t="s">
        <v>578</v>
      </c>
    </row>
    <row r="32" spans="1:7">
      <c r="A32" s="3" t="s">
        <v>530</v>
      </c>
    </row>
    <row r="33" spans="1:7">
      <c r="A33" s="4" t="s">
        <v>396</v>
      </c>
      <c r="C33" s="6" t="n">
        <v>6700</v>
      </c>
    </row>
    <row r="34" spans="1:7">
      <c r="A34" s="4" t="s">
        <v>579</v>
      </c>
    </row>
    <row r="35" spans="1:7">
      <c r="A35" s="3" t="s">
        <v>530</v>
      </c>
    </row>
    <row r="36" spans="1:7">
      <c r="A36" s="4" t="s">
        <v>396</v>
      </c>
      <c r="B36" s="5" t="n">
        <v>13100</v>
      </c>
    </row>
    <row r="37" spans="1:7">
      <c r="A37" s="4" t="s">
        <v>580</v>
      </c>
    </row>
    <row r="38" spans="1:7">
      <c r="A38" s="3" t="s">
        <v>530</v>
      </c>
    </row>
    <row r="39" spans="1:7">
      <c r="A39" s="4" t="s">
        <v>368</v>
      </c>
      <c r="C39" s="4" t="s">
        <v>358</v>
      </c>
    </row>
    <row r="40" spans="1:7">
      <c r="A40" s="4" t="s">
        <v>396</v>
      </c>
      <c r="C40" s="6" t="n">
        <v>23700</v>
      </c>
    </row>
    <row r="41" spans="1:7">
      <c r="A41" s="4" t="s">
        <v>581</v>
      </c>
    </row>
    <row r="42" spans="1:7">
      <c r="A42" s="3" t="s">
        <v>530</v>
      </c>
    </row>
    <row r="43" spans="1:7">
      <c r="A43" s="4" t="s">
        <v>396</v>
      </c>
      <c r="B43" s="5" t="n">
        <v>39000</v>
      </c>
    </row>
    <row r="44" spans="1:7">
      <c r="A44" s="4" t="s">
        <v>582</v>
      </c>
    </row>
    <row r="45" spans="1:7">
      <c r="A45" s="3" t="s">
        <v>530</v>
      </c>
    </row>
    <row r="46" spans="1:7">
      <c r="A46" s="4" t="s">
        <v>396</v>
      </c>
      <c r="B46" s="6" t="n">
        <v>13100</v>
      </c>
    </row>
    <row r="47" spans="1:7">
      <c r="A47" s="4" t="s">
        <v>583</v>
      </c>
    </row>
    <row r="48" spans="1:7">
      <c r="A48" s="3" t="s">
        <v>530</v>
      </c>
    </row>
    <row r="49" spans="1:7">
      <c r="A49" s="4" t="s">
        <v>575</v>
      </c>
      <c r="B49" s="5" t="n">
        <v>13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21</v>
      </c>
      <c r="D2" s="2" t="s">
        <v>22</v>
      </c>
    </row>
    <row r="3" spans="1:4">
      <c r="A3" s="4" t="s">
        <v>585</v>
      </c>
    </row>
    <row r="4" spans="1:4">
      <c r="A4" s="3" t="s">
        <v>530</v>
      </c>
    </row>
    <row r="5" spans="1:4">
      <c r="A5" s="4" t="s">
        <v>397</v>
      </c>
      <c r="B5" s="6" t="n">
        <v>169631</v>
      </c>
      <c r="C5" s="6" t="n">
        <v>234398</v>
      </c>
      <c r="D5" s="6" t="n">
        <v>104096</v>
      </c>
    </row>
    <row r="6" spans="1:4">
      <c r="A6" s="4" t="s">
        <v>586</v>
      </c>
      <c r="B6" s="5" t="n">
        <v>62998</v>
      </c>
      <c r="C6" s="5" t="n">
        <v>112542</v>
      </c>
      <c r="D6" s="5" t="n">
        <v>19259</v>
      </c>
    </row>
    <row r="7" spans="1:4">
      <c r="A7" s="4" t="s">
        <v>40</v>
      </c>
      <c r="B7" s="5" t="n">
        <v>-244</v>
      </c>
      <c r="C7" s="5" t="n">
        <v>-689</v>
      </c>
      <c r="D7" s="5" t="n">
        <v>-831</v>
      </c>
    </row>
    <row r="8" spans="1:4">
      <c r="A8" s="4" t="s">
        <v>43</v>
      </c>
      <c r="B8" s="5" t="n">
        <v>39536</v>
      </c>
      <c r="C8" s="5" t="n">
        <v>85647</v>
      </c>
      <c r="D8" s="6" t="n">
        <v>7552</v>
      </c>
    </row>
    <row r="9" spans="1:4">
      <c r="A9" s="4" t="s">
        <v>587</v>
      </c>
    </row>
    <row r="10" spans="1:4">
      <c r="A10" s="3" t="s">
        <v>530</v>
      </c>
    </row>
    <row r="11" spans="1:4">
      <c r="A11" s="4" t="s">
        <v>588</v>
      </c>
      <c r="B11" s="5" t="n">
        <v>18760</v>
      </c>
      <c r="C11" s="5" t="n">
        <v>196994</v>
      </c>
    </row>
    <row r="12" spans="1:4">
      <c r="A12" s="4" t="s">
        <v>589</v>
      </c>
    </row>
    <row r="13" spans="1:4">
      <c r="A13" s="3" t="s">
        <v>530</v>
      </c>
    </row>
    <row r="14" spans="1:4">
      <c r="A14" s="4" t="s">
        <v>590</v>
      </c>
      <c r="B14" s="5" t="n">
        <v>20558</v>
      </c>
      <c r="C14" s="5" t="n">
        <v>25304</v>
      </c>
    </row>
    <row r="15" spans="1:4">
      <c r="A15" s="4" t="s">
        <v>591</v>
      </c>
    </row>
    <row r="16" spans="1:4">
      <c r="A16" s="3" t="s">
        <v>530</v>
      </c>
    </row>
    <row r="17" spans="1:4">
      <c r="A17" s="4" t="s">
        <v>592</v>
      </c>
      <c r="B17" s="5" t="n">
        <v>10442</v>
      </c>
      <c r="C17" s="5" t="n">
        <v>20790</v>
      </c>
    </row>
    <row r="18" spans="1:4">
      <c r="A18" s="4" t="s">
        <v>593</v>
      </c>
    </row>
    <row r="19" spans="1:4">
      <c r="A19" s="3" t="s">
        <v>530</v>
      </c>
    </row>
    <row r="20" spans="1:4">
      <c r="A20" s="4" t="s">
        <v>594</v>
      </c>
      <c r="B20" s="5" t="n">
        <v>25540</v>
      </c>
      <c r="C20" s="5" t="n">
        <v>30407</v>
      </c>
    </row>
    <row r="21" spans="1:4">
      <c r="A21" s="4" t="s">
        <v>595</v>
      </c>
    </row>
    <row r="22" spans="1:4">
      <c r="A22" s="3" t="s">
        <v>530</v>
      </c>
    </row>
    <row r="23" spans="1:4">
      <c r="A23" s="4" t="s">
        <v>590</v>
      </c>
      <c r="B23" s="5" t="n">
        <v>815961</v>
      </c>
      <c r="C23" s="5" t="n">
        <v>855217</v>
      </c>
    </row>
    <row r="24" spans="1:4">
      <c r="A24" s="4" t="s">
        <v>596</v>
      </c>
    </row>
    <row r="25" spans="1:4">
      <c r="A25" s="3" t="s">
        <v>530</v>
      </c>
    </row>
    <row r="26" spans="1:4">
      <c r="A26" s="4" t="s">
        <v>588</v>
      </c>
      <c r="B26" s="5" t="n">
        <v>38987</v>
      </c>
      <c r="C26" s="5" t="n">
        <v>49473</v>
      </c>
    </row>
    <row r="27" spans="1:4">
      <c r="A27" s="4" t="s">
        <v>597</v>
      </c>
    </row>
    <row r="28" spans="1:4">
      <c r="A28" s="3" t="s">
        <v>530</v>
      </c>
    </row>
    <row r="29" spans="1:4">
      <c r="A29" s="4" t="s">
        <v>592</v>
      </c>
      <c r="B29" s="5" t="n">
        <v>43677</v>
      </c>
      <c r="C29" s="5" t="n">
        <v>149301</v>
      </c>
    </row>
    <row r="30" spans="1:4">
      <c r="A30" s="4" t="s">
        <v>598</v>
      </c>
    </row>
    <row r="31" spans="1:4">
      <c r="A31" s="3" t="s">
        <v>530</v>
      </c>
    </row>
    <row r="32" spans="1:4">
      <c r="A32" s="4" t="s">
        <v>594</v>
      </c>
      <c r="B32" s="6" t="n">
        <v>367201</v>
      </c>
      <c r="C32" s="6" t="n">
        <v>485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9</v>
      </c>
      <c r="B1" s="2" t="s">
        <v>2</v>
      </c>
      <c r="C1" s="2" t="s">
        <v>21</v>
      </c>
    </row>
    <row r="2" spans="1:3">
      <c r="A2" s="3" t="s">
        <v>201</v>
      </c>
    </row>
    <row r="3" spans="1:3">
      <c r="A3" s="4" t="s">
        <v>600</v>
      </c>
      <c r="B3" s="6" t="n">
        <v>16341</v>
      </c>
      <c r="C3" s="6" t="n">
        <v>32897</v>
      </c>
    </row>
    <row r="4" spans="1:3">
      <c r="A4" s="4" t="s">
        <v>601</v>
      </c>
      <c r="B4" s="5" t="n">
        <v>1233</v>
      </c>
      <c r="C4" s="5" t="n">
        <v>19820</v>
      </c>
    </row>
    <row r="5" spans="1:3">
      <c r="A5" s="4" t="s">
        <v>602</v>
      </c>
      <c r="B5" s="5" t="n">
        <v>2527</v>
      </c>
      <c r="C5" s="5" t="n">
        <v>4742</v>
      </c>
    </row>
    <row r="6" spans="1:3">
      <c r="A6" s="4" t="s">
        <v>603</v>
      </c>
      <c r="B6" s="5" t="n">
        <v>8562</v>
      </c>
      <c r="C6" s="5" t="n">
        <v>7920</v>
      </c>
    </row>
    <row r="7" spans="1:3">
      <c r="A7" s="4" t="s">
        <v>140</v>
      </c>
      <c r="B7" s="6" t="n">
        <v>28663</v>
      </c>
      <c r="C7" s="6" t="n">
        <v>65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4</v>
      </c>
      <c r="B1" s="2" t="s">
        <v>2</v>
      </c>
      <c r="C1" s="2" t="s">
        <v>21</v>
      </c>
    </row>
    <row r="2" spans="1:3">
      <c r="A2" s="3" t="s">
        <v>605</v>
      </c>
    </row>
    <row r="3" spans="1:3">
      <c r="A3" s="4" t="s">
        <v>606</v>
      </c>
      <c r="B3" s="6" t="n">
        <v>941661</v>
      </c>
      <c r="C3" s="6" t="n">
        <v>1166301</v>
      </c>
    </row>
    <row r="4" spans="1:3">
      <c r="A4" s="4" t="s">
        <v>607</v>
      </c>
      <c r="B4" s="5" t="n">
        <v>-8645</v>
      </c>
      <c r="C4" s="5" t="n">
        <v>-1696</v>
      </c>
    </row>
    <row r="5" spans="1:3">
      <c r="A5" s="4" t="s">
        <v>608</v>
      </c>
      <c r="B5" s="5" t="n">
        <v>933016</v>
      </c>
      <c r="C5" s="5" t="n">
        <v>1164605</v>
      </c>
    </row>
    <row r="6" spans="1:3">
      <c r="A6" s="4" t="s">
        <v>609</v>
      </c>
      <c r="B6" s="5" t="n">
        <v>-171019</v>
      </c>
      <c r="C6" s="5" t="n">
        <v>-174047</v>
      </c>
    </row>
    <row r="7" spans="1:3">
      <c r="A7" s="4" t="s">
        <v>610</v>
      </c>
      <c r="B7" s="5" t="n">
        <v>761997</v>
      </c>
      <c r="C7" s="5" t="n">
        <v>990558</v>
      </c>
    </row>
    <row r="8" spans="1:3">
      <c r="A8" s="4" t="s">
        <v>611</v>
      </c>
    </row>
    <row r="9" spans="1:3">
      <c r="A9" s="3" t="s">
        <v>605</v>
      </c>
    </row>
    <row r="10" spans="1:3">
      <c r="A10" s="4" t="s">
        <v>606</v>
      </c>
      <c r="B10" s="5" t="n">
        <v>475466</v>
      </c>
      <c r="C10" s="5" t="n">
        <v>635330</v>
      </c>
    </row>
    <row r="11" spans="1:3">
      <c r="A11" s="4" t="s">
        <v>612</v>
      </c>
    </row>
    <row r="12" spans="1:3">
      <c r="A12" s="3" t="s">
        <v>605</v>
      </c>
    </row>
    <row r="13" spans="1:3">
      <c r="A13" s="4" t="s">
        <v>606</v>
      </c>
      <c r="B13" s="6" t="n">
        <v>466195</v>
      </c>
      <c r="C13" s="6" t="n">
        <v>530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70"/>
    <col customWidth="1" max="7" min="7" width="21"/>
  </cols>
  <sheetData>
    <row r="1" spans="1:7">
      <c r="A1" s="1" t="s">
        <v>613</v>
      </c>
      <c r="B1" s="2" t="s">
        <v>486</v>
      </c>
      <c r="C1" s="2" t="s">
        <v>1</v>
      </c>
    </row>
    <row r="2" spans="1:7">
      <c r="B2" s="2" t="s">
        <v>614</v>
      </c>
      <c r="C2" s="2" t="s">
        <v>615</v>
      </c>
      <c r="D2" s="2" t="s">
        <v>616</v>
      </c>
      <c r="E2" s="2" t="s">
        <v>617</v>
      </c>
      <c r="F2" s="2" t="s">
        <v>618</v>
      </c>
      <c r="G2" s="2" t="s">
        <v>345</v>
      </c>
    </row>
    <row r="3" spans="1:7">
      <c r="A3" s="3" t="s">
        <v>605</v>
      </c>
    </row>
    <row r="4" spans="1:7">
      <c r="A4" s="4" t="s">
        <v>606</v>
      </c>
      <c r="F4" s="6" t="n">
        <v>941661000</v>
      </c>
      <c r="G4" s="6" t="n">
        <v>1166301000</v>
      </c>
    </row>
    <row r="5" spans="1:7">
      <c r="A5" s="4" t="s">
        <v>619</v>
      </c>
      <c r="B5" s="6" t="n">
        <v>845800000</v>
      </c>
    </row>
    <row r="6" spans="1:7">
      <c r="A6" s="4" t="s">
        <v>620</v>
      </c>
      <c r="F6" s="4" t="s">
        <v>621</v>
      </c>
      <c r="G6" s="4" t="s">
        <v>622</v>
      </c>
    </row>
    <row r="7" spans="1:7">
      <c r="A7" s="4" t="s">
        <v>611</v>
      </c>
    </row>
    <row r="8" spans="1:7">
      <c r="A8" s="3" t="s">
        <v>605</v>
      </c>
    </row>
    <row r="9" spans="1:7">
      <c r="A9" s="4" t="s">
        <v>606</v>
      </c>
      <c r="F9" s="6" t="n">
        <v>475466000</v>
      </c>
      <c r="G9" s="6" t="n">
        <v>635330000</v>
      </c>
    </row>
    <row r="10" spans="1:7">
      <c r="A10" s="4" t="s">
        <v>623</v>
      </c>
    </row>
    <row r="11" spans="1:7">
      <c r="A11" s="3" t="s">
        <v>605</v>
      </c>
    </row>
    <row r="12" spans="1:7">
      <c r="A12" s="4" t="s">
        <v>624</v>
      </c>
      <c r="F12" s="6" t="n">
        <v>50000000</v>
      </c>
    </row>
    <row r="13" spans="1:7">
      <c r="A13" s="4" t="s">
        <v>625</v>
      </c>
      <c r="F13" s="4" t="s">
        <v>626</v>
      </c>
    </row>
    <row r="14" spans="1:7">
      <c r="A14" s="4" t="s">
        <v>627</v>
      </c>
    </row>
    <row r="15" spans="1:7">
      <c r="A15" s="3" t="s">
        <v>605</v>
      </c>
    </row>
    <row r="16" spans="1:7">
      <c r="A16" s="4" t="s">
        <v>628</v>
      </c>
      <c r="F16" s="5" t="n">
        <v>1</v>
      </c>
    </row>
    <row r="17" spans="1:7">
      <c r="A17" s="4" t="s">
        <v>629</v>
      </c>
      <c r="F17" s="6" t="n">
        <v>0</v>
      </c>
    </row>
    <row r="18" spans="1:7">
      <c r="A18" s="4" t="s">
        <v>630</v>
      </c>
    </row>
    <row r="19" spans="1:7">
      <c r="A19" s="3" t="s">
        <v>605</v>
      </c>
    </row>
    <row r="20" spans="1:7">
      <c r="A20" s="4" t="s">
        <v>631</v>
      </c>
      <c r="F20" s="5" t="n">
        <v>2</v>
      </c>
    </row>
    <row r="21" spans="1:7">
      <c r="A21" s="4" t="s">
        <v>632</v>
      </c>
    </row>
    <row r="22" spans="1:7">
      <c r="A22" s="3" t="s">
        <v>605</v>
      </c>
    </row>
    <row r="23" spans="1:7">
      <c r="A23" s="4" t="s">
        <v>606</v>
      </c>
      <c r="F23" s="6" t="n">
        <v>55100000</v>
      </c>
      <c r="G23" s="5" t="n">
        <v>447000000</v>
      </c>
    </row>
    <row r="24" spans="1:7">
      <c r="A24" s="4" t="s">
        <v>633</v>
      </c>
    </row>
    <row r="25" spans="1:7">
      <c r="A25" s="3" t="s">
        <v>605</v>
      </c>
    </row>
    <row r="26" spans="1:7">
      <c r="A26" s="4" t="s">
        <v>634</v>
      </c>
      <c r="B26" s="5" t="n">
        <v>894400000</v>
      </c>
    </row>
    <row r="27" spans="1:7">
      <c r="A27" s="4" t="s">
        <v>635</v>
      </c>
      <c r="F27" s="5" t="n">
        <v>36</v>
      </c>
    </row>
    <row r="28" spans="1:7">
      <c r="A28" s="4" t="s">
        <v>636</v>
      </c>
      <c r="F28" s="4" t="s">
        <v>637</v>
      </c>
    </row>
    <row r="29" spans="1:7">
      <c r="A29" s="4" t="s">
        <v>638</v>
      </c>
      <c r="F29" s="4" t="s">
        <v>639</v>
      </c>
    </row>
    <row r="30" spans="1:7">
      <c r="A30" s="4" t="s">
        <v>640</v>
      </c>
    </row>
    <row r="31" spans="1:7">
      <c r="A31" s="3" t="s">
        <v>605</v>
      </c>
    </row>
    <row r="32" spans="1:7">
      <c r="A32" s="4" t="s">
        <v>641</v>
      </c>
      <c r="F32" s="4" t="s">
        <v>642</v>
      </c>
    </row>
    <row r="33" spans="1:7">
      <c r="A33" s="4" t="s">
        <v>643</v>
      </c>
      <c r="F33" s="6" t="n">
        <v>35000000</v>
      </c>
    </row>
    <row r="34" spans="1:7">
      <c r="A34" s="4" t="s">
        <v>644</v>
      </c>
      <c r="F34" s="4" t="s">
        <v>626</v>
      </c>
    </row>
    <row r="35" spans="1:7">
      <c r="A35" s="4" t="s">
        <v>645</v>
      </c>
    </row>
    <row r="36" spans="1:7">
      <c r="A36" s="3" t="s">
        <v>605</v>
      </c>
    </row>
    <row r="37" spans="1:7">
      <c r="A37" s="4" t="s">
        <v>606</v>
      </c>
      <c r="F37" s="6" t="n">
        <v>72000000</v>
      </c>
      <c r="G37" s="5" t="n">
        <v>84000000</v>
      </c>
    </row>
    <row r="38" spans="1:7">
      <c r="A38" s="4" t="s">
        <v>641</v>
      </c>
      <c r="F38" s="4" t="s">
        <v>642</v>
      </c>
    </row>
    <row r="39" spans="1:7">
      <c r="A39" s="4" t="s">
        <v>646</v>
      </c>
    </row>
    <row r="40" spans="1:7">
      <c r="A40" s="3" t="s">
        <v>605</v>
      </c>
    </row>
    <row r="41" spans="1:7">
      <c r="A41" s="4" t="s">
        <v>635</v>
      </c>
      <c r="F41" s="5" t="n">
        <v>2</v>
      </c>
    </row>
    <row r="42" spans="1:7">
      <c r="A42" s="4" t="s">
        <v>355</v>
      </c>
    </row>
    <row r="43" spans="1:7">
      <c r="A43" s="3" t="s">
        <v>605</v>
      </c>
    </row>
    <row r="44" spans="1:7">
      <c r="A44" s="4" t="s">
        <v>647</v>
      </c>
      <c r="F44" s="4" t="s">
        <v>648</v>
      </c>
    </row>
    <row r="45" spans="1:7">
      <c r="A45" s="4" t="s">
        <v>357</v>
      </c>
    </row>
    <row r="46" spans="1:7">
      <c r="A46" s="3" t="s">
        <v>605</v>
      </c>
    </row>
    <row r="47" spans="1:7">
      <c r="A47" s="4" t="s">
        <v>647</v>
      </c>
      <c r="F47" s="4" t="s">
        <v>649</v>
      </c>
    </row>
    <row r="48" spans="1:7">
      <c r="A48" s="4" t="s">
        <v>612</v>
      </c>
    </row>
    <row r="49" spans="1:7">
      <c r="A49" s="3" t="s">
        <v>605</v>
      </c>
    </row>
    <row r="50" spans="1:7">
      <c r="A50" s="4" t="s">
        <v>650</v>
      </c>
      <c r="F50" s="5" t="n">
        <v>3</v>
      </c>
    </row>
    <row r="51" spans="1:7">
      <c r="A51" s="4" t="s">
        <v>651</v>
      </c>
      <c r="F51" s="6" t="n">
        <v>500500000</v>
      </c>
      <c r="G51" s="5" t="n">
        <v>545500000</v>
      </c>
    </row>
    <row r="52" spans="1:7">
      <c r="A52" s="4" t="s">
        <v>652</v>
      </c>
      <c r="F52" s="5" t="n">
        <v>34300000</v>
      </c>
      <c r="G52" s="5" t="n">
        <v>14600000</v>
      </c>
    </row>
    <row r="53" spans="1:7">
      <c r="A53" s="4" t="s">
        <v>606</v>
      </c>
      <c r="F53" s="5" t="n">
        <v>466195000</v>
      </c>
      <c r="G53" s="6" t="n">
        <v>530971000</v>
      </c>
    </row>
    <row r="54" spans="1:7">
      <c r="A54" s="4" t="s">
        <v>653</v>
      </c>
    </row>
    <row r="55" spans="1:7">
      <c r="A55" s="3" t="s">
        <v>605</v>
      </c>
    </row>
    <row r="56" spans="1:7">
      <c r="A56" s="4" t="s">
        <v>643</v>
      </c>
      <c r="F56" s="6" t="n">
        <v>35000000</v>
      </c>
    </row>
    <row r="57" spans="1:7">
      <c r="A57" s="4" t="s">
        <v>644</v>
      </c>
      <c r="F57" s="4" t="s">
        <v>626</v>
      </c>
    </row>
    <row r="58" spans="1:7">
      <c r="A58" s="4" t="s">
        <v>654</v>
      </c>
    </row>
    <row r="59" spans="1:7">
      <c r="A59" s="3" t="s">
        <v>605</v>
      </c>
    </row>
    <row r="60" spans="1:7">
      <c r="A60" s="4" t="s">
        <v>624</v>
      </c>
      <c r="F60" s="6" t="n">
        <v>50000000</v>
      </c>
    </row>
    <row r="61" spans="1:7">
      <c r="A61" s="4" t="s">
        <v>625</v>
      </c>
      <c r="F61" s="4" t="s">
        <v>626</v>
      </c>
    </row>
    <row r="62" spans="1:7">
      <c r="A62" s="4" t="s">
        <v>655</v>
      </c>
    </row>
    <row r="63" spans="1:7">
      <c r="A63" s="3" t="s">
        <v>605</v>
      </c>
    </row>
    <row r="64" spans="1:7">
      <c r="A64" s="4" t="s">
        <v>656</v>
      </c>
      <c r="F64" s="6" t="n">
        <v>171400000</v>
      </c>
    </row>
    <row r="65" spans="1:7">
      <c r="A65" s="4" t="s">
        <v>657</v>
      </c>
      <c r="F65" s="5" t="n">
        <v>175600000</v>
      </c>
    </row>
    <row r="66" spans="1:7">
      <c r="A66" s="4" t="s">
        <v>658</v>
      </c>
      <c r="F66" s="5" t="n">
        <v>110000000</v>
      </c>
    </row>
    <row r="67" spans="1:7">
      <c r="A67" s="4" t="s">
        <v>659</v>
      </c>
      <c r="F67" s="5" t="n">
        <v>110000000</v>
      </c>
    </row>
    <row r="68" spans="1:7">
      <c r="A68" s="4" t="s">
        <v>660</v>
      </c>
      <c r="F68" s="6" t="n">
        <v>374700000</v>
      </c>
    </row>
    <row r="69" spans="1:7">
      <c r="A69" s="4" t="s">
        <v>661</v>
      </c>
    </row>
    <row r="70" spans="1:7">
      <c r="A70" s="3" t="s">
        <v>605</v>
      </c>
    </row>
    <row r="71" spans="1:7">
      <c r="A71" s="4" t="s">
        <v>662</v>
      </c>
      <c r="B71" s="6" t="n">
        <v>894400000</v>
      </c>
    </row>
    <row r="72" spans="1:7">
      <c r="A72" s="4" t="s">
        <v>650</v>
      </c>
      <c r="B72" s="5" t="n">
        <v>2</v>
      </c>
    </row>
    <row r="73" spans="1:7">
      <c r="A73" s="4" t="s">
        <v>663</v>
      </c>
    </row>
    <row r="74" spans="1:7">
      <c r="A74" s="3" t="s">
        <v>605</v>
      </c>
    </row>
    <row r="75" spans="1:7">
      <c r="A75" s="4" t="s">
        <v>650</v>
      </c>
      <c r="F75" s="5" t="n">
        <v>2</v>
      </c>
    </row>
    <row r="76" spans="1:7">
      <c r="A76" s="4" t="s">
        <v>635</v>
      </c>
      <c r="F76" s="5" t="n">
        <v>5</v>
      </c>
    </row>
    <row r="77" spans="1:7">
      <c r="A77" s="4" t="s">
        <v>636</v>
      </c>
      <c r="F77" s="4" t="s">
        <v>664</v>
      </c>
    </row>
    <row r="78" spans="1:7">
      <c r="A78" s="4" t="s">
        <v>638</v>
      </c>
      <c r="F78" s="4" t="s">
        <v>665</v>
      </c>
      <c r="G78" s="4" t="s">
        <v>666</v>
      </c>
    </row>
    <row r="79" spans="1:7">
      <c r="A79" s="4" t="s">
        <v>667</v>
      </c>
    </row>
    <row r="80" spans="1:7">
      <c r="A80" s="3" t="s">
        <v>605</v>
      </c>
    </row>
    <row r="81" spans="1:7">
      <c r="A81" s="4" t="s">
        <v>647</v>
      </c>
      <c r="F81" s="4" t="s">
        <v>648</v>
      </c>
      <c r="G81" s="4" t="s">
        <v>648</v>
      </c>
    </row>
    <row r="82" spans="1:7">
      <c r="A82" s="4" t="s">
        <v>668</v>
      </c>
    </row>
    <row r="83" spans="1:7">
      <c r="A83" s="3" t="s">
        <v>605</v>
      </c>
    </row>
    <row r="84" spans="1:7">
      <c r="A84" s="4" t="s">
        <v>647</v>
      </c>
      <c r="F84" s="4" t="s">
        <v>649</v>
      </c>
      <c r="G84" s="4" t="s">
        <v>669</v>
      </c>
    </row>
    <row r="85" spans="1:7">
      <c r="A85" s="4" t="s">
        <v>670</v>
      </c>
    </row>
    <row r="86" spans="1:7">
      <c r="A86" s="3" t="s">
        <v>605</v>
      </c>
    </row>
    <row r="87" spans="1:7">
      <c r="A87" s="4" t="s">
        <v>647</v>
      </c>
      <c r="F87" s="4" t="s">
        <v>671</v>
      </c>
      <c r="G87" s="4" t="s">
        <v>671</v>
      </c>
    </row>
    <row r="88" spans="1:7">
      <c r="A88" s="4" t="s">
        <v>672</v>
      </c>
    </row>
    <row r="89" spans="1:7">
      <c r="A89" s="3" t="s">
        <v>605</v>
      </c>
    </row>
    <row r="90" spans="1:7">
      <c r="A90" s="4" t="s">
        <v>647</v>
      </c>
      <c r="F90" s="4" t="s">
        <v>649</v>
      </c>
      <c r="G90" s="4" t="s">
        <v>673</v>
      </c>
    </row>
    <row r="91" spans="1:7">
      <c r="A91" s="4" t="s">
        <v>674</v>
      </c>
    </row>
    <row r="92" spans="1:7">
      <c r="A92" s="3" t="s">
        <v>605</v>
      </c>
    </row>
    <row r="93" spans="1:7">
      <c r="A93" s="4" t="s">
        <v>675</v>
      </c>
      <c r="C93" s="6" t="n">
        <v>369100000</v>
      </c>
      <c r="D93" s="6" t="n">
        <v>67300000</v>
      </c>
      <c r="E93" s="6" t="n">
        <v>64100000</v>
      </c>
    </row>
  </sheetData>
  <mergeCells count="2">
    <mergeCell ref="A1:A2"/>
    <mergeCell ref="C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54"/>
    <col customWidth="1" max="7" min="7" width="30"/>
    <col customWidth="1" max="8" min="8" width="30"/>
  </cols>
  <sheetData>
    <row r="1" spans="1:8">
      <c r="A1" s="1" t="s">
        <v>676</v>
      </c>
      <c r="B1" s="2" t="s">
        <v>677</v>
      </c>
      <c r="C1" s="2" t="s">
        <v>678</v>
      </c>
      <c r="D1" s="2" t="s">
        <v>345</v>
      </c>
      <c r="E1" s="2" t="s">
        <v>571</v>
      </c>
      <c r="F1" s="2" t="s">
        <v>679</v>
      </c>
      <c r="G1" s="2" t="s">
        <v>680</v>
      </c>
      <c r="H1" s="2" t="s">
        <v>681</v>
      </c>
    </row>
    <row r="2" spans="1:8">
      <c r="A2" s="3" t="s">
        <v>682</v>
      </c>
    </row>
    <row r="3" spans="1:8">
      <c r="A3" s="4" t="s">
        <v>683</v>
      </c>
      <c r="C3" s="6" t="n">
        <v>-10643000</v>
      </c>
      <c r="D3" s="6" t="n">
        <v>-9790000</v>
      </c>
      <c r="E3" s="6" t="n">
        <v>-6447000</v>
      </c>
    </row>
    <row r="4" spans="1:8">
      <c r="A4" s="4" t="s">
        <v>684</v>
      </c>
      <c r="C4" s="4" t="s">
        <v>685</v>
      </c>
    </row>
    <row r="5" spans="1:8">
      <c r="A5" s="4" t="s">
        <v>686</v>
      </c>
      <c r="C5" s="6" t="n">
        <v>9679000</v>
      </c>
      <c r="D5" s="5" t="n">
        <v>8193000</v>
      </c>
      <c r="E5" s="5" t="n">
        <v>11676000</v>
      </c>
    </row>
    <row r="6" spans="1:8">
      <c r="A6" s="4" t="s">
        <v>40</v>
      </c>
      <c r="C6" s="6" t="n">
        <v>-964000</v>
      </c>
      <c r="D6" s="5" t="n">
        <v>-1597000</v>
      </c>
      <c r="E6" s="5" t="n">
        <v>5229000</v>
      </c>
    </row>
    <row r="7" spans="1:8">
      <c r="A7" s="4" t="s">
        <v>138</v>
      </c>
    </row>
    <row r="8" spans="1:8">
      <c r="A8" s="3" t="s">
        <v>682</v>
      </c>
    </row>
    <row r="9" spans="1:8">
      <c r="A9" s="4" t="s">
        <v>573</v>
      </c>
      <c r="C9" s="5" t="n">
        <v>1</v>
      </c>
      <c r="F9" s="5" t="n">
        <v>1</v>
      </c>
    </row>
    <row r="10" spans="1:8">
      <c r="A10" s="4" t="s">
        <v>687</v>
      </c>
    </row>
    <row r="11" spans="1:8">
      <c r="A11" s="3" t="s">
        <v>682</v>
      </c>
    </row>
    <row r="12" spans="1:8">
      <c r="A12" s="4" t="s">
        <v>683</v>
      </c>
      <c r="C12" s="6" t="n">
        <v>-12797000</v>
      </c>
      <c r="D12" s="5" t="n">
        <v>-9790000</v>
      </c>
      <c r="E12" s="5" t="n">
        <v>-9993000</v>
      </c>
    </row>
    <row r="13" spans="1:8">
      <c r="A13" s="4" t="s">
        <v>688</v>
      </c>
      <c r="H13" s="5" t="n">
        <v>9</v>
      </c>
    </row>
    <row r="14" spans="1:8">
      <c r="A14" s="4" t="s">
        <v>686</v>
      </c>
      <c r="C14" s="5" t="n">
        <v>13681000</v>
      </c>
      <c r="D14" s="5" t="n">
        <v>7686000</v>
      </c>
      <c r="E14" s="5" t="n">
        <v>7044000</v>
      </c>
    </row>
    <row r="15" spans="1:8">
      <c r="A15" s="4" t="s">
        <v>689</v>
      </c>
    </row>
    <row r="16" spans="1:8">
      <c r="A16" s="3" t="s">
        <v>682</v>
      </c>
    </row>
    <row r="17" spans="1:8">
      <c r="A17" s="4" t="s">
        <v>688</v>
      </c>
      <c r="H17" s="5" t="n">
        <v>4</v>
      </c>
    </row>
    <row r="18" spans="1:8">
      <c r="A18" s="4" t="s">
        <v>563</v>
      </c>
      <c r="H18" s="6" t="n">
        <v>50000000</v>
      </c>
    </row>
    <row r="19" spans="1:8">
      <c r="A19" s="4" t="s">
        <v>566</v>
      </c>
      <c r="H19" s="4" t="s">
        <v>690</v>
      </c>
    </row>
    <row r="20" spans="1:8">
      <c r="A20" s="4" t="s">
        <v>691</v>
      </c>
    </row>
    <row r="21" spans="1:8">
      <c r="A21" s="3" t="s">
        <v>682</v>
      </c>
    </row>
    <row r="22" spans="1:8">
      <c r="A22" s="4" t="s">
        <v>688</v>
      </c>
      <c r="G22" s="5" t="n">
        <v>5</v>
      </c>
    </row>
    <row r="23" spans="1:8">
      <c r="A23" s="4" t="s">
        <v>692</v>
      </c>
    </row>
    <row r="24" spans="1:8">
      <c r="A24" s="3" t="s">
        <v>682</v>
      </c>
    </row>
    <row r="25" spans="1:8">
      <c r="A25" s="4" t="s">
        <v>688</v>
      </c>
      <c r="G25" s="5" t="n">
        <v>1</v>
      </c>
    </row>
    <row r="26" spans="1:8">
      <c r="A26" s="4" t="s">
        <v>563</v>
      </c>
      <c r="G26" s="6" t="n">
        <v>75000000</v>
      </c>
    </row>
    <row r="27" spans="1:8">
      <c r="A27" s="4" t="s">
        <v>566</v>
      </c>
      <c r="G27" s="4" t="s">
        <v>693</v>
      </c>
    </row>
    <row r="28" spans="1:8">
      <c r="A28" s="4" t="s">
        <v>694</v>
      </c>
    </row>
    <row r="29" spans="1:8">
      <c r="A29" s="3" t="s">
        <v>682</v>
      </c>
    </row>
    <row r="30" spans="1:8">
      <c r="A30" s="4" t="s">
        <v>688</v>
      </c>
      <c r="G30" s="5" t="n">
        <v>1</v>
      </c>
    </row>
    <row r="31" spans="1:8">
      <c r="A31" s="4" t="s">
        <v>563</v>
      </c>
      <c r="G31" s="6" t="n">
        <v>50000000</v>
      </c>
    </row>
    <row r="32" spans="1:8">
      <c r="A32" s="4" t="s">
        <v>566</v>
      </c>
      <c r="G32" s="4" t="s">
        <v>695</v>
      </c>
    </row>
    <row r="33" spans="1:8">
      <c r="A33" s="4" t="s">
        <v>696</v>
      </c>
    </row>
    <row r="34" spans="1:8">
      <c r="A34" s="3" t="s">
        <v>682</v>
      </c>
    </row>
    <row r="35" spans="1:8">
      <c r="A35" s="4" t="s">
        <v>688</v>
      </c>
      <c r="G35" s="5" t="n">
        <v>3</v>
      </c>
    </row>
    <row r="36" spans="1:8">
      <c r="A36" s="4" t="s">
        <v>563</v>
      </c>
      <c r="G36" s="6" t="n">
        <v>25000000</v>
      </c>
    </row>
    <row r="37" spans="1:8">
      <c r="A37" s="4" t="s">
        <v>566</v>
      </c>
      <c r="G37" s="4" t="s">
        <v>693</v>
      </c>
    </row>
    <row r="38" spans="1:8">
      <c r="A38" s="4" t="s">
        <v>697</v>
      </c>
    </row>
    <row r="39" spans="1:8">
      <c r="A39" s="3" t="s">
        <v>682</v>
      </c>
    </row>
    <row r="40" spans="1:8">
      <c r="A40" s="4" t="s">
        <v>686</v>
      </c>
      <c r="C40" s="6" t="n">
        <v>-4877000</v>
      </c>
      <c r="D40" s="5" t="n">
        <v>507000</v>
      </c>
      <c r="E40" s="5" t="n">
        <v>1237000</v>
      </c>
    </row>
    <row r="41" spans="1:8">
      <c r="A41" s="4" t="s">
        <v>698</v>
      </c>
    </row>
    <row r="42" spans="1:8">
      <c r="A42" s="3" t="s">
        <v>682</v>
      </c>
    </row>
    <row r="43" spans="1:8">
      <c r="A43" s="4" t="s">
        <v>699</v>
      </c>
      <c r="C43" s="6" t="n">
        <v>10</v>
      </c>
      <c r="F43" s="12" t="n">
        <v>61.67</v>
      </c>
    </row>
    <row r="44" spans="1:8">
      <c r="A44" s="4" t="s">
        <v>700</v>
      </c>
      <c r="C44" s="5" t="n">
        <v>4</v>
      </c>
    </row>
    <row r="45" spans="1:8">
      <c r="A45" s="4" t="s">
        <v>701</v>
      </c>
      <c r="C45" s="4" t="s">
        <v>702</v>
      </c>
    </row>
    <row r="46" spans="1:8">
      <c r="A46" s="4" t="s">
        <v>703</v>
      </c>
      <c r="C46" s="5" t="n">
        <v>2</v>
      </c>
    </row>
    <row r="47" spans="1:8">
      <c r="A47" s="4" t="s">
        <v>704</v>
      </c>
    </row>
    <row r="48" spans="1:8">
      <c r="A48" s="3" t="s">
        <v>682</v>
      </c>
    </row>
    <row r="49" spans="1:8">
      <c r="A49" s="4" t="s">
        <v>543</v>
      </c>
      <c r="C49" s="5" t="n">
        <v>750000</v>
      </c>
      <c r="F49" s="5" t="n">
        <v>750000</v>
      </c>
    </row>
    <row r="50" spans="1:8">
      <c r="A50" s="4" t="s">
        <v>705</v>
      </c>
    </row>
    <row r="51" spans="1:8">
      <c r="A51" s="3" t="s">
        <v>682</v>
      </c>
    </row>
    <row r="52" spans="1:8">
      <c r="A52" s="4" t="s">
        <v>706</v>
      </c>
      <c r="C52" s="8" t="n">
        <v>77.08</v>
      </c>
      <c r="F52" s="8" t="n">
        <v>77.08</v>
      </c>
    </row>
    <row r="53" spans="1:8">
      <c r="A53" s="4" t="s">
        <v>707</v>
      </c>
    </row>
    <row r="54" spans="1:8">
      <c r="A54" s="3" t="s">
        <v>682</v>
      </c>
    </row>
    <row r="55" spans="1:8">
      <c r="A55" s="4" t="s">
        <v>706</v>
      </c>
      <c r="C55" s="10" t="n">
        <v>92.5</v>
      </c>
      <c r="F55" s="10" t="n">
        <v>92.5</v>
      </c>
    </row>
    <row r="56" spans="1:8">
      <c r="A56" s="4" t="s">
        <v>708</v>
      </c>
    </row>
    <row r="57" spans="1:8">
      <c r="A57" s="3" t="s">
        <v>682</v>
      </c>
    </row>
    <row r="58" spans="1:8">
      <c r="A58" s="4" t="s">
        <v>706</v>
      </c>
      <c r="C58" s="8" t="n">
        <v>107.91</v>
      </c>
      <c r="F58" s="8" t="n">
        <v>107.91</v>
      </c>
    </row>
    <row r="59" spans="1:8">
      <c r="A59" s="4" t="s">
        <v>709</v>
      </c>
    </row>
    <row r="60" spans="1:8">
      <c r="A60" s="3" t="s">
        <v>682</v>
      </c>
    </row>
    <row r="61" spans="1:8">
      <c r="A61" s="4" t="s">
        <v>706</v>
      </c>
      <c r="C61" s="8" t="n">
        <v>123.33</v>
      </c>
      <c r="F61" s="8" t="n">
        <v>123.33</v>
      </c>
    </row>
    <row r="62" spans="1:8">
      <c r="A62" s="4" t="s">
        <v>710</v>
      </c>
    </row>
    <row r="63" spans="1:8">
      <c r="A63" s="3" t="s">
        <v>682</v>
      </c>
    </row>
    <row r="64" spans="1:8">
      <c r="A64" s="4" t="s">
        <v>683</v>
      </c>
      <c r="C64" s="6" t="n">
        <v>2154000</v>
      </c>
      <c r="D64" s="5" t="n">
        <v>0</v>
      </c>
      <c r="E64" s="5" t="n">
        <v>3546000</v>
      </c>
    </row>
    <row r="65" spans="1:8">
      <c r="A65" s="4" t="s">
        <v>711</v>
      </c>
      <c r="B65" s="4" t="s">
        <v>712</v>
      </c>
      <c r="C65" s="4" t="s">
        <v>712</v>
      </c>
      <c r="F65" s="4" t="s">
        <v>712</v>
      </c>
    </row>
    <row r="66" spans="1:8">
      <c r="A66" s="4" t="s">
        <v>713</v>
      </c>
      <c r="B66" s="5" t="n">
        <v>2</v>
      </c>
      <c r="C66" s="5" t="n">
        <v>2</v>
      </c>
      <c r="F66" s="5" t="n">
        <v>2</v>
      </c>
    </row>
    <row r="67" spans="1:8">
      <c r="A67" s="4" t="s">
        <v>714</v>
      </c>
      <c r="B67" s="6" t="n">
        <v>27776</v>
      </c>
    </row>
    <row r="68" spans="1:8">
      <c r="A68" s="4" t="s">
        <v>715</v>
      </c>
      <c r="B68" s="4" t="s">
        <v>716</v>
      </c>
    </row>
    <row r="69" spans="1:8">
      <c r="A69" s="4" t="s">
        <v>717</v>
      </c>
      <c r="B69" s="6" t="n">
        <v>500</v>
      </c>
    </row>
    <row r="70" spans="1:8">
      <c r="A70" s="4" t="s">
        <v>718</v>
      </c>
      <c r="B70" s="4" t="s">
        <v>719</v>
      </c>
    </row>
    <row r="71" spans="1:8">
      <c r="A71" s="4" t="s">
        <v>720</v>
      </c>
      <c r="B71" s="4" t="s">
        <v>721</v>
      </c>
    </row>
    <row r="72" spans="1:8">
      <c r="A72" s="4" t="s">
        <v>686</v>
      </c>
      <c r="C72" s="6" t="n">
        <v>875000</v>
      </c>
      <c r="D72" s="6" t="n">
        <v>0</v>
      </c>
      <c r="E72" s="6" t="n">
        <v>339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486</v>
      </c>
      <c r="C1" s="2" t="s">
        <v>1</v>
      </c>
    </row>
    <row r="2" spans="1:3">
      <c r="B2" s="2" t="s">
        <v>348</v>
      </c>
      <c r="C2" s="2" t="s">
        <v>2</v>
      </c>
    </row>
    <row r="3" spans="1:3">
      <c r="A3" s="4" t="s">
        <v>355</v>
      </c>
    </row>
    <row r="4" spans="1:3">
      <c r="A4" s="3" t="s">
        <v>682</v>
      </c>
    </row>
    <row r="5" spans="1:3">
      <c r="A5" s="4" t="s">
        <v>723</v>
      </c>
      <c r="C5" s="4" t="s">
        <v>648</v>
      </c>
    </row>
    <row r="6" spans="1:3">
      <c r="A6" s="4" t="s">
        <v>357</v>
      </c>
    </row>
    <row r="7" spans="1:3">
      <c r="A7" s="3" t="s">
        <v>682</v>
      </c>
    </row>
    <row r="8" spans="1:3">
      <c r="A8" s="4" t="s">
        <v>723</v>
      </c>
      <c r="C8" s="4" t="s">
        <v>649</v>
      </c>
    </row>
    <row r="9" spans="1:3">
      <c r="A9" s="4" t="s">
        <v>724</v>
      </c>
    </row>
    <row r="10" spans="1:3">
      <c r="A10" s="3" t="s">
        <v>682</v>
      </c>
    </row>
    <row r="11" spans="1:3">
      <c r="A11" s="4" t="s">
        <v>725</v>
      </c>
      <c r="C11" s="6" t="n">
        <v>200000000</v>
      </c>
    </row>
    <row r="12" spans="1:3">
      <c r="A12" s="4" t="s">
        <v>726</v>
      </c>
      <c r="C12" s="6" t="n">
        <v>397000</v>
      </c>
    </row>
    <row r="13" spans="1:3">
      <c r="A13" s="4" t="s">
        <v>727</v>
      </c>
      <c r="C13" s="4" t="s">
        <v>728</v>
      </c>
    </row>
    <row r="14" spans="1:3">
      <c r="A14" s="4" t="s">
        <v>729</v>
      </c>
      <c r="C14" s="4" t="s">
        <v>730</v>
      </c>
    </row>
    <row r="15" spans="1:3">
      <c r="A15" s="4" t="s">
        <v>731</v>
      </c>
    </row>
    <row r="16" spans="1:3">
      <c r="A16" s="3" t="s">
        <v>682</v>
      </c>
    </row>
    <row r="17" spans="1:3">
      <c r="A17" s="4" t="s">
        <v>725</v>
      </c>
      <c r="C17" s="6" t="n">
        <v>150000000</v>
      </c>
    </row>
    <row r="18" spans="1:3">
      <c r="A18" s="4" t="s">
        <v>726</v>
      </c>
      <c r="C18" s="6" t="n">
        <v>1479000</v>
      </c>
    </row>
    <row r="19" spans="1:3">
      <c r="A19" s="4" t="s">
        <v>727</v>
      </c>
      <c r="C19" s="4" t="s">
        <v>728</v>
      </c>
    </row>
    <row r="20" spans="1:3">
      <c r="A20" s="4" t="s">
        <v>729</v>
      </c>
      <c r="C20" s="4" t="s">
        <v>732</v>
      </c>
    </row>
    <row r="21" spans="1:3">
      <c r="A21" s="4" t="s">
        <v>733</v>
      </c>
    </row>
    <row r="22" spans="1:3">
      <c r="A22" s="3" t="s">
        <v>682</v>
      </c>
    </row>
    <row r="23" spans="1:3">
      <c r="A23" s="4" t="s">
        <v>725</v>
      </c>
      <c r="C23" s="6" t="n">
        <v>50000000</v>
      </c>
    </row>
    <row r="24" spans="1:3">
      <c r="A24" s="4" t="s">
        <v>726</v>
      </c>
      <c r="C24" s="6" t="n">
        <v>1267000</v>
      </c>
    </row>
    <row r="25" spans="1:3">
      <c r="A25" s="4" t="s">
        <v>727</v>
      </c>
      <c r="C25" s="4" t="s">
        <v>728</v>
      </c>
    </row>
    <row r="26" spans="1:3">
      <c r="A26" s="4" t="s">
        <v>729</v>
      </c>
      <c r="C26" s="4" t="s">
        <v>734</v>
      </c>
    </row>
    <row r="27" spans="1:3">
      <c r="A27" s="4" t="s">
        <v>735</v>
      </c>
    </row>
    <row r="28" spans="1:3">
      <c r="A28" s="3" t="s">
        <v>682</v>
      </c>
    </row>
    <row r="29" spans="1:3">
      <c r="A29" s="4" t="s">
        <v>736</v>
      </c>
      <c r="B29" s="6" t="n">
        <v>2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1</v>
      </c>
    </row>
    <row r="2" spans="1:3">
      <c r="A2" s="3" t="s">
        <v>682</v>
      </c>
    </row>
    <row r="3" spans="1:3">
      <c r="A3" s="4" t="s">
        <v>59</v>
      </c>
      <c r="B3" s="6" t="n">
        <v>875</v>
      </c>
      <c r="C3" s="6" t="n">
        <v>0</v>
      </c>
    </row>
    <row r="4" spans="1:3">
      <c r="A4" s="4" t="s">
        <v>70</v>
      </c>
      <c r="B4" s="5" t="n">
        <v>-28663</v>
      </c>
      <c r="C4" s="5" t="n">
        <v>-65379</v>
      </c>
    </row>
    <row r="5" spans="1:3">
      <c r="A5" s="4" t="s">
        <v>72</v>
      </c>
      <c r="B5" s="5" t="n">
        <v>-1108</v>
      </c>
      <c r="C5" s="5" t="n">
        <v>-6330</v>
      </c>
    </row>
    <row r="6" spans="1:3">
      <c r="A6" s="4" t="s">
        <v>79</v>
      </c>
      <c r="B6" s="5" t="n">
        <v>0</v>
      </c>
      <c r="C6" s="5" t="n">
        <v>-4208</v>
      </c>
    </row>
    <row r="7" spans="1:3">
      <c r="A7" s="4" t="s">
        <v>738</v>
      </c>
    </row>
    <row r="8" spans="1:3">
      <c r="A8" s="3" t="s">
        <v>682</v>
      </c>
    </row>
    <row r="9" spans="1:3">
      <c r="A9" s="4" t="s">
        <v>59</v>
      </c>
      <c r="B9" s="5" t="n">
        <v>875</v>
      </c>
    </row>
    <row r="10" spans="1:3">
      <c r="A10" s="4" t="s">
        <v>64</v>
      </c>
      <c r="B10" s="5" t="n">
        <v>4538</v>
      </c>
      <c r="C10" s="5" t="n">
        <v>5164</v>
      </c>
    </row>
    <row r="11" spans="1:3">
      <c r="A11" s="4" t="s">
        <v>70</v>
      </c>
      <c r="B11" s="5" t="n">
        <v>-921</v>
      </c>
      <c r="C11" s="5" t="n">
        <v>-2359</v>
      </c>
    </row>
    <row r="12" spans="1:3">
      <c r="A12" s="4" t="s">
        <v>72</v>
      </c>
      <c r="B12" s="5" t="n">
        <v>-1108</v>
      </c>
      <c r="C12" s="5" t="n">
        <v>-6330</v>
      </c>
    </row>
    <row r="13" spans="1:3">
      <c r="A13" s="4" t="s">
        <v>79</v>
      </c>
      <c r="C13" s="5" t="n">
        <v>-4208</v>
      </c>
    </row>
    <row r="14" spans="1:3">
      <c r="A14" s="4" t="s">
        <v>739</v>
      </c>
    </row>
    <row r="15" spans="1:3">
      <c r="A15" s="3" t="s">
        <v>682</v>
      </c>
    </row>
    <row r="16" spans="1:3">
      <c r="A16" s="4" t="s">
        <v>64</v>
      </c>
      <c r="B16" s="5" t="n">
        <v>4251</v>
      </c>
    </row>
    <row r="17" spans="1:3">
      <c r="A17" s="4" t="s">
        <v>70</v>
      </c>
      <c r="B17" s="5" t="n">
        <v>-254</v>
      </c>
      <c r="C17" s="5" t="n">
        <v>-2359</v>
      </c>
    </row>
    <row r="18" spans="1:3">
      <c r="A18" s="4" t="s">
        <v>72</v>
      </c>
      <c r="B18" s="5" t="n">
        <v>-1108</v>
      </c>
      <c r="C18" s="5" t="n">
        <v>-6330</v>
      </c>
    </row>
    <row r="19" spans="1:3">
      <c r="A19" s="4" t="s">
        <v>79</v>
      </c>
      <c r="C19" s="5" t="n">
        <v>-4208</v>
      </c>
    </row>
    <row r="20" spans="1:3">
      <c r="A20" s="4" t="s">
        <v>740</v>
      </c>
    </row>
    <row r="21" spans="1:3">
      <c r="A21" s="3" t="s">
        <v>682</v>
      </c>
    </row>
    <row r="22" spans="1:3">
      <c r="A22" s="4" t="s">
        <v>64</v>
      </c>
      <c r="B22" s="5" t="n">
        <v>287</v>
      </c>
      <c r="C22" s="6" t="n">
        <v>5164</v>
      </c>
    </row>
    <row r="23" spans="1:3">
      <c r="A23" s="4" t="s">
        <v>741</v>
      </c>
    </row>
    <row r="24" spans="1:3">
      <c r="A24" s="3" t="s">
        <v>682</v>
      </c>
    </row>
    <row r="25" spans="1:3">
      <c r="A25" s="4" t="s">
        <v>59</v>
      </c>
      <c r="B25" s="5" t="n">
        <v>875</v>
      </c>
    </row>
    <row r="26" spans="1:3">
      <c r="A26" s="4" t="s">
        <v>70</v>
      </c>
      <c r="B26" s="6" t="n">
        <v>-6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21</v>
      </c>
      <c r="D2" s="2" t="s">
        <v>22</v>
      </c>
    </row>
    <row r="3" spans="1:4">
      <c r="A3" s="3" t="s">
        <v>682</v>
      </c>
    </row>
    <row r="4" spans="1:4">
      <c r="A4" s="4" t="s">
        <v>743</v>
      </c>
      <c r="B4" s="6" t="n">
        <v>-10643</v>
      </c>
      <c r="C4" s="6" t="n">
        <v>-9790</v>
      </c>
      <c r="D4" s="6" t="n">
        <v>-6447</v>
      </c>
    </row>
    <row r="5" spans="1:4">
      <c r="A5" s="4" t="s">
        <v>686</v>
      </c>
      <c r="B5" s="5" t="n">
        <v>9679</v>
      </c>
      <c r="C5" s="5" t="n">
        <v>8193</v>
      </c>
      <c r="D5" s="5" t="n">
        <v>11676</v>
      </c>
    </row>
    <row r="6" spans="1:4">
      <c r="A6" s="4" t="s">
        <v>744</v>
      </c>
      <c r="B6" s="5" t="n">
        <v>-964</v>
      </c>
      <c r="C6" s="5" t="n">
        <v>-1597</v>
      </c>
      <c r="D6" s="5" t="n">
        <v>5229</v>
      </c>
    </row>
    <row r="7" spans="1:4">
      <c r="A7" s="4" t="s">
        <v>745</v>
      </c>
    </row>
    <row r="8" spans="1:4">
      <c r="A8" s="3" t="s">
        <v>682</v>
      </c>
    </row>
    <row r="9" spans="1:4">
      <c r="A9" s="4" t="s">
        <v>743</v>
      </c>
      <c r="B9" s="5" t="n">
        <v>-12797</v>
      </c>
      <c r="C9" s="5" t="n">
        <v>-9790</v>
      </c>
      <c r="D9" s="5" t="n">
        <v>-9993</v>
      </c>
    </row>
    <row r="10" spans="1:4">
      <c r="A10" s="4" t="s">
        <v>686</v>
      </c>
      <c r="B10" s="5" t="n">
        <v>13681</v>
      </c>
      <c r="C10" s="5" t="n">
        <v>7686</v>
      </c>
      <c r="D10" s="5" t="n">
        <v>7044</v>
      </c>
    </row>
    <row r="11" spans="1:4">
      <c r="A11" s="4" t="s">
        <v>746</v>
      </c>
    </row>
    <row r="12" spans="1:4">
      <c r="A12" s="3" t="s">
        <v>682</v>
      </c>
    </row>
    <row r="13" spans="1:4">
      <c r="A13" s="4" t="s">
        <v>743</v>
      </c>
      <c r="B13" s="5" t="n">
        <v>2154</v>
      </c>
      <c r="C13" s="5" t="n">
        <v>0</v>
      </c>
      <c r="D13" s="5" t="n">
        <v>3546</v>
      </c>
    </row>
    <row r="14" spans="1:4">
      <c r="A14" s="4" t="s">
        <v>686</v>
      </c>
      <c r="B14" s="5" t="n">
        <v>875</v>
      </c>
      <c r="C14" s="5" t="n">
        <v>0</v>
      </c>
      <c r="D14" s="5" t="n">
        <v>3395</v>
      </c>
    </row>
    <row r="15" spans="1:4">
      <c r="A15" s="4" t="s">
        <v>747</v>
      </c>
    </row>
    <row r="16" spans="1:4">
      <c r="A16" s="3" t="s">
        <v>682</v>
      </c>
    </row>
    <row r="17" spans="1:4">
      <c r="A17" s="4" t="s">
        <v>686</v>
      </c>
      <c r="B17" s="6" t="n">
        <v>-4877</v>
      </c>
      <c r="C17" s="6" t="n">
        <v>507</v>
      </c>
      <c r="D17" s="6" t="n">
        <v>12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21</v>
      </c>
      <c r="D2" s="2" t="s">
        <v>22</v>
      </c>
    </row>
    <row r="3" spans="1:4">
      <c r="A3" s="4" t="s">
        <v>95</v>
      </c>
    </row>
    <row r="4" spans="1:4">
      <c r="A4" s="4" t="s">
        <v>175</v>
      </c>
      <c r="B4" s="6" t="n">
        <v>0</v>
      </c>
      <c r="C4" s="6" t="n">
        <v>0</v>
      </c>
      <c r="D4" s="9" t="n">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21</v>
      </c>
    </row>
    <row r="3" spans="1:3">
      <c r="A3" s="3" t="s">
        <v>749</v>
      </c>
    </row>
    <row r="4" spans="1:3">
      <c r="A4" s="4" t="s">
        <v>750</v>
      </c>
      <c r="B4" s="6" t="n">
        <v>7597</v>
      </c>
      <c r="C4" s="6" t="n">
        <v>4852</v>
      </c>
    </row>
    <row r="5" spans="1:3">
      <c r="A5" s="4" t="s">
        <v>751</v>
      </c>
      <c r="B5" s="5" t="n">
        <v>6777</v>
      </c>
      <c r="C5" s="5" t="n">
        <v>3294</v>
      </c>
    </row>
    <row r="6" spans="1:3">
      <c r="A6" s="4" t="s">
        <v>752</v>
      </c>
      <c r="B6" s="5" t="n">
        <v>-800</v>
      </c>
      <c r="C6" s="5" t="n">
        <v>42</v>
      </c>
    </row>
    <row r="7" spans="1:3">
      <c r="A7" s="4" t="s">
        <v>753</v>
      </c>
      <c r="B7" s="5" t="n">
        <v>-692</v>
      </c>
      <c r="C7" s="5" t="n">
        <v>-591</v>
      </c>
    </row>
    <row r="8" spans="1:3">
      <c r="A8" s="4" t="s">
        <v>754</v>
      </c>
      <c r="B8" s="6" t="n">
        <v>12882</v>
      </c>
      <c r="C8" s="6" t="n">
        <v>7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21</v>
      </c>
    </row>
    <row r="3" spans="1:3">
      <c r="A3" s="3" t="s">
        <v>210</v>
      </c>
    </row>
    <row r="4" spans="1:3">
      <c r="A4" s="4" t="s">
        <v>756</v>
      </c>
      <c r="B4" s="9" t="n">
        <v>0.8</v>
      </c>
      <c r="C4" s="9"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757</v>
      </c>
      <c r="B1" s="2" t="s">
        <v>1</v>
      </c>
    </row>
    <row r="2" spans="1:3">
      <c r="B2" s="2" t="s">
        <v>758</v>
      </c>
      <c r="C2" s="2" t="s">
        <v>759</v>
      </c>
    </row>
    <row r="3" spans="1:3">
      <c r="A3" s="4" t="s">
        <v>710</v>
      </c>
    </row>
    <row r="4" spans="1:3">
      <c r="A4" s="3" t="s">
        <v>760</v>
      </c>
    </row>
    <row r="5" spans="1:3">
      <c r="A5" s="4" t="s">
        <v>711</v>
      </c>
      <c r="B5" s="4" t="s">
        <v>712</v>
      </c>
      <c r="C5" s="4" t="s">
        <v>712</v>
      </c>
    </row>
    <row r="6" spans="1:3">
      <c r="A6" s="4" t="s">
        <v>713</v>
      </c>
      <c r="B6" s="5" t="n">
        <v>2</v>
      </c>
      <c r="C6" s="5" t="n">
        <v>2</v>
      </c>
    </row>
    <row r="7" spans="1:3">
      <c r="A7" s="4" t="s">
        <v>761</v>
      </c>
      <c r="B7" s="6" t="n">
        <v>18000</v>
      </c>
    </row>
    <row r="8" spans="1:3">
      <c r="A8" s="4" t="s">
        <v>698</v>
      </c>
    </row>
    <row r="9" spans="1:3">
      <c r="A9" s="3" t="s">
        <v>760</v>
      </c>
    </row>
    <row r="10" spans="1:3">
      <c r="A10" s="4" t="s">
        <v>762</v>
      </c>
      <c r="B10" s="4" t="s">
        <v>763</v>
      </c>
    </row>
    <row r="11" spans="1:3">
      <c r="A11" s="4" t="s">
        <v>764</v>
      </c>
    </row>
    <row r="12" spans="1:3">
      <c r="A12" s="3" t="s">
        <v>760</v>
      </c>
    </row>
    <row r="13" spans="1:3">
      <c r="A13" s="4" t="s">
        <v>543</v>
      </c>
      <c r="B13" s="5" t="n">
        <v>7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21</v>
      </c>
    </row>
    <row r="3" spans="1:3">
      <c r="A3" s="4" t="s">
        <v>766</v>
      </c>
    </row>
    <row r="4" spans="1:3">
      <c r="A4" s="3" t="s">
        <v>767</v>
      </c>
    </row>
    <row r="5" spans="1:3">
      <c r="A5" s="4" t="s">
        <v>768</v>
      </c>
      <c r="B5" s="6" t="n">
        <v>0</v>
      </c>
    </row>
    <row r="6" spans="1:3">
      <c r="A6" s="4" t="s">
        <v>769</v>
      </c>
      <c r="B6" s="5" t="n">
        <v>-2154</v>
      </c>
    </row>
    <row r="7" spans="1:3">
      <c r="A7" s="4" t="s">
        <v>770</v>
      </c>
      <c r="B7" s="5" t="n">
        <v>3029</v>
      </c>
    </row>
    <row r="8" spans="1:3">
      <c r="A8" s="4" t="s">
        <v>771</v>
      </c>
      <c r="B8" s="5" t="n">
        <v>875</v>
      </c>
      <c r="C8" s="6" t="n">
        <v>0</v>
      </c>
    </row>
    <row r="9" spans="1:3">
      <c r="A9" s="4" t="s">
        <v>138</v>
      </c>
    </row>
    <row r="10" spans="1:3">
      <c r="A10" s="3" t="s">
        <v>767</v>
      </c>
    </row>
    <row r="11" spans="1:3">
      <c r="A11" s="4" t="s">
        <v>768</v>
      </c>
      <c r="B11" s="5" t="n">
        <v>5164</v>
      </c>
      <c r="C11" s="5" t="n">
        <v>4657</v>
      </c>
    </row>
    <row r="12" spans="1:3">
      <c r="A12" s="4" t="s">
        <v>770</v>
      </c>
      <c r="B12" s="5" t="n">
        <v>-4877</v>
      </c>
      <c r="C12" s="5" t="n">
        <v>507</v>
      </c>
    </row>
    <row r="13" spans="1:3">
      <c r="A13" s="4" t="s">
        <v>771</v>
      </c>
      <c r="B13" s="6" t="n">
        <v>287</v>
      </c>
      <c r="C13" s="6" t="n">
        <v>51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1</v>
      </c>
    </row>
    <row r="2" spans="1:3">
      <c r="A2" s="3" t="s">
        <v>773</v>
      </c>
    </row>
    <row r="3" spans="1:3">
      <c r="A3" s="4" t="s">
        <v>64</v>
      </c>
      <c r="B3" s="6" t="n">
        <v>4538</v>
      </c>
      <c r="C3" s="6" t="n">
        <v>5164</v>
      </c>
    </row>
    <row r="4" spans="1:3">
      <c r="A4" s="4" t="s">
        <v>375</v>
      </c>
      <c r="B4" s="5" t="n">
        <v>10480</v>
      </c>
      <c r="C4" s="5" t="n">
        <v>13980</v>
      </c>
    </row>
    <row r="5" spans="1:3">
      <c r="A5" s="4" t="s">
        <v>531</v>
      </c>
      <c r="B5" s="5" t="n">
        <v>-941661</v>
      </c>
      <c r="C5" s="5" t="n">
        <v>-1166301</v>
      </c>
    </row>
    <row r="6" spans="1:3">
      <c r="A6" s="4" t="s">
        <v>774</v>
      </c>
    </row>
    <row r="7" spans="1:3">
      <c r="A7" s="3" t="s">
        <v>773</v>
      </c>
    </row>
    <row r="8" spans="1:3">
      <c r="A8" s="4" t="s">
        <v>375</v>
      </c>
      <c r="B8" s="5" t="n">
        <v>10480</v>
      </c>
      <c r="C8" s="5" t="n">
        <v>13980</v>
      </c>
    </row>
    <row r="9" spans="1:3">
      <c r="A9" s="4" t="s">
        <v>775</v>
      </c>
    </row>
    <row r="10" spans="1:3">
      <c r="A10" s="3" t="s">
        <v>773</v>
      </c>
    </row>
    <row r="11" spans="1:3">
      <c r="A11" s="4" t="s">
        <v>531</v>
      </c>
      <c r="B11" s="5" t="n">
        <v>-933016</v>
      </c>
      <c r="C11" s="5" t="n">
        <v>-1164605</v>
      </c>
    </row>
    <row r="12" spans="1:3">
      <c r="A12" s="4" t="s">
        <v>776</v>
      </c>
    </row>
    <row r="13" spans="1:3">
      <c r="A13" s="3" t="s">
        <v>773</v>
      </c>
    </row>
    <row r="14" spans="1:3">
      <c r="A14" s="4" t="s">
        <v>777</v>
      </c>
      <c r="B14" s="5" t="n">
        <v>94907</v>
      </c>
      <c r="C14" s="5" t="n">
        <v>157390</v>
      </c>
    </row>
    <row r="15" spans="1:3">
      <c r="A15" s="4" t="s">
        <v>778</v>
      </c>
    </row>
    <row r="16" spans="1:3">
      <c r="A16" s="3" t="s">
        <v>773</v>
      </c>
    </row>
    <row r="17" spans="1:3">
      <c r="A17" s="4" t="s">
        <v>779</v>
      </c>
      <c r="B17" s="5" t="n">
        <v>3143</v>
      </c>
      <c r="C17" s="5" t="n">
        <v>-10538</v>
      </c>
    </row>
    <row r="18" spans="1:3">
      <c r="A18" s="4" t="s">
        <v>780</v>
      </c>
    </row>
    <row r="19" spans="1:3">
      <c r="A19" s="3" t="s">
        <v>773</v>
      </c>
    </row>
    <row r="20" spans="1:3">
      <c r="A20" s="4" t="s">
        <v>64</v>
      </c>
      <c r="B20" s="5" t="n">
        <v>875</v>
      </c>
      <c r="C20" s="5" t="n">
        <v>0</v>
      </c>
    </row>
    <row r="21" spans="1:3">
      <c r="A21" s="4" t="s">
        <v>781</v>
      </c>
    </row>
    <row r="22" spans="1:3">
      <c r="A22" s="3" t="s">
        <v>773</v>
      </c>
    </row>
    <row r="23" spans="1:3">
      <c r="A23" s="4" t="s">
        <v>64</v>
      </c>
      <c r="B23" s="5" t="n">
        <v>287</v>
      </c>
      <c r="C23" s="5" t="n">
        <v>5164</v>
      </c>
    </row>
    <row r="24" spans="1:3">
      <c r="A24" s="4" t="s">
        <v>782</v>
      </c>
    </row>
    <row r="25" spans="1:3">
      <c r="A25" s="3" t="s">
        <v>773</v>
      </c>
    </row>
    <row r="26" spans="1:3">
      <c r="A26" s="4" t="s">
        <v>57</v>
      </c>
      <c r="B26" s="5" t="n">
        <v>33802</v>
      </c>
      <c r="C26" s="5" t="n">
        <v>0</v>
      </c>
    </row>
    <row r="27" spans="1:3">
      <c r="A27" s="4" t="s">
        <v>783</v>
      </c>
    </row>
    <row r="28" spans="1:3">
      <c r="A28" s="3" t="s">
        <v>773</v>
      </c>
    </row>
    <row r="29" spans="1:3">
      <c r="A29" s="4" t="s">
        <v>531</v>
      </c>
      <c r="B29" s="5" t="n">
        <v>-923306</v>
      </c>
      <c r="C29" s="5" t="n">
        <v>-1140135</v>
      </c>
    </row>
    <row r="30" spans="1:3">
      <c r="A30" s="4" t="s">
        <v>784</v>
      </c>
    </row>
    <row r="31" spans="1:3">
      <c r="A31" s="3" t="s">
        <v>773</v>
      </c>
    </row>
    <row r="32" spans="1:3">
      <c r="A32" s="4" t="s">
        <v>777</v>
      </c>
      <c r="B32" s="5" t="n">
        <v>94907</v>
      </c>
      <c r="C32" s="5" t="n">
        <v>157390</v>
      </c>
    </row>
    <row r="33" spans="1:3">
      <c r="A33" s="4" t="s">
        <v>785</v>
      </c>
    </row>
    <row r="34" spans="1:3">
      <c r="A34" s="3" t="s">
        <v>773</v>
      </c>
    </row>
    <row r="35" spans="1:3">
      <c r="A35" s="4" t="s">
        <v>779</v>
      </c>
      <c r="B35" s="5" t="n">
        <v>3143</v>
      </c>
      <c r="C35" s="5" t="n">
        <v>-10538</v>
      </c>
    </row>
    <row r="36" spans="1:3">
      <c r="A36" s="4" t="s">
        <v>786</v>
      </c>
    </row>
    <row r="37" spans="1:3">
      <c r="A37" s="3" t="s">
        <v>773</v>
      </c>
    </row>
    <row r="38" spans="1:3">
      <c r="A38" s="4" t="s">
        <v>64</v>
      </c>
      <c r="B38" s="5" t="n">
        <v>875</v>
      </c>
      <c r="C38" s="5" t="n">
        <v>0</v>
      </c>
    </row>
    <row r="39" spans="1:3">
      <c r="A39" s="4" t="s">
        <v>787</v>
      </c>
    </row>
    <row r="40" spans="1:3">
      <c r="A40" s="3" t="s">
        <v>773</v>
      </c>
    </row>
    <row r="41" spans="1:3">
      <c r="A41" s="4" t="s">
        <v>64</v>
      </c>
      <c r="B41" s="5" t="n">
        <v>287</v>
      </c>
      <c r="C41" s="5" t="n">
        <v>5164</v>
      </c>
    </row>
    <row r="42" spans="1:3">
      <c r="A42" s="4" t="s">
        <v>788</v>
      </c>
    </row>
    <row r="43" spans="1:3">
      <c r="A43" s="3" t="s">
        <v>773</v>
      </c>
    </row>
    <row r="44" spans="1:3">
      <c r="A44" s="4" t="s">
        <v>57</v>
      </c>
      <c r="B44" s="6" t="n">
        <v>33802</v>
      </c>
      <c r="C4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41"/>
    <col customWidth="1" max="6" min="6" width="37"/>
    <col customWidth="1" max="7" min="7" width="37"/>
    <col customWidth="1" max="8" min="8" width="24"/>
  </cols>
  <sheetData>
    <row r="1" spans="1:8">
      <c r="A1" s="1" t="s">
        <v>789</v>
      </c>
      <c r="B1" s="2" t="s">
        <v>486</v>
      </c>
      <c r="E1" s="2" t="s">
        <v>1</v>
      </c>
    </row>
    <row r="2" spans="1:8">
      <c r="B2" s="2" t="s">
        <v>790</v>
      </c>
      <c r="C2" s="2" t="s">
        <v>791</v>
      </c>
      <c r="D2" s="2" t="s">
        <v>792</v>
      </c>
      <c r="E2" s="2" t="s">
        <v>793</v>
      </c>
      <c r="F2" s="2" t="s">
        <v>790</v>
      </c>
      <c r="G2" s="2" t="s">
        <v>433</v>
      </c>
      <c r="H2" s="2" t="s">
        <v>794</v>
      </c>
    </row>
    <row r="3" spans="1:8">
      <c r="A3" s="3" t="s">
        <v>795</v>
      </c>
    </row>
    <row r="4" spans="1:8">
      <c r="A4" s="4" t="s">
        <v>796</v>
      </c>
      <c r="B4" s="5" t="n">
        <v>100000000</v>
      </c>
      <c r="E4" s="5" t="n">
        <v>100000000</v>
      </c>
      <c r="F4" s="5" t="n">
        <v>100000000</v>
      </c>
    </row>
    <row r="5" spans="1:8">
      <c r="A5" s="4" t="s">
        <v>797</v>
      </c>
      <c r="B5" s="7" t="n">
        <v>0.01</v>
      </c>
      <c r="E5" s="7" t="n">
        <v>0.01</v>
      </c>
      <c r="F5" s="7" t="n">
        <v>0.01</v>
      </c>
    </row>
    <row r="6" spans="1:8">
      <c r="A6" s="4" t="s">
        <v>94</v>
      </c>
      <c r="B6" s="5" t="n">
        <v>300000000</v>
      </c>
      <c r="E6" s="5" t="n">
        <v>300000000</v>
      </c>
      <c r="F6" s="5" t="n">
        <v>300000000</v>
      </c>
    </row>
    <row r="7" spans="1:8">
      <c r="A7" s="4" t="s">
        <v>798</v>
      </c>
      <c r="B7" s="7" t="n">
        <v>0.01</v>
      </c>
      <c r="F7" s="7" t="n">
        <v>0.01</v>
      </c>
    </row>
    <row r="8" spans="1:8">
      <c r="A8" s="4" t="s">
        <v>799</v>
      </c>
      <c r="B8" s="5" t="n">
        <v>0</v>
      </c>
      <c r="E8" s="5" t="n">
        <v>0</v>
      </c>
      <c r="F8" s="5" t="n">
        <v>0</v>
      </c>
    </row>
    <row r="9" spans="1:8">
      <c r="A9" s="4" t="s">
        <v>800</v>
      </c>
      <c r="B9" s="5" t="n">
        <v>0</v>
      </c>
      <c r="E9" s="5" t="n">
        <v>0</v>
      </c>
      <c r="F9" s="5" t="n">
        <v>0</v>
      </c>
    </row>
    <row r="10" spans="1:8">
      <c r="A10" s="4" t="s">
        <v>801</v>
      </c>
      <c r="H10" s="7" t="n">
        <v>0.12</v>
      </c>
    </row>
    <row r="11" spans="1:8">
      <c r="A11" s="4" t="s">
        <v>802</v>
      </c>
      <c r="E11" s="4" t="s">
        <v>803</v>
      </c>
    </row>
    <row r="12" spans="1:8">
      <c r="A12" s="4" t="s">
        <v>804</v>
      </c>
      <c r="E12" s="5" t="n">
        <v>1</v>
      </c>
    </row>
    <row r="13" spans="1:8">
      <c r="A13" s="4" t="s">
        <v>805</v>
      </c>
      <c r="E13" s="7" t="n">
        <v>3.74</v>
      </c>
      <c r="F13" s="7" t="n">
        <v>5.39</v>
      </c>
      <c r="G13" s="7" t="n">
        <v>4.25</v>
      </c>
    </row>
    <row r="14" spans="1:8">
      <c r="A14" s="4" t="s">
        <v>806</v>
      </c>
      <c r="E14" s="6" t="n">
        <v>872000</v>
      </c>
      <c r="F14" s="6" t="n">
        <v>692000</v>
      </c>
      <c r="G14" s="6" t="n">
        <v>1233000</v>
      </c>
    </row>
    <row r="15" spans="1:8">
      <c r="A15" s="4" t="s">
        <v>807</v>
      </c>
    </row>
    <row r="16" spans="1:8">
      <c r="A16" s="3" t="s">
        <v>795</v>
      </c>
    </row>
    <row r="17" spans="1:8">
      <c r="A17" s="4" t="s">
        <v>808</v>
      </c>
      <c r="B17" s="6" t="n">
        <v>200000</v>
      </c>
      <c r="E17" s="5" t="n">
        <v>200000</v>
      </c>
      <c r="F17" s="5" t="n">
        <v>200000</v>
      </c>
      <c r="G17" s="5" t="n">
        <v>100000</v>
      </c>
    </row>
    <row r="18" spans="1:8">
      <c r="A18" s="4" t="s">
        <v>806</v>
      </c>
      <c r="E18" s="5" t="n">
        <v>100000</v>
      </c>
      <c r="F18" s="5" t="n">
        <v>100000</v>
      </c>
      <c r="G18" s="6" t="n">
        <v>200000</v>
      </c>
    </row>
    <row r="19" spans="1:8">
      <c r="A19" s="4" t="s">
        <v>809</v>
      </c>
      <c r="B19" s="5" t="n">
        <v>800000</v>
      </c>
      <c r="E19" s="5" t="n">
        <v>0</v>
      </c>
      <c r="F19" s="5" t="n">
        <v>800000</v>
      </c>
    </row>
    <row r="20" spans="1:8">
      <c r="A20" s="4" t="s">
        <v>810</v>
      </c>
      <c r="B20" s="6" t="n">
        <v>500000</v>
      </c>
      <c r="E20" s="6" t="n">
        <v>0</v>
      </c>
      <c r="F20" s="6" t="n">
        <v>500000</v>
      </c>
    </row>
    <row r="21" spans="1:8">
      <c r="A21" s="4" t="s">
        <v>811</v>
      </c>
      <c r="E21" s="4" t="s">
        <v>812</v>
      </c>
      <c r="F21" s="4" t="s">
        <v>813</v>
      </c>
    </row>
    <row r="22" spans="1:8">
      <c r="A22" s="4" t="s">
        <v>814</v>
      </c>
      <c r="E22" s="4" t="s">
        <v>815</v>
      </c>
      <c r="F22" s="4" t="s">
        <v>816</v>
      </c>
    </row>
    <row r="23" spans="1:8">
      <c r="A23" s="4" t="s">
        <v>817</v>
      </c>
    </row>
    <row r="24" spans="1:8">
      <c r="A24" s="3" t="s">
        <v>795</v>
      </c>
    </row>
    <row r="25" spans="1:8">
      <c r="A25" s="4" t="s">
        <v>818</v>
      </c>
      <c r="E25" s="7" t="n">
        <v>3.74</v>
      </c>
      <c r="F25" s="7" t="n">
        <v>5.39</v>
      </c>
      <c r="G25" s="7" t="n">
        <v>4.16</v>
      </c>
    </row>
    <row r="26" spans="1:8">
      <c r="A26" s="4" t="s">
        <v>819</v>
      </c>
    </row>
    <row r="27" spans="1:8">
      <c r="A27" s="3" t="s">
        <v>795</v>
      </c>
    </row>
    <row r="28" spans="1:8">
      <c r="A28" s="4" t="s">
        <v>820</v>
      </c>
      <c r="E28" s="6" t="n">
        <v>1400000</v>
      </c>
      <c r="F28" s="6" t="n">
        <v>1400000</v>
      </c>
      <c r="G28" s="6" t="n">
        <v>1200000</v>
      </c>
    </row>
    <row r="29" spans="1:8">
      <c r="A29" s="4" t="s">
        <v>821</v>
      </c>
      <c r="E29" s="5" t="n">
        <v>400000</v>
      </c>
      <c r="F29" s="5" t="n">
        <v>400000</v>
      </c>
    </row>
    <row r="30" spans="1:8">
      <c r="A30" s="4" t="s">
        <v>822</v>
      </c>
      <c r="E30" s="6" t="n">
        <v>1500000</v>
      </c>
      <c r="F30" s="6" t="n">
        <v>2300000</v>
      </c>
    </row>
    <row r="31" spans="1:8">
      <c r="A31" s="4" t="s">
        <v>823</v>
      </c>
    </row>
    <row r="32" spans="1:8">
      <c r="A32" s="3" t="s">
        <v>795</v>
      </c>
    </row>
    <row r="33" spans="1:8">
      <c r="A33" s="4" t="s">
        <v>805</v>
      </c>
      <c r="C33" s="7" t="n">
        <v>1.38</v>
      </c>
      <c r="D33" s="7" t="n">
        <v>1.37</v>
      </c>
      <c r="E33" s="7" t="n">
        <v>0.87</v>
      </c>
      <c r="F33" s="7" t="n">
        <v>1.97</v>
      </c>
    </row>
    <row r="34" spans="1:8">
      <c r="A34" s="4" t="s">
        <v>824</v>
      </c>
      <c r="C34" s="4" t="s">
        <v>825</v>
      </c>
      <c r="D34" s="4" t="s">
        <v>826</v>
      </c>
      <c r="E34" s="4" t="s">
        <v>827</v>
      </c>
      <c r="F34" s="4" t="s">
        <v>828</v>
      </c>
    </row>
    <row r="35" spans="1:8">
      <c r="A35" s="4" t="s">
        <v>829</v>
      </c>
      <c r="C35" s="4" t="s">
        <v>366</v>
      </c>
      <c r="E35" s="4" t="s">
        <v>366</v>
      </c>
      <c r="F35" s="4" t="s">
        <v>366</v>
      </c>
    </row>
    <row r="36" spans="1:8">
      <c r="A36" s="4" t="s">
        <v>830</v>
      </c>
      <c r="C36" s="4" t="s">
        <v>669</v>
      </c>
      <c r="E36" s="4" t="s">
        <v>831</v>
      </c>
      <c r="F36" s="4" t="s">
        <v>832</v>
      </c>
    </row>
    <row r="37" spans="1:8">
      <c r="A37" s="4" t="s">
        <v>833</v>
      </c>
      <c r="C37" s="4" t="s">
        <v>622</v>
      </c>
      <c r="D37" s="4" t="s">
        <v>834</v>
      </c>
      <c r="E37" s="4" t="s">
        <v>835</v>
      </c>
      <c r="F37" s="4" t="s">
        <v>836</v>
      </c>
    </row>
    <row r="38" spans="1:8">
      <c r="A38" s="4" t="s">
        <v>837</v>
      </c>
    </row>
    <row r="39" spans="1:8">
      <c r="A39" s="3" t="s">
        <v>795</v>
      </c>
    </row>
    <row r="40" spans="1:8">
      <c r="A40" s="4" t="s">
        <v>838</v>
      </c>
      <c r="E40" s="5" t="n">
        <v>300000</v>
      </c>
      <c r="F40" s="5" t="n">
        <v>0</v>
      </c>
      <c r="G40" s="5" t="n">
        <v>200000</v>
      </c>
    </row>
    <row r="41" spans="1:8">
      <c r="A41" s="4" t="s">
        <v>818</v>
      </c>
      <c r="E41" s="7" t="n">
        <v>3.74</v>
      </c>
      <c r="G41" s="7" t="n">
        <v>4.1</v>
      </c>
    </row>
    <row r="42" spans="1:8">
      <c r="A42" s="4" t="s">
        <v>839</v>
      </c>
      <c r="E42" s="4" t="s">
        <v>840</v>
      </c>
    </row>
    <row r="43" spans="1:8">
      <c r="A43" s="4" t="s">
        <v>841</v>
      </c>
    </row>
    <row r="44" spans="1:8">
      <c r="A44" s="3" t="s">
        <v>795</v>
      </c>
    </row>
    <row r="45" spans="1:8">
      <c r="A45" s="4" t="s">
        <v>838</v>
      </c>
      <c r="E45" s="5" t="n">
        <v>200000</v>
      </c>
      <c r="F45" s="5" t="n">
        <v>58000</v>
      </c>
      <c r="G45" s="5" t="n">
        <v>100000</v>
      </c>
    </row>
    <row r="46" spans="1:8">
      <c r="A46" s="4" t="s">
        <v>818</v>
      </c>
      <c r="E46" s="7" t="n">
        <v>3.74</v>
      </c>
      <c r="F46" s="7" t="n">
        <v>5.39</v>
      </c>
      <c r="G46" s="7" t="n">
        <v>4.25</v>
      </c>
    </row>
    <row r="47" spans="1:8">
      <c r="A47" s="4" t="s">
        <v>839</v>
      </c>
      <c r="E47" s="4" t="s">
        <v>840</v>
      </c>
    </row>
    <row r="48" spans="1:8">
      <c r="A48" s="4" t="s">
        <v>842</v>
      </c>
      <c r="E48" s="4" t="s">
        <v>843</v>
      </c>
    </row>
    <row r="49" spans="1:8">
      <c r="A49" s="4" t="s">
        <v>844</v>
      </c>
    </row>
    <row r="50" spans="1:8">
      <c r="A50" s="3" t="s">
        <v>795</v>
      </c>
    </row>
    <row r="51" spans="1:8">
      <c r="A51" s="4" t="s">
        <v>842</v>
      </c>
      <c r="E51" s="4" t="s">
        <v>843</v>
      </c>
    </row>
    <row r="52" spans="1:8">
      <c r="A52" s="4" t="s">
        <v>845</v>
      </c>
      <c r="E52" s="6" t="n">
        <v>1000000</v>
      </c>
      <c r="F52" s="6" t="n">
        <v>1000000</v>
      </c>
      <c r="G52" s="6" t="n">
        <v>2300000</v>
      </c>
    </row>
    <row r="53" spans="1:8">
      <c r="A53" s="4" t="s">
        <v>846</v>
      </c>
    </row>
    <row r="54" spans="1:8">
      <c r="A54" s="3" t="s">
        <v>795</v>
      </c>
    </row>
    <row r="55" spans="1:8">
      <c r="A55" s="4" t="s">
        <v>847</v>
      </c>
      <c r="E55" s="5" t="n">
        <v>300000</v>
      </c>
      <c r="F55" s="5" t="n">
        <v>200000</v>
      </c>
      <c r="G55" s="5" t="n">
        <v>600000</v>
      </c>
    </row>
    <row r="56" spans="1:8">
      <c r="A56" s="4" t="s">
        <v>357</v>
      </c>
    </row>
    <row r="57" spans="1:8">
      <c r="A57" s="3" t="s">
        <v>795</v>
      </c>
    </row>
    <row r="58" spans="1:8">
      <c r="A58" s="4" t="s">
        <v>848</v>
      </c>
      <c r="B58" s="4" t="s">
        <v>358</v>
      </c>
    </row>
    <row r="59" spans="1:8">
      <c r="A59" s="4" t="s">
        <v>355</v>
      </c>
    </row>
    <row r="60" spans="1:8">
      <c r="A60" s="3" t="s">
        <v>795</v>
      </c>
    </row>
    <row r="61" spans="1:8">
      <c r="A61" s="4" t="s">
        <v>848</v>
      </c>
      <c r="B61" s="4" t="s">
        <v>849</v>
      </c>
    </row>
    <row r="62" spans="1:8">
      <c r="A62" s="4" t="s">
        <v>850</v>
      </c>
      <c r="B62" s="7" t="n">
        <v>0.03</v>
      </c>
      <c r="F62" s="7" t="n">
        <v>0.03</v>
      </c>
    </row>
    <row r="63" spans="1:8">
      <c r="A63" s="4" t="s">
        <v>95</v>
      </c>
    </row>
    <row r="64" spans="1:8">
      <c r="A64" s="3" t="s">
        <v>795</v>
      </c>
    </row>
    <row r="65" spans="1:8">
      <c r="A65" s="4" t="s">
        <v>94</v>
      </c>
      <c r="B65" s="5" t="n">
        <v>200000000</v>
      </c>
      <c r="E65" s="5" t="n">
        <v>200000000</v>
      </c>
      <c r="F65" s="5" t="n">
        <v>200000000</v>
      </c>
    </row>
    <row r="66" spans="1:8">
      <c r="A66" s="4" t="s">
        <v>798</v>
      </c>
      <c r="B66" s="7" t="n">
        <v>0.01</v>
      </c>
      <c r="E66" s="7" t="n">
        <v>0.01</v>
      </c>
      <c r="F66" s="7" t="n">
        <v>0.01</v>
      </c>
    </row>
    <row r="67" spans="1:8">
      <c r="A67" s="4" t="s">
        <v>851</v>
      </c>
      <c r="E67" s="5" t="n">
        <v>1</v>
      </c>
    </row>
    <row r="68" spans="1:8">
      <c r="A68" s="4" t="s">
        <v>96</v>
      </c>
      <c r="B68" s="5" t="n">
        <v>132800000</v>
      </c>
      <c r="E68" s="5" t="n">
        <v>136100000</v>
      </c>
      <c r="F68" s="5" t="n">
        <v>132800000</v>
      </c>
    </row>
    <row r="69" spans="1:8">
      <c r="A69" s="4" t="s">
        <v>97</v>
      </c>
      <c r="B69" s="5" t="n">
        <v>132800000</v>
      </c>
      <c r="E69" s="5" t="n">
        <v>136100000</v>
      </c>
      <c r="F69" s="5" t="n">
        <v>132800000</v>
      </c>
    </row>
    <row r="70" spans="1:8">
      <c r="A70" s="4" t="s">
        <v>852</v>
      </c>
    </row>
    <row r="71" spans="1:8">
      <c r="A71" s="3" t="s">
        <v>795</v>
      </c>
    </row>
    <row r="72" spans="1:8">
      <c r="A72" s="4" t="s">
        <v>853</v>
      </c>
      <c r="E72" s="5" t="n">
        <v>200000</v>
      </c>
      <c r="F72" s="5" t="n">
        <v>200000</v>
      </c>
    </row>
    <row r="73" spans="1:8">
      <c r="A73" s="4" t="s">
        <v>854</v>
      </c>
    </row>
    <row r="74" spans="1:8">
      <c r="A74" s="3" t="s">
        <v>795</v>
      </c>
    </row>
    <row r="75" spans="1:8">
      <c r="A75" s="4" t="s">
        <v>820</v>
      </c>
      <c r="E75" s="6" t="n">
        <v>35000</v>
      </c>
      <c r="F75" s="6" t="n">
        <v>300000</v>
      </c>
      <c r="G75" s="6" t="n">
        <v>100000</v>
      </c>
    </row>
    <row r="76" spans="1:8">
      <c r="A76" s="4" t="s">
        <v>855</v>
      </c>
    </row>
    <row r="77" spans="1:8">
      <c r="A77" s="3" t="s">
        <v>795</v>
      </c>
    </row>
    <row r="78" spans="1:8">
      <c r="A78" s="4" t="s">
        <v>856</v>
      </c>
      <c r="E78" s="5" t="n">
        <v>9358</v>
      </c>
      <c r="F78" s="5" t="n">
        <v>51948</v>
      </c>
      <c r="G78" s="5" t="n">
        <v>17073</v>
      </c>
    </row>
    <row r="79" spans="1:8">
      <c r="A79" s="4" t="s">
        <v>857</v>
      </c>
    </row>
    <row r="80" spans="1:8">
      <c r="A80" s="3" t="s">
        <v>795</v>
      </c>
    </row>
    <row r="81" spans="1:8">
      <c r="A81" s="4" t="s">
        <v>858</v>
      </c>
      <c r="B81" s="5" t="n">
        <v>4000000</v>
      </c>
      <c r="E81" s="5" t="n">
        <v>4000000</v>
      </c>
      <c r="F81" s="5" t="n">
        <v>4000000</v>
      </c>
    </row>
    <row r="82" spans="1:8">
      <c r="A82" s="4" t="s">
        <v>98</v>
      </c>
    </row>
    <row r="83" spans="1:8">
      <c r="A83" s="3" t="s">
        <v>795</v>
      </c>
    </row>
    <row r="84" spans="1:8">
      <c r="A84" s="4" t="s">
        <v>94</v>
      </c>
      <c r="B84" s="5" t="n">
        <v>100000000</v>
      </c>
      <c r="E84" s="5" t="n">
        <v>100000000</v>
      </c>
      <c r="F84" s="5" t="n">
        <v>100000000</v>
      </c>
    </row>
    <row r="85" spans="1:8">
      <c r="A85" s="4" t="s">
        <v>798</v>
      </c>
      <c r="E85" s="7" t="n">
        <v>0.01</v>
      </c>
    </row>
    <row r="86" spans="1:8">
      <c r="A86" s="4" t="s">
        <v>851</v>
      </c>
      <c r="E86" s="5" t="n">
        <v>5</v>
      </c>
    </row>
    <row r="87" spans="1:8">
      <c r="A87" s="4" t="s">
        <v>859</v>
      </c>
      <c r="E87" s="4" t="s">
        <v>828</v>
      </c>
    </row>
    <row r="88" spans="1:8">
      <c r="A88" s="4" t="s">
        <v>96</v>
      </c>
      <c r="B88" s="5" t="n">
        <v>23200000</v>
      </c>
      <c r="E88" s="5" t="n">
        <v>23200000</v>
      </c>
      <c r="F88" s="5" t="n">
        <v>23200000</v>
      </c>
    </row>
    <row r="89" spans="1:8">
      <c r="A89" s="4" t="s">
        <v>97</v>
      </c>
      <c r="B89" s="5" t="n">
        <v>23200000</v>
      </c>
      <c r="E89" s="5" t="n">
        <v>23200000</v>
      </c>
      <c r="F89" s="5" t="n">
        <v>2320000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0</v>
      </c>
      <c r="B1" s="2" t="s">
        <v>1</v>
      </c>
    </row>
    <row r="2" spans="1:4">
      <c r="B2" s="2" t="s">
        <v>2</v>
      </c>
      <c r="C2" s="2" t="s">
        <v>21</v>
      </c>
      <c r="D2" s="2" t="s">
        <v>22</v>
      </c>
    </row>
    <row r="3" spans="1:4">
      <c r="A3" s="3" t="s">
        <v>861</v>
      </c>
    </row>
    <row r="4" spans="1:4">
      <c r="A4" s="4" t="s">
        <v>862</v>
      </c>
      <c r="B4" s="5" t="n">
        <v>216043</v>
      </c>
      <c r="C4" s="5" t="n">
        <v>58434</v>
      </c>
      <c r="D4" s="5" t="n">
        <v>110829</v>
      </c>
    </row>
    <row r="5" spans="1:4">
      <c r="A5" s="4" t="s">
        <v>817</v>
      </c>
    </row>
    <row r="6" spans="1:4">
      <c r="A6" s="3" t="s">
        <v>861</v>
      </c>
    </row>
    <row r="7" spans="1:4">
      <c r="A7" s="4" t="s">
        <v>863</v>
      </c>
      <c r="B7" s="5" t="n">
        <v>321609</v>
      </c>
      <c r="C7" s="5" t="n">
        <v>263175</v>
      </c>
      <c r="D7" s="5" t="n">
        <v>0</v>
      </c>
    </row>
    <row r="8" spans="1:4">
      <c r="A8" s="4" t="s">
        <v>862</v>
      </c>
      <c r="B8" s="5" t="n">
        <v>500736</v>
      </c>
      <c r="C8" s="5" t="n">
        <v>58434</v>
      </c>
      <c r="D8" s="5" t="n">
        <v>263175</v>
      </c>
    </row>
    <row r="9" spans="1:4">
      <c r="A9" s="4" t="s">
        <v>864</v>
      </c>
      <c r="B9" s="5" t="n">
        <v>822345</v>
      </c>
      <c r="C9" s="5" t="n">
        <v>321609</v>
      </c>
      <c r="D9" s="5" t="n">
        <v>263175</v>
      </c>
    </row>
    <row r="10" spans="1:4">
      <c r="A10" s="4" t="s">
        <v>865</v>
      </c>
      <c r="B10" s="5" t="n">
        <v>530034</v>
      </c>
      <c r="C10" s="5" t="n">
        <v>188920</v>
      </c>
      <c r="D10" s="5" t="n">
        <v>152346</v>
      </c>
    </row>
    <row r="11" spans="1:4">
      <c r="A11" s="3" t="s">
        <v>866</v>
      </c>
    </row>
    <row r="12" spans="1:4">
      <c r="A12" s="4" t="s">
        <v>867</v>
      </c>
      <c r="B12" s="7" t="n">
        <v>4.39</v>
      </c>
      <c r="C12" s="7" t="n">
        <v>4.16</v>
      </c>
      <c r="D12" s="6" t="n">
        <v>0</v>
      </c>
    </row>
    <row r="13" spans="1:4">
      <c r="A13" s="4" t="s">
        <v>868</v>
      </c>
      <c r="B13" s="8" t="n">
        <v>3.74</v>
      </c>
      <c r="C13" s="8" t="n">
        <v>5.39</v>
      </c>
      <c r="D13" s="8" t="n">
        <v>4.16</v>
      </c>
    </row>
    <row r="14" spans="1:4">
      <c r="A14" s="4" t="s">
        <v>869</v>
      </c>
      <c r="B14" s="8" t="n">
        <v>3.99</v>
      </c>
      <c r="C14" s="8" t="n">
        <v>4.39</v>
      </c>
      <c r="D14" s="8" t="n">
        <v>4.16</v>
      </c>
    </row>
    <row r="15" spans="1:4">
      <c r="A15" s="4" t="s">
        <v>870</v>
      </c>
      <c r="B15" s="7" t="n">
        <v>3.97</v>
      </c>
      <c r="C15" s="7" t="n">
        <v>4.13</v>
      </c>
      <c r="D15" s="7" t="n">
        <v>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21</v>
      </c>
      <c r="D2" s="2" t="s">
        <v>22</v>
      </c>
    </row>
    <row r="3" spans="1:4">
      <c r="A3" s="3" t="s">
        <v>861</v>
      </c>
    </row>
    <row r="4" spans="1:4">
      <c r="A4" s="4" t="s">
        <v>872</v>
      </c>
      <c r="B4" s="5" t="n">
        <v>132689</v>
      </c>
      <c r="C4" s="5" t="n">
        <v>110829</v>
      </c>
      <c r="D4" s="5" t="n">
        <v>0</v>
      </c>
    </row>
    <row r="5" spans="1:4">
      <c r="A5" s="4" t="s">
        <v>862</v>
      </c>
      <c r="B5" s="5" t="n">
        <v>216043</v>
      </c>
      <c r="C5" s="5" t="n">
        <v>58434</v>
      </c>
      <c r="D5" s="5" t="n">
        <v>110829</v>
      </c>
    </row>
    <row r="6" spans="1:4">
      <c r="A6" s="4" t="s">
        <v>873</v>
      </c>
      <c r="B6" s="5" t="n">
        <v>-56421</v>
      </c>
      <c r="C6" s="5" t="n">
        <v>-36574</v>
      </c>
      <c r="D6" s="5" t="n">
        <v>0</v>
      </c>
    </row>
    <row r="7" spans="1:4">
      <c r="A7" s="4" t="s">
        <v>874</v>
      </c>
      <c r="B7" s="5" t="n">
        <v>292311</v>
      </c>
      <c r="C7" s="5" t="n">
        <v>132689</v>
      </c>
      <c r="D7" s="5" t="n">
        <v>110829</v>
      </c>
    </row>
    <row r="8" spans="1:4">
      <c r="A8" s="3" t="s">
        <v>875</v>
      </c>
    </row>
    <row r="9" spans="1:4">
      <c r="A9" s="4" t="s">
        <v>876</v>
      </c>
      <c r="B9" s="7" t="n">
        <v>4.75</v>
      </c>
      <c r="C9" s="7" t="n">
        <v>4.25</v>
      </c>
      <c r="D9" s="6" t="n">
        <v>0</v>
      </c>
    </row>
    <row r="10" spans="1:4">
      <c r="A10" s="4" t="s">
        <v>868</v>
      </c>
      <c r="B10" s="8" t="n">
        <v>3.74</v>
      </c>
      <c r="C10" s="8" t="n">
        <v>5.39</v>
      </c>
      <c r="D10" s="8" t="n">
        <v>4.25</v>
      </c>
    </row>
    <row r="11" spans="1:4">
      <c r="A11" s="4" t="s">
        <v>877</v>
      </c>
      <c r="B11" s="8" t="n">
        <v>4.64</v>
      </c>
      <c r="C11" s="8" t="n">
        <v>4.25</v>
      </c>
      <c r="D11" s="5" t="n">
        <v>0</v>
      </c>
    </row>
    <row r="12" spans="1:4">
      <c r="A12" s="4" t="s">
        <v>878</v>
      </c>
      <c r="B12" s="7" t="n">
        <v>4.02</v>
      </c>
      <c r="C12" s="7" t="n">
        <v>4.75</v>
      </c>
      <c r="D12" s="7" t="n">
        <v>4.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7"/>
    <col customWidth="1" max="6" min="6" width="21"/>
    <col customWidth="1" max="7" min="7" width="36"/>
    <col customWidth="1" max="8" min="8" width="21"/>
    <col customWidth="1" max="9" min="9" width="31"/>
    <col customWidth="1" max="10" min="10" width="13"/>
    <col customWidth="1" max="11" min="11" width="14"/>
    <col customWidth="1" max="12" min="12" width="25"/>
  </cols>
  <sheetData>
    <row r="1" spans="1:12">
      <c r="A1" s="1" t="s">
        <v>879</v>
      </c>
      <c r="B1" s="2" t="s">
        <v>486</v>
      </c>
      <c r="F1" s="2" t="s">
        <v>880</v>
      </c>
      <c r="G1" s="2" t="s">
        <v>1</v>
      </c>
    </row>
    <row r="2" spans="1:12">
      <c r="B2" s="2" t="s">
        <v>520</v>
      </c>
      <c r="C2" s="2" t="s">
        <v>881</v>
      </c>
      <c r="D2" s="2" t="s">
        <v>882</v>
      </c>
      <c r="E2" s="2" t="s">
        <v>523</v>
      </c>
      <c r="F2" s="2" t="s">
        <v>883</v>
      </c>
      <c r="G2" s="2" t="s">
        <v>884</v>
      </c>
      <c r="H2" s="2" t="s">
        <v>345</v>
      </c>
      <c r="I2" s="2" t="s">
        <v>489</v>
      </c>
      <c r="J2" s="2" t="s">
        <v>347</v>
      </c>
      <c r="K2" s="2" t="s">
        <v>885</v>
      </c>
      <c r="L2" s="2" t="s">
        <v>886</v>
      </c>
    </row>
    <row r="3" spans="1:12">
      <c r="A3" s="3" t="s">
        <v>887</v>
      </c>
    </row>
    <row r="4" spans="1:12">
      <c r="A4" s="4" t="s">
        <v>888</v>
      </c>
      <c r="G4" s="6" t="n">
        <v>27550000</v>
      </c>
      <c r="H4" s="6" t="n">
        <v>11080000</v>
      </c>
      <c r="I4" s="6" t="n">
        <v>154000000</v>
      </c>
    </row>
    <row r="5" spans="1:12">
      <c r="A5" s="4" t="s">
        <v>889</v>
      </c>
      <c r="G5" s="5" t="n">
        <v>15000000</v>
      </c>
    </row>
    <row r="6" spans="1:12">
      <c r="A6" s="4" t="s">
        <v>113</v>
      </c>
      <c r="F6" s="6" t="n">
        <v>1300000</v>
      </c>
      <c r="I6" s="5" t="n">
        <v>1267000</v>
      </c>
    </row>
    <row r="7" spans="1:12">
      <c r="A7" s="4" t="s">
        <v>890</v>
      </c>
      <c r="G7" s="5" t="n">
        <v>36299000</v>
      </c>
      <c r="H7" s="5" t="n">
        <v>39880000</v>
      </c>
    </row>
    <row r="8" spans="1:12">
      <c r="A8" s="4" t="s">
        <v>891</v>
      </c>
      <c r="G8" s="6" t="n">
        <v>48714000</v>
      </c>
      <c r="H8" s="5" t="n">
        <v>67298000</v>
      </c>
    </row>
    <row r="9" spans="1:12">
      <c r="A9" s="4" t="s">
        <v>892</v>
      </c>
      <c r="G9" s="9" t="n">
        <v>3.2</v>
      </c>
    </row>
    <row r="10" spans="1:12">
      <c r="A10" s="4" t="s">
        <v>893</v>
      </c>
      <c r="G10" s="4" t="s">
        <v>894</v>
      </c>
    </row>
    <row r="11" spans="1:12">
      <c r="A11" s="4" t="s">
        <v>895</v>
      </c>
      <c r="G11" s="6" t="n">
        <v>0</v>
      </c>
      <c r="H11" s="5" t="n">
        <v>0</v>
      </c>
      <c r="I11" s="6" t="n">
        <v>0</v>
      </c>
    </row>
    <row r="12" spans="1:12">
      <c r="A12" s="4" t="s">
        <v>896</v>
      </c>
      <c r="G12" s="4" t="s">
        <v>716</v>
      </c>
    </row>
    <row r="13" spans="1:12">
      <c r="A13" s="4" t="s">
        <v>897</v>
      </c>
      <c r="G13" s="6" t="n">
        <v>24598000</v>
      </c>
      <c r="H13" s="5" t="n">
        <v>62735000</v>
      </c>
    </row>
    <row r="14" spans="1:12">
      <c r="A14" s="4" t="s">
        <v>63</v>
      </c>
      <c r="G14" s="6" t="n">
        <v>70651000</v>
      </c>
      <c r="H14" s="5" t="n">
        <v>66470000</v>
      </c>
    </row>
    <row r="15" spans="1:12">
      <c r="A15" s="4" t="s">
        <v>355</v>
      </c>
    </row>
    <row r="16" spans="1:12">
      <c r="A16" s="3" t="s">
        <v>887</v>
      </c>
    </row>
    <row r="17" spans="1:12">
      <c r="A17" s="4" t="s">
        <v>898</v>
      </c>
      <c r="G17" s="5" t="n">
        <v>275</v>
      </c>
    </row>
    <row r="18" spans="1:12">
      <c r="A18" s="4" t="s">
        <v>357</v>
      </c>
    </row>
    <row r="19" spans="1:12">
      <c r="A19" s="3" t="s">
        <v>887</v>
      </c>
    </row>
    <row r="20" spans="1:12">
      <c r="A20" s="4" t="s">
        <v>898</v>
      </c>
      <c r="G20" s="5" t="n">
        <v>350</v>
      </c>
    </row>
    <row r="21" spans="1:12">
      <c r="A21" s="4" t="s">
        <v>138</v>
      </c>
    </row>
    <row r="22" spans="1:12">
      <c r="A22" s="3" t="s">
        <v>887</v>
      </c>
    </row>
    <row r="23" spans="1:12">
      <c r="A23" s="4" t="s">
        <v>535</v>
      </c>
      <c r="B23" s="6" t="n">
        <v>10000000</v>
      </c>
      <c r="E23" s="6" t="n">
        <v>25000000</v>
      </c>
    </row>
    <row r="24" spans="1:12">
      <c r="A24" s="4" t="s">
        <v>499</v>
      </c>
      <c r="D24" s="5" t="n">
        <v>2</v>
      </c>
      <c r="I24" s="5" t="n">
        <v>2</v>
      </c>
    </row>
    <row r="25" spans="1:12">
      <c r="A25" s="4" t="s">
        <v>888</v>
      </c>
      <c r="D25" s="6" t="n">
        <v>154000000</v>
      </c>
    </row>
    <row r="26" spans="1:12">
      <c r="A26" s="4" t="s">
        <v>544</v>
      </c>
    </row>
    <row r="27" spans="1:12">
      <c r="A27" s="3" t="s">
        <v>887</v>
      </c>
    </row>
    <row r="28" spans="1:12">
      <c r="A28" s="4" t="s">
        <v>545</v>
      </c>
      <c r="B28" s="10" t="n">
        <v>0.9</v>
      </c>
      <c r="E28" s="10" t="n">
        <v>2.5</v>
      </c>
    </row>
    <row r="29" spans="1:12">
      <c r="A29" s="4" t="s">
        <v>137</v>
      </c>
    </row>
    <row r="30" spans="1:12">
      <c r="A30" s="3" t="s">
        <v>887</v>
      </c>
    </row>
    <row r="31" spans="1:12">
      <c r="A31" s="4" t="s">
        <v>368</v>
      </c>
      <c r="I31" s="4" t="s">
        <v>358</v>
      </c>
      <c r="L31" s="4" t="s">
        <v>358</v>
      </c>
    </row>
    <row r="32" spans="1:12">
      <c r="A32" s="4" t="s">
        <v>547</v>
      </c>
      <c r="L32" s="5" t="n">
        <v>4</v>
      </c>
    </row>
    <row r="33" spans="1:12">
      <c r="A33" s="4" t="s">
        <v>899</v>
      </c>
      <c r="L33" s="6" t="n">
        <v>23700000</v>
      </c>
    </row>
    <row r="34" spans="1:12">
      <c r="A34" s="4" t="s">
        <v>900</v>
      </c>
    </row>
    <row r="35" spans="1:12">
      <c r="A35" s="3" t="s">
        <v>887</v>
      </c>
    </row>
    <row r="36" spans="1:12">
      <c r="A36" s="4" t="s">
        <v>891</v>
      </c>
      <c r="G36" s="6" t="n">
        <v>35700000</v>
      </c>
      <c r="H36" s="5" t="n">
        <v>46800000</v>
      </c>
    </row>
    <row r="37" spans="1:12">
      <c r="A37" s="4" t="s">
        <v>901</v>
      </c>
    </row>
    <row r="38" spans="1:12">
      <c r="A38" s="3" t="s">
        <v>887</v>
      </c>
    </row>
    <row r="39" spans="1:12">
      <c r="A39" s="4" t="s">
        <v>902</v>
      </c>
      <c r="G39" s="5" t="n">
        <v>5482000</v>
      </c>
      <c r="H39" s="5" t="n">
        <v>4023000</v>
      </c>
      <c r="I39" s="6" t="n">
        <v>3065000</v>
      </c>
    </row>
    <row r="40" spans="1:12">
      <c r="A40" s="4" t="s">
        <v>903</v>
      </c>
    </row>
    <row r="41" spans="1:12">
      <c r="A41" s="3" t="s">
        <v>887</v>
      </c>
    </row>
    <row r="42" spans="1:12">
      <c r="A42" s="4" t="s">
        <v>888</v>
      </c>
      <c r="D42" s="6" t="n">
        <v>1700000</v>
      </c>
    </row>
    <row r="43" spans="1:12">
      <c r="A43" s="4" t="s">
        <v>904</v>
      </c>
    </row>
    <row r="44" spans="1:12">
      <c r="A44" s="3" t="s">
        <v>887</v>
      </c>
    </row>
    <row r="45" spans="1:12">
      <c r="A45" s="4" t="s">
        <v>890</v>
      </c>
      <c r="G45" s="5" t="n">
        <v>8600000</v>
      </c>
      <c r="H45" s="5" t="n">
        <v>7900000</v>
      </c>
    </row>
    <row r="46" spans="1:12">
      <c r="A46" s="4" t="s">
        <v>137</v>
      </c>
    </row>
    <row r="47" spans="1:12">
      <c r="A47" s="3" t="s">
        <v>887</v>
      </c>
    </row>
    <row r="48" spans="1:12">
      <c r="A48" s="4" t="s">
        <v>368</v>
      </c>
      <c r="L48" s="4" t="s">
        <v>358</v>
      </c>
    </row>
    <row r="49" spans="1:12">
      <c r="A49" s="4" t="s">
        <v>369</v>
      </c>
    </row>
    <row r="50" spans="1:12">
      <c r="A50" s="3" t="s">
        <v>887</v>
      </c>
    </row>
    <row r="51" spans="1:12">
      <c r="A51" s="4" t="s">
        <v>368</v>
      </c>
      <c r="J51" s="4" t="s">
        <v>358</v>
      </c>
    </row>
    <row r="52" spans="1:12">
      <c r="A52" s="4" t="s">
        <v>369</v>
      </c>
    </row>
    <row r="53" spans="1:12">
      <c r="A53" s="3" t="s">
        <v>887</v>
      </c>
    </row>
    <row r="54" spans="1:12">
      <c r="A54" s="4" t="s">
        <v>368</v>
      </c>
      <c r="J54" s="4" t="s">
        <v>358</v>
      </c>
    </row>
    <row r="55" spans="1:12">
      <c r="A55" s="4" t="s">
        <v>150</v>
      </c>
    </row>
    <row r="56" spans="1:12">
      <c r="A56" s="3" t="s">
        <v>887</v>
      </c>
    </row>
    <row r="57" spans="1:12">
      <c r="A57" s="4" t="s">
        <v>889</v>
      </c>
      <c r="I57" s="5" t="n">
        <v>178044000</v>
      </c>
    </row>
    <row r="58" spans="1:12">
      <c r="A58" s="4" t="s">
        <v>905</v>
      </c>
    </row>
    <row r="59" spans="1:12">
      <c r="A59" s="3" t="s">
        <v>887</v>
      </c>
    </row>
    <row r="60" spans="1:12">
      <c r="A60" s="4" t="s">
        <v>889</v>
      </c>
      <c r="I60" s="5" t="n">
        <v>178044000</v>
      </c>
    </row>
    <row r="61" spans="1:12">
      <c r="A61" s="4" t="s">
        <v>906</v>
      </c>
    </row>
    <row r="62" spans="1:12">
      <c r="A62" s="3" t="s">
        <v>887</v>
      </c>
    </row>
    <row r="63" spans="1:12">
      <c r="A63" s="4" t="s">
        <v>63</v>
      </c>
      <c r="G63" s="6" t="n">
        <v>0</v>
      </c>
      <c r="H63" s="6" t="n">
        <v>4400000</v>
      </c>
    </row>
    <row r="64" spans="1:12">
      <c r="A64" s="4" t="s">
        <v>907</v>
      </c>
    </row>
    <row r="65" spans="1:12">
      <c r="A65" s="3" t="s">
        <v>887</v>
      </c>
    </row>
    <row r="66" spans="1:12">
      <c r="A66" s="4" t="s">
        <v>908</v>
      </c>
      <c r="C66" s="6" t="n">
        <v>30500000</v>
      </c>
    </row>
    <row r="67" spans="1:12">
      <c r="A67" s="4" t="s">
        <v>909</v>
      </c>
      <c r="C67" s="5" t="n">
        <v>12800000</v>
      </c>
    </row>
    <row r="68" spans="1:12">
      <c r="A68" s="4" t="s">
        <v>148</v>
      </c>
    </row>
    <row r="69" spans="1:12">
      <c r="A69" s="3" t="s">
        <v>887</v>
      </c>
    </row>
    <row r="70" spans="1:12">
      <c r="A70" s="4" t="s">
        <v>889</v>
      </c>
      <c r="I70" s="5" t="n">
        <v>17720000</v>
      </c>
    </row>
    <row r="71" spans="1:12">
      <c r="A71" s="4" t="s">
        <v>910</v>
      </c>
    </row>
    <row r="72" spans="1:12">
      <c r="A72" s="3" t="s">
        <v>887</v>
      </c>
    </row>
    <row r="73" spans="1:12">
      <c r="A73" s="4" t="s">
        <v>889</v>
      </c>
      <c r="C73" s="6" t="n">
        <v>17700000</v>
      </c>
      <c r="I73" s="6" t="n">
        <v>17720000</v>
      </c>
    </row>
    <row r="74" spans="1:12">
      <c r="A74" s="4" t="s">
        <v>911</v>
      </c>
    </row>
    <row r="75" spans="1:12">
      <c r="A75" s="3" t="s">
        <v>887</v>
      </c>
    </row>
    <row r="76" spans="1:12">
      <c r="A76" s="4" t="s">
        <v>350</v>
      </c>
      <c r="K76" s="4" t="s">
        <v>849</v>
      </c>
    </row>
  </sheetData>
  <mergeCells count="3">
    <mergeCell ref="A1:A2"/>
    <mergeCell ref="B1:E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21</v>
      </c>
      <c r="D2" s="2" t="s">
        <v>22</v>
      </c>
    </row>
    <row r="3" spans="1:4">
      <c r="A3" s="3" t="s">
        <v>887</v>
      </c>
    </row>
    <row r="4" spans="1:4">
      <c r="A4" s="4" t="s">
        <v>913</v>
      </c>
      <c r="B4" s="6" t="n">
        <v>-9813</v>
      </c>
      <c r="C4" s="6" t="n">
        <v>-10445</v>
      </c>
      <c r="D4" s="6" t="n">
        <v>-5292</v>
      </c>
    </row>
    <row r="5" spans="1:4">
      <c r="A5" s="4" t="s">
        <v>914</v>
      </c>
      <c r="B5" s="5" t="n">
        <v>-1870</v>
      </c>
      <c r="C5" s="5" t="n">
        <v>-1236</v>
      </c>
      <c r="D5" s="5" t="n">
        <v>-1117</v>
      </c>
    </row>
    <row r="6" spans="1:4">
      <c r="A6" s="4" t="s">
        <v>31</v>
      </c>
      <c r="B6" s="5" t="n">
        <v>-182598</v>
      </c>
      <c r="C6" s="5" t="n">
        <v>-137164</v>
      </c>
      <c r="D6" s="5" t="n">
        <v>-98403</v>
      </c>
    </row>
    <row r="7" spans="1:4">
      <c r="A7" s="4" t="s">
        <v>915</v>
      </c>
      <c r="B7" s="5" t="n">
        <v>-10122</v>
      </c>
      <c r="C7" s="5" t="n">
        <v>-8356</v>
      </c>
      <c r="D7" s="5" t="n">
        <v>-8676</v>
      </c>
    </row>
    <row r="8" spans="1:4">
      <c r="A8" s="4" t="s">
        <v>131</v>
      </c>
    </row>
    <row r="9" spans="1:4">
      <c r="A9" s="3" t="s">
        <v>887</v>
      </c>
    </row>
    <row r="10" spans="1:4">
      <c r="A10" s="4" t="s">
        <v>913</v>
      </c>
      <c r="B10" s="5" t="n">
        <v>9813</v>
      </c>
      <c r="C10" s="5" t="n">
        <v>10445</v>
      </c>
      <c r="D10" s="5" t="n">
        <v>5292</v>
      </c>
    </row>
    <row r="11" spans="1:4">
      <c r="A11" s="4" t="s">
        <v>914</v>
      </c>
      <c r="B11" s="5" t="n">
        <v>1870</v>
      </c>
      <c r="C11" s="5" t="n">
        <v>1236</v>
      </c>
      <c r="D11" s="5" t="n">
        <v>1117</v>
      </c>
    </row>
    <row r="12" spans="1:4">
      <c r="A12" s="4" t="s">
        <v>915</v>
      </c>
      <c r="B12" s="5" t="n">
        <v>-15508</v>
      </c>
      <c r="C12" s="5" t="n">
        <v>-14701</v>
      </c>
      <c r="D12" s="5" t="n">
        <v>-15767</v>
      </c>
    </row>
    <row r="13" spans="1:4">
      <c r="A13" s="4" t="s">
        <v>916</v>
      </c>
      <c r="B13" s="5" t="n">
        <v>0</v>
      </c>
      <c r="C13" s="5" t="n">
        <v>0</v>
      </c>
      <c r="D13" s="5" t="n">
        <v>1156</v>
      </c>
    </row>
    <row r="14" spans="1:4">
      <c r="A14" s="4" t="s">
        <v>917</v>
      </c>
    </row>
    <row r="15" spans="1:4">
      <c r="A15" s="3" t="s">
        <v>887</v>
      </c>
    </row>
    <row r="16" spans="1:4">
      <c r="A16" s="4" t="s">
        <v>916</v>
      </c>
      <c r="D16" s="5" t="n">
        <v>900</v>
      </c>
    </row>
    <row r="17" spans="1:4">
      <c r="A17" s="4" t="s">
        <v>918</v>
      </c>
    </row>
    <row r="18" spans="1:4">
      <c r="A18" s="3" t="s">
        <v>887</v>
      </c>
    </row>
    <row r="19" spans="1:4">
      <c r="A19" s="4" t="s">
        <v>916</v>
      </c>
      <c r="D19" s="5" t="n">
        <v>300</v>
      </c>
    </row>
    <row r="20" spans="1:4">
      <c r="A20" s="4" t="s">
        <v>919</v>
      </c>
    </row>
    <row r="21" spans="1:4">
      <c r="A21" s="3" t="s">
        <v>887</v>
      </c>
    </row>
    <row r="22" spans="1:4">
      <c r="A22" s="4" t="s">
        <v>397</v>
      </c>
      <c r="B22" s="5" t="n">
        <v>5404</v>
      </c>
      <c r="C22" s="5" t="n">
        <v>392</v>
      </c>
      <c r="D22" s="5" t="n">
        <v>13728</v>
      </c>
    </row>
    <row r="23" spans="1:4">
      <c r="A23" s="4" t="s">
        <v>920</v>
      </c>
    </row>
    <row r="24" spans="1:4">
      <c r="A24" s="3" t="s">
        <v>887</v>
      </c>
    </row>
    <row r="25" spans="1:4">
      <c r="A25" s="4" t="s">
        <v>397</v>
      </c>
      <c r="B25" s="5" t="n">
        <v>0</v>
      </c>
      <c r="C25" s="5" t="n">
        <v>4558</v>
      </c>
      <c r="D25" s="5" t="n">
        <v>6572</v>
      </c>
    </row>
    <row r="26" spans="1:4">
      <c r="A26" s="4" t="s">
        <v>921</v>
      </c>
    </row>
    <row r="27" spans="1:4">
      <c r="A27" s="3" t="s">
        <v>887</v>
      </c>
    </row>
    <row r="28" spans="1:4">
      <c r="A28" s="4" t="s">
        <v>31</v>
      </c>
      <c r="B28" s="5" t="n">
        <v>-9155</v>
      </c>
      <c r="C28" s="5" t="n">
        <v>-7039</v>
      </c>
      <c r="D28" s="5" t="n">
        <v>-5613</v>
      </c>
    </row>
    <row r="29" spans="1:4">
      <c r="A29" s="4" t="s">
        <v>922</v>
      </c>
    </row>
    <row r="30" spans="1:4">
      <c r="A30" s="3" t="s">
        <v>887</v>
      </c>
    </row>
    <row r="31" spans="1:4">
      <c r="A31" s="4" t="s">
        <v>397</v>
      </c>
      <c r="B31" s="5" t="n">
        <v>11742</v>
      </c>
      <c r="C31" s="5" t="n">
        <v>10413</v>
      </c>
      <c r="D31" s="5" t="n">
        <v>9798</v>
      </c>
    </row>
    <row r="32" spans="1:4">
      <c r="A32" s="4" t="s">
        <v>31</v>
      </c>
      <c r="B32" s="5" t="n">
        <v>0</v>
      </c>
      <c r="C32" s="5" t="n">
        <v>-430</v>
      </c>
      <c r="D32" s="5" t="n">
        <v>-399</v>
      </c>
    </row>
    <row r="33" spans="1:4">
      <c r="A33" s="4" t="s">
        <v>923</v>
      </c>
    </row>
    <row r="34" spans="1:4">
      <c r="A34" s="3" t="s">
        <v>887</v>
      </c>
    </row>
    <row r="35" spans="1:4">
      <c r="A35" s="4" t="s">
        <v>397</v>
      </c>
      <c r="B35" s="5" t="n">
        <v>302</v>
      </c>
      <c r="C35" s="5" t="n">
        <v>0</v>
      </c>
      <c r="D35" s="5" t="n">
        <v>0</v>
      </c>
    </row>
    <row r="36" spans="1:4">
      <c r="A36" s="4" t="s">
        <v>924</v>
      </c>
    </row>
    <row r="37" spans="1:4">
      <c r="A37" s="3" t="s">
        <v>887</v>
      </c>
    </row>
    <row r="38" spans="1:4">
      <c r="A38" s="4" t="s">
        <v>397</v>
      </c>
      <c r="B38" s="5" t="n">
        <v>70</v>
      </c>
      <c r="C38" s="5" t="n">
        <v>0</v>
      </c>
      <c r="D38" s="5" t="n">
        <v>0</v>
      </c>
    </row>
    <row r="39" spans="1:4">
      <c r="A39" s="4" t="s">
        <v>901</v>
      </c>
    </row>
    <row r="40" spans="1:4">
      <c r="A40" s="3" t="s">
        <v>887</v>
      </c>
    </row>
    <row r="41" spans="1:4">
      <c r="A41" s="4" t="s">
        <v>397</v>
      </c>
      <c r="B41" s="6" t="n">
        <v>5482</v>
      </c>
      <c r="C41" s="6" t="n">
        <v>4023</v>
      </c>
      <c r="D41" s="6" t="n">
        <v>30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21</v>
      </c>
      <c r="D2" s="2" t="s">
        <v>22</v>
      </c>
    </row>
    <row r="3" spans="1:4">
      <c r="A3" s="3" t="s">
        <v>926</v>
      </c>
    </row>
    <row r="4" spans="1:4">
      <c r="A4" s="4" t="s">
        <v>927</v>
      </c>
      <c r="B4" s="6" t="n">
        <v>-7511</v>
      </c>
      <c r="C4" s="6" t="n">
        <v>-3406</v>
      </c>
      <c r="D4" s="6" t="n">
        <v>-1977</v>
      </c>
    </row>
    <row r="5" spans="1:4">
      <c r="A5" s="4" t="s">
        <v>928</v>
      </c>
      <c r="B5" s="5" t="n">
        <v>1413</v>
      </c>
      <c r="C5" s="5" t="n">
        <v>613</v>
      </c>
      <c r="D5" s="5" t="n">
        <v>-292</v>
      </c>
    </row>
    <row r="6" spans="1:4">
      <c r="A6" s="4" t="s">
        <v>929</v>
      </c>
      <c r="B6" s="5" t="n">
        <v>120</v>
      </c>
      <c r="C6" s="5" t="n">
        <v>50</v>
      </c>
      <c r="D6" s="5" t="n">
        <v>167</v>
      </c>
    </row>
    <row r="7" spans="1:4">
      <c r="A7" s="4" t="s">
        <v>140</v>
      </c>
      <c r="B7" s="5" t="n">
        <v>-5978</v>
      </c>
      <c r="C7" s="5" t="n">
        <v>-2743</v>
      </c>
      <c r="D7" s="5" t="n">
        <v>1318</v>
      </c>
    </row>
    <row r="8" spans="1:4">
      <c r="A8" s="4" t="s">
        <v>697</v>
      </c>
    </row>
    <row r="9" spans="1:4">
      <c r="A9" s="3" t="s">
        <v>926</v>
      </c>
    </row>
    <row r="10" spans="1:4">
      <c r="A10" s="4" t="s">
        <v>930</v>
      </c>
      <c r="B10" s="6" t="n">
        <v>0</v>
      </c>
      <c r="C10" s="6" t="n">
        <v>0</v>
      </c>
      <c r="D10" s="6" t="n">
        <v>34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31</v>
      </c>
      <c r="B1" s="2" t="s">
        <v>344</v>
      </c>
      <c r="C1" s="2" t="s">
        <v>345</v>
      </c>
    </row>
    <row r="2" spans="1:3">
      <c r="A2" s="3" t="s">
        <v>932</v>
      </c>
    </row>
    <row r="3" spans="1:3">
      <c r="A3" s="4" t="s">
        <v>933</v>
      </c>
      <c r="B3" s="9" t="n">
        <v>26.8</v>
      </c>
    </row>
    <row r="4" spans="1:3">
      <c r="A4" s="4" t="s">
        <v>934</v>
      </c>
      <c r="B4" s="10" t="n">
        <v>8.300000000000001</v>
      </c>
    </row>
    <row r="5" spans="1:3">
      <c r="A5" s="4" t="s">
        <v>935</v>
      </c>
      <c r="B5" s="10" t="n">
        <v>8.300000000000001</v>
      </c>
    </row>
    <row r="6" spans="1:3">
      <c r="A6" s="4" t="s">
        <v>936</v>
      </c>
      <c r="B6" s="10" t="n">
        <v>8.300000000000001</v>
      </c>
    </row>
    <row r="7" spans="1:3">
      <c r="A7" s="4" t="s">
        <v>937</v>
      </c>
      <c r="B7" s="10" t="n">
        <v>1.4</v>
      </c>
    </row>
    <row r="8" spans="1:3">
      <c r="A8" s="4" t="s">
        <v>938</v>
      </c>
      <c r="B8" s="10" t="n">
        <v>136.5</v>
      </c>
    </row>
    <row r="9" spans="1:3">
      <c r="A9" s="4" t="s">
        <v>939</v>
      </c>
      <c r="B9" s="10" t="n">
        <v>93.40000000000001</v>
      </c>
    </row>
    <row r="10" spans="1:3">
      <c r="A10" s="4" t="s">
        <v>940</v>
      </c>
      <c r="B10" s="10" t="n">
        <v>40.5</v>
      </c>
    </row>
    <row r="11" spans="1:3">
      <c r="A11" s="4" t="s">
        <v>941</v>
      </c>
      <c r="B11" s="10" t="n">
        <v>2.6</v>
      </c>
    </row>
    <row r="12" spans="1:3">
      <c r="A12" s="4" t="s">
        <v>942</v>
      </c>
      <c r="B12" s="10" t="n">
        <v>471.7</v>
      </c>
      <c r="C12" s="9" t="n">
        <v>442.5</v>
      </c>
    </row>
    <row r="13" spans="1:3">
      <c r="A13" s="4" t="s">
        <v>943</v>
      </c>
      <c r="B13" s="10" t="n">
        <v>683.2</v>
      </c>
      <c r="C13" s="10" t="n">
        <v>596.7</v>
      </c>
    </row>
    <row r="14" spans="1:3">
      <c r="A14" s="4" t="s">
        <v>944</v>
      </c>
      <c r="B14" s="9" t="n">
        <v>211.5</v>
      </c>
      <c r="C14" s="9" t="n">
        <v>154.2</v>
      </c>
    </row>
    <row r="15" spans="1:3">
      <c r="A15" s="4" t="s">
        <v>360</v>
      </c>
    </row>
    <row r="16" spans="1:3">
      <c r="A16" s="3" t="s">
        <v>932</v>
      </c>
    </row>
    <row r="17" spans="1:3">
      <c r="A17" s="4" t="s">
        <v>402</v>
      </c>
      <c r="B17" s="5" t="n">
        <v>7</v>
      </c>
    </row>
    <row r="18" spans="1:3">
      <c r="A18" s="4" t="s">
        <v>945</v>
      </c>
    </row>
    <row r="19" spans="1:3">
      <c r="A19" s="3" t="s">
        <v>932</v>
      </c>
    </row>
    <row r="20" spans="1:3">
      <c r="A20" s="4" t="s">
        <v>402</v>
      </c>
      <c r="B20" s="5" t="n">
        <v>9</v>
      </c>
    </row>
    <row r="21" spans="1:3">
      <c r="A21" s="4" t="s">
        <v>946</v>
      </c>
    </row>
    <row r="22" spans="1:3">
      <c r="A22" s="3" t="s">
        <v>932</v>
      </c>
    </row>
    <row r="23" spans="1:3">
      <c r="A23" s="4" t="s">
        <v>402</v>
      </c>
      <c r="B23" s="5" t="n">
        <v>2</v>
      </c>
    </row>
    <row r="24" spans="1:3">
      <c r="A24" s="4" t="s">
        <v>947</v>
      </c>
    </row>
    <row r="25" spans="1:3">
      <c r="A25" s="3" t="s">
        <v>932</v>
      </c>
    </row>
    <row r="26" spans="1:3">
      <c r="A26" s="4" t="s">
        <v>402</v>
      </c>
      <c r="B26" s="5" t="n">
        <v>1</v>
      </c>
    </row>
    <row r="27" spans="1:3">
      <c r="A27" s="4" t="s">
        <v>402</v>
      </c>
      <c r="B27" s="5" t="n">
        <v>13</v>
      </c>
    </row>
    <row r="28" spans="1:3">
      <c r="A28" s="4" t="s">
        <v>948</v>
      </c>
    </row>
    <row r="29" spans="1:3">
      <c r="A29" s="3" t="s">
        <v>932</v>
      </c>
    </row>
    <row r="30" spans="1:3">
      <c r="A30" s="4" t="s">
        <v>402</v>
      </c>
      <c r="B30" s="5" t="n">
        <v>7</v>
      </c>
    </row>
    <row r="31" spans="1:3">
      <c r="A31" s="4" t="s">
        <v>949</v>
      </c>
    </row>
    <row r="32" spans="1:3">
      <c r="A32" s="3" t="s">
        <v>932</v>
      </c>
    </row>
    <row r="33" spans="1:3">
      <c r="A33" s="4" t="s">
        <v>402</v>
      </c>
      <c r="B33" s="5" t="n">
        <v>6</v>
      </c>
    </row>
    <row r="34" spans="1:3">
      <c r="A34" s="4" t="s">
        <v>950</v>
      </c>
    </row>
    <row r="35" spans="1:3">
      <c r="A35" s="3" t="s">
        <v>932</v>
      </c>
    </row>
    <row r="36" spans="1:3">
      <c r="A36" s="4" t="s">
        <v>402</v>
      </c>
      <c r="B36"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21</v>
      </c>
      <c r="D2" s="2" t="s">
        <v>22</v>
      </c>
    </row>
    <row r="3" spans="1:4">
      <c r="A3" s="3" t="s">
        <v>227</v>
      </c>
    </row>
    <row r="4" spans="1:4">
      <c r="A4" s="4" t="s">
        <v>952</v>
      </c>
      <c r="B4" s="6" t="n">
        <v>-108</v>
      </c>
      <c r="C4" s="6" t="n">
        <v>-5765</v>
      </c>
      <c r="D4" s="6" t="n">
        <v>46637</v>
      </c>
    </row>
    <row r="5" spans="1:4">
      <c r="A5" s="4" t="s">
        <v>897</v>
      </c>
      <c r="B5" s="5" t="n">
        <v>-38137</v>
      </c>
      <c r="C5" s="5" t="n">
        <v>27448</v>
      </c>
      <c r="D5" s="5" t="n">
        <v>12951</v>
      </c>
    </row>
    <row r="6" spans="1:4">
      <c r="A6" s="4" t="s">
        <v>58</v>
      </c>
      <c r="B6" s="5" t="n">
        <v>18371</v>
      </c>
      <c r="C6" s="5" t="n">
        <v>32801</v>
      </c>
      <c r="D6" s="5" t="n">
        <v>1557</v>
      </c>
    </row>
    <row r="7" spans="1:4">
      <c r="A7" s="4" t="s">
        <v>953</v>
      </c>
      <c r="B7" s="5" t="n">
        <v>2313</v>
      </c>
      <c r="C7" s="5" t="n">
        <v>-6267</v>
      </c>
      <c r="D7" s="5" t="n">
        <v>-3098</v>
      </c>
    </row>
    <row r="8" spans="1:4">
      <c r="A8" s="4" t="s">
        <v>954</v>
      </c>
      <c r="B8" s="5" t="n">
        <v>-26821</v>
      </c>
      <c r="C8" s="5" t="n">
        <v>27473</v>
      </c>
      <c r="D8" s="5" t="n">
        <v>-45235</v>
      </c>
    </row>
    <row r="9" spans="1:4">
      <c r="A9" s="4" t="s">
        <v>76</v>
      </c>
      <c r="B9" s="5" t="n">
        <v>-3606</v>
      </c>
      <c r="C9" s="5" t="n">
        <v>-12735</v>
      </c>
      <c r="D9" s="5" t="n">
        <v>-47432</v>
      </c>
    </row>
    <row r="10" spans="1:4">
      <c r="A10" s="4" t="s">
        <v>75</v>
      </c>
      <c r="B10" s="5" t="n">
        <v>1718</v>
      </c>
      <c r="C10" s="5" t="n">
        <v>2039</v>
      </c>
      <c r="D10" s="5" t="n">
        <v>-2324</v>
      </c>
    </row>
    <row r="11" spans="1:4">
      <c r="A11" s="4" t="s">
        <v>104</v>
      </c>
      <c r="B11" s="5" t="n">
        <v>0</v>
      </c>
      <c r="C11" s="5" t="n">
        <v>-8443</v>
      </c>
      <c r="D11" s="5" t="n">
        <v>1999</v>
      </c>
    </row>
    <row r="12" spans="1:4">
      <c r="A12" s="4" t="s">
        <v>105</v>
      </c>
      <c r="B12" s="6" t="n">
        <v>30004</v>
      </c>
      <c r="C12" s="6" t="n">
        <v>1655</v>
      </c>
      <c r="D12" s="6" t="n">
        <v>-608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21</v>
      </c>
      <c r="D2" s="2" t="s">
        <v>22</v>
      </c>
      <c r="E2" s="2" t="s">
        <v>348</v>
      </c>
    </row>
    <row r="3" spans="1:5">
      <c r="A3" s="3" t="s">
        <v>956</v>
      </c>
    </row>
    <row r="4" spans="1:5">
      <c r="A4" s="4" t="s">
        <v>957</v>
      </c>
      <c r="B4" s="9" t="n">
        <v>38.5</v>
      </c>
      <c r="C4" s="9" t="n">
        <v>22.8</v>
      </c>
      <c r="D4" s="9" t="n">
        <v>18.3</v>
      </c>
    </row>
    <row r="5" spans="1:5">
      <c r="A5" s="4" t="s">
        <v>137</v>
      </c>
    </row>
    <row r="6" spans="1:5">
      <c r="A6" s="3" t="s">
        <v>956</v>
      </c>
    </row>
    <row r="7" spans="1:5">
      <c r="A7" s="4" t="s">
        <v>368</v>
      </c>
      <c r="D7" s="4" t="s">
        <v>358</v>
      </c>
      <c r="E7" s="4" t="s">
        <v>358</v>
      </c>
    </row>
    <row r="8" spans="1:5">
      <c r="A8" s="4" t="s">
        <v>958</v>
      </c>
    </row>
    <row r="9" spans="1:5">
      <c r="A9" s="3" t="s">
        <v>956</v>
      </c>
    </row>
    <row r="10" spans="1:5">
      <c r="A10" s="4" t="s">
        <v>959</v>
      </c>
      <c r="D10" s="10" t="n">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21</v>
      </c>
      <c r="D2" s="2" t="s">
        <v>22</v>
      </c>
    </row>
    <row r="3" spans="1:4">
      <c r="A3" s="3" t="s">
        <v>961</v>
      </c>
    </row>
    <row r="4" spans="1:4">
      <c r="A4" s="4" t="s">
        <v>43</v>
      </c>
      <c r="B4" s="6" t="n">
        <v>67823</v>
      </c>
      <c r="C4" s="6" t="n">
        <v>183626</v>
      </c>
      <c r="D4" s="6" t="n">
        <v>68906</v>
      </c>
    </row>
    <row r="5" spans="1:4">
      <c r="A5" s="4" t="s">
        <v>962</v>
      </c>
      <c r="B5" s="6" t="n">
        <v>67823</v>
      </c>
      <c r="C5" s="6" t="n">
        <v>180918</v>
      </c>
      <c r="D5" s="6" t="n">
        <v>65510</v>
      </c>
    </row>
    <row r="6" spans="1:4">
      <c r="A6" s="4" t="s">
        <v>963</v>
      </c>
      <c r="B6" s="5" t="n">
        <v>170098572</v>
      </c>
      <c r="C6" s="5" t="n">
        <v>143911452</v>
      </c>
      <c r="D6" s="5" t="n">
        <v>99657909</v>
      </c>
    </row>
    <row r="7" spans="1:4">
      <c r="A7" s="4" t="s">
        <v>964</v>
      </c>
      <c r="B7" s="5" t="n">
        <v>242067</v>
      </c>
      <c r="C7" s="5" t="n">
        <v>581481</v>
      </c>
      <c r="D7" s="5" t="n">
        <v>364452</v>
      </c>
    </row>
    <row r="8" spans="1:4">
      <c r="A8" s="4" t="s">
        <v>965</v>
      </c>
      <c r="B8" s="5" t="n">
        <v>170340639</v>
      </c>
      <c r="C8" s="5" t="n">
        <v>144492933</v>
      </c>
      <c r="D8" s="5" t="n">
        <v>100022361</v>
      </c>
    </row>
    <row r="9" spans="1:4">
      <c r="A9" s="3" t="s">
        <v>966</v>
      </c>
    </row>
    <row r="10" spans="1:4">
      <c r="A10" s="4" t="s">
        <v>967</v>
      </c>
      <c r="B10" s="7" t="n">
        <v>0.4</v>
      </c>
      <c r="C10" s="7" t="n">
        <v>1.26</v>
      </c>
      <c r="D10" s="7" t="n">
        <v>0.66</v>
      </c>
    </row>
    <row r="11" spans="1:4">
      <c r="A11" s="4" t="s">
        <v>968</v>
      </c>
      <c r="B11" s="7" t="n">
        <v>0.4</v>
      </c>
      <c r="C11" s="7" t="n">
        <v>1.25</v>
      </c>
      <c r="D11" s="7" t="n">
        <v>0.65</v>
      </c>
    </row>
    <row r="12" spans="1:4">
      <c r="A12" s="4" t="s">
        <v>131</v>
      </c>
    </row>
    <row r="13" spans="1:4">
      <c r="A13" s="3" t="s">
        <v>961</v>
      </c>
    </row>
    <row r="14" spans="1:4">
      <c r="A14" s="4" t="s">
        <v>43</v>
      </c>
      <c r="B14" s="6" t="n">
        <v>4968</v>
      </c>
      <c r="C14" s="6" t="n">
        <v>6699</v>
      </c>
      <c r="D14" s="6" t="n">
        <v>11764</v>
      </c>
    </row>
    <row r="15" spans="1:4">
      <c r="A15" s="4" t="s">
        <v>401</v>
      </c>
    </row>
    <row r="16" spans="1:4">
      <c r="A16" s="3" t="s">
        <v>961</v>
      </c>
    </row>
    <row r="17" spans="1:4">
      <c r="A17" s="4" t="s">
        <v>43</v>
      </c>
      <c r="B17" s="6" t="n">
        <v>0</v>
      </c>
      <c r="C17" s="6" t="n">
        <v>2708</v>
      </c>
      <c r="D17" s="6" t="n">
        <v>33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69</v>
      </c>
      <c r="B1" s="2" t="s">
        <v>347</v>
      </c>
      <c r="C1" s="2" t="s">
        <v>348</v>
      </c>
      <c r="D1" s="2" t="s">
        <v>2</v>
      </c>
      <c r="E1" s="2" t="s">
        <v>21</v>
      </c>
      <c r="F1" s="2" t="s">
        <v>22</v>
      </c>
    </row>
    <row r="2" spans="1:6">
      <c r="A2" s="3" t="s">
        <v>970</v>
      </c>
    </row>
    <row r="3" spans="1:6">
      <c r="A3" s="4" t="s">
        <v>43</v>
      </c>
      <c r="D3" s="6" t="n">
        <v>67823</v>
      </c>
      <c r="E3" s="6" t="n">
        <v>183626</v>
      </c>
      <c r="F3" s="6" t="n">
        <v>68906</v>
      </c>
    </row>
    <row r="4" spans="1:6">
      <c r="A4" s="4" t="s">
        <v>852</v>
      </c>
    </row>
    <row r="5" spans="1:6">
      <c r="A5" s="3" t="s">
        <v>970</v>
      </c>
    </row>
    <row r="6" spans="1:6">
      <c r="A6" s="4" t="s">
        <v>971</v>
      </c>
      <c r="D6" s="5" t="n">
        <v>14000</v>
      </c>
      <c r="E6" s="5" t="n">
        <v>0</v>
      </c>
      <c r="F6" s="5" t="n">
        <v>0</v>
      </c>
    </row>
    <row r="7" spans="1:6">
      <c r="A7" s="4" t="s">
        <v>972</v>
      </c>
    </row>
    <row r="8" spans="1:6">
      <c r="A8" s="3" t="s">
        <v>970</v>
      </c>
    </row>
    <row r="9" spans="1:6">
      <c r="A9" s="4" t="s">
        <v>971</v>
      </c>
      <c r="D9" s="5" t="n">
        <v>700000</v>
      </c>
      <c r="E9" s="5" t="n">
        <v>44000</v>
      </c>
      <c r="F9" s="5" t="n">
        <v>100000</v>
      </c>
    </row>
    <row r="10" spans="1:6">
      <c r="A10" s="4" t="s">
        <v>131</v>
      </c>
    </row>
    <row r="11" spans="1:6">
      <c r="A11" s="3" t="s">
        <v>970</v>
      </c>
    </row>
    <row r="12" spans="1:6">
      <c r="A12" s="4" t="s">
        <v>43</v>
      </c>
      <c r="D12" s="6" t="n">
        <v>4968</v>
      </c>
      <c r="E12" s="6" t="n">
        <v>6699</v>
      </c>
      <c r="F12" s="6" t="n">
        <v>11764</v>
      </c>
    </row>
    <row r="13" spans="1:6">
      <c r="A13" s="4" t="s">
        <v>973</v>
      </c>
    </row>
    <row r="14" spans="1:6">
      <c r="A14" s="3" t="s">
        <v>970</v>
      </c>
    </row>
    <row r="15" spans="1:6">
      <c r="A15" s="4" t="s">
        <v>43</v>
      </c>
      <c r="D15" s="5" t="n">
        <v>0</v>
      </c>
      <c r="E15" s="5" t="n">
        <v>2708</v>
      </c>
      <c r="F15" s="5" t="n">
        <v>3396</v>
      </c>
    </row>
    <row r="16" spans="1:6">
      <c r="A16" s="4" t="s">
        <v>974</v>
      </c>
    </row>
    <row r="17" spans="1:6">
      <c r="A17" s="3" t="s">
        <v>970</v>
      </c>
    </row>
    <row r="18" spans="1:6">
      <c r="A18" s="4" t="s">
        <v>43</v>
      </c>
      <c r="D18" s="6" t="n">
        <v>5000</v>
      </c>
      <c r="E18" s="6" t="n">
        <v>4000</v>
      </c>
      <c r="F18" s="6" t="n">
        <v>8400</v>
      </c>
    </row>
    <row r="19" spans="1:6">
      <c r="A19" s="4" t="s">
        <v>368</v>
      </c>
      <c r="C19" s="4" t="s">
        <v>358</v>
      </c>
    </row>
    <row r="20" spans="1:6">
      <c r="A20" s="4" t="s">
        <v>975</v>
      </c>
    </row>
    <row r="21" spans="1:6">
      <c r="A21" s="3" t="s">
        <v>970</v>
      </c>
    </row>
    <row r="22" spans="1:6">
      <c r="A22" s="4" t="s">
        <v>853</v>
      </c>
      <c r="C22" s="5" t="n">
        <v>4220945</v>
      </c>
    </row>
    <row r="23" spans="1:6">
      <c r="A23" s="4" t="s">
        <v>976</v>
      </c>
    </row>
    <row r="24" spans="1:6">
      <c r="A24" s="3" t="s">
        <v>970</v>
      </c>
    </row>
    <row r="25" spans="1:6">
      <c r="A25" s="4" t="s">
        <v>853</v>
      </c>
      <c r="B25" s="5" t="n">
        <v>13800000</v>
      </c>
    </row>
    <row r="26" spans="1:6">
      <c r="A26" s="4" t="s">
        <v>137</v>
      </c>
    </row>
    <row r="27" spans="1:6">
      <c r="A27" s="3" t="s">
        <v>970</v>
      </c>
    </row>
    <row r="28" spans="1:6">
      <c r="A28" s="4" t="s">
        <v>853</v>
      </c>
      <c r="C28" s="5" t="n">
        <v>4220945</v>
      </c>
    </row>
    <row r="29" spans="1:6">
      <c r="A29" s="4" t="s">
        <v>368</v>
      </c>
      <c r="C29" s="4" t="s">
        <v>358</v>
      </c>
      <c r="F29" s="4" t="s">
        <v>358</v>
      </c>
    </row>
    <row r="30" spans="1:6">
      <c r="A30" s="4" t="s">
        <v>977</v>
      </c>
    </row>
    <row r="31" spans="1:6">
      <c r="A31" s="3" t="s">
        <v>970</v>
      </c>
    </row>
    <row r="32" spans="1:6">
      <c r="A32" s="4" t="s">
        <v>368</v>
      </c>
      <c r="C32" s="4" t="s">
        <v>358</v>
      </c>
    </row>
    <row r="33" spans="1:6">
      <c r="A33" s="4" t="s">
        <v>420</v>
      </c>
    </row>
    <row r="34" spans="1:6">
      <c r="A34" s="3" t="s">
        <v>970</v>
      </c>
    </row>
    <row r="35" spans="1:6">
      <c r="A35" s="4" t="s">
        <v>368</v>
      </c>
      <c r="B35" s="4" t="s">
        <v>3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33"/>
    <col customWidth="1" max="7" min="7" width="27"/>
    <col customWidth="1" max="8" min="8" width="33"/>
    <col customWidth="1" max="9" min="9" width="30"/>
    <col customWidth="1" max="10" min="10" width="27"/>
    <col customWidth="1" max="11" min="11" width="27"/>
    <col customWidth="1" max="12" min="12" width="33"/>
    <col customWidth="1" max="13" min="13" width="37"/>
    <col customWidth="1" max="14" min="14" width="20"/>
  </cols>
  <sheetData>
    <row r="1" spans="1:14">
      <c r="A1" s="1" t="s">
        <v>978</v>
      </c>
      <c r="B1" s="2" t="s">
        <v>486</v>
      </c>
      <c r="J1" s="2" t="s">
        <v>880</v>
      </c>
      <c r="K1" s="2" t="s">
        <v>1</v>
      </c>
    </row>
    <row r="2" spans="1:14">
      <c r="B2" s="2" t="s">
        <v>979</v>
      </c>
      <c r="C2" s="2" t="s">
        <v>980</v>
      </c>
      <c r="D2" s="2" t="s">
        <v>981</v>
      </c>
      <c r="E2" s="2" t="s">
        <v>982</v>
      </c>
      <c r="F2" s="2" t="s">
        <v>983</v>
      </c>
      <c r="G2" s="2" t="s">
        <v>984</v>
      </c>
      <c r="H2" s="2" t="s">
        <v>985</v>
      </c>
      <c r="I2" s="2" t="s">
        <v>882</v>
      </c>
      <c r="J2" s="2" t="s">
        <v>986</v>
      </c>
      <c r="K2" s="2" t="s">
        <v>344</v>
      </c>
      <c r="L2" s="2" t="s">
        <v>987</v>
      </c>
      <c r="M2" s="2" t="s">
        <v>988</v>
      </c>
      <c r="N2" s="2" t="s">
        <v>989</v>
      </c>
    </row>
    <row r="3" spans="1:14">
      <c r="A3" s="3" t="s">
        <v>990</v>
      </c>
    </row>
    <row r="4" spans="1:14">
      <c r="A4" s="4" t="s">
        <v>991</v>
      </c>
      <c r="K4" s="6" t="n">
        <v>-20594</v>
      </c>
      <c r="L4" s="6" t="n">
        <v>771</v>
      </c>
      <c r="M4" s="6" t="n">
        <v>9955</v>
      </c>
    </row>
    <row r="5" spans="1:14">
      <c r="A5" s="4" t="s">
        <v>888</v>
      </c>
      <c r="K5" s="5" t="n">
        <v>27550</v>
      </c>
      <c r="L5" s="5" t="n">
        <v>11080</v>
      </c>
      <c r="M5" s="5" t="n">
        <v>154000</v>
      </c>
    </row>
    <row r="6" spans="1:14">
      <c r="A6" s="4" t="s">
        <v>992</v>
      </c>
      <c r="K6" s="5" t="n">
        <v>979877</v>
      </c>
      <c r="L6" s="5" t="n">
        <v>191592</v>
      </c>
      <c r="M6" s="5" t="n">
        <v>167000</v>
      </c>
    </row>
    <row r="7" spans="1:14">
      <c r="A7" s="4" t="s">
        <v>993</v>
      </c>
      <c r="K7" s="5" t="n">
        <v>-20600</v>
      </c>
    </row>
    <row r="8" spans="1:14">
      <c r="A8" s="4" t="s">
        <v>994</v>
      </c>
      <c r="K8" s="5" t="n">
        <v>7558</v>
      </c>
      <c r="L8" s="6" t="n">
        <v>246032</v>
      </c>
      <c r="M8" s="6" t="n">
        <v>111190</v>
      </c>
    </row>
    <row r="9" spans="1:14">
      <c r="A9" s="4" t="s">
        <v>452</v>
      </c>
    </row>
    <row r="10" spans="1:14">
      <c r="A10" s="3" t="s">
        <v>990</v>
      </c>
    </row>
    <row r="11" spans="1:14">
      <c r="A11" s="4" t="s">
        <v>575</v>
      </c>
      <c r="F11" s="5" t="n">
        <v>7200000</v>
      </c>
      <c r="L11" s="5" t="n">
        <v>7200000</v>
      </c>
    </row>
    <row r="12" spans="1:14">
      <c r="A12" s="4" t="s">
        <v>453</v>
      </c>
      <c r="F12" s="6" t="n">
        <v>49300</v>
      </c>
      <c r="L12" s="6" t="n">
        <v>49300</v>
      </c>
    </row>
    <row r="13" spans="1:14">
      <c r="A13" s="4" t="s">
        <v>995</v>
      </c>
    </row>
    <row r="14" spans="1:14">
      <c r="A14" s="3" t="s">
        <v>990</v>
      </c>
    </row>
    <row r="15" spans="1:14">
      <c r="A15" s="4" t="s">
        <v>575</v>
      </c>
      <c r="L15" s="5" t="n">
        <v>4500000</v>
      </c>
    </row>
    <row r="16" spans="1:14">
      <c r="A16" s="4" t="s">
        <v>996</v>
      </c>
    </row>
    <row r="17" spans="1:14">
      <c r="A17" s="3" t="s">
        <v>990</v>
      </c>
    </row>
    <row r="18" spans="1:14">
      <c r="A18" s="4" t="s">
        <v>997</v>
      </c>
      <c r="F18" s="5" t="n">
        <v>12</v>
      </c>
    </row>
    <row r="19" spans="1:14">
      <c r="A19" s="4" t="s">
        <v>402</v>
      </c>
      <c r="F19" s="5" t="n">
        <v>12</v>
      </c>
      <c r="L19" s="5" t="n">
        <v>12</v>
      </c>
    </row>
    <row r="20" spans="1:14">
      <c r="A20" s="4" t="s">
        <v>998</v>
      </c>
      <c r="L20" s="6" t="n">
        <v>661300</v>
      </c>
    </row>
    <row r="21" spans="1:14">
      <c r="A21" s="4" t="s">
        <v>999</v>
      </c>
      <c r="L21" s="5" t="n">
        <v>612000</v>
      </c>
    </row>
    <row r="22" spans="1:14">
      <c r="A22" s="4" t="s">
        <v>1000</v>
      </c>
    </row>
    <row r="23" spans="1:14">
      <c r="A23" s="3" t="s">
        <v>990</v>
      </c>
    </row>
    <row r="24" spans="1:14">
      <c r="A24" s="4" t="s">
        <v>1001</v>
      </c>
      <c r="L24" s="6" t="n">
        <v>397200</v>
      </c>
    </row>
    <row r="25" spans="1:14">
      <c r="A25" s="4" t="s">
        <v>1002</v>
      </c>
    </row>
    <row r="26" spans="1:14">
      <c r="A26" s="3" t="s">
        <v>990</v>
      </c>
    </row>
    <row r="27" spans="1:14">
      <c r="A27" s="4" t="s">
        <v>575</v>
      </c>
      <c r="L27" s="5" t="n">
        <v>13600000</v>
      </c>
    </row>
    <row r="28" spans="1:14">
      <c r="A28" s="4" t="s">
        <v>994</v>
      </c>
      <c r="L28" s="6" t="n">
        <v>90600</v>
      </c>
    </row>
    <row r="29" spans="1:14">
      <c r="A29" s="4" t="s">
        <v>362</v>
      </c>
    </row>
    <row r="30" spans="1:14">
      <c r="A30" s="3" t="s">
        <v>990</v>
      </c>
    </row>
    <row r="31" spans="1:14">
      <c r="A31" s="4" t="s">
        <v>402</v>
      </c>
      <c r="H31" s="5" t="n">
        <v>1</v>
      </c>
      <c r="M31" s="5" t="n">
        <v>1</v>
      </c>
    </row>
    <row r="32" spans="1:14">
      <c r="A32" s="4" t="s">
        <v>998</v>
      </c>
      <c r="H32" s="6" t="n">
        <v>37000</v>
      </c>
      <c r="M32" s="6" t="n">
        <v>37000</v>
      </c>
    </row>
    <row r="33" spans="1:14">
      <c r="A33" s="4" t="s">
        <v>1003</v>
      </c>
    </row>
    <row r="34" spans="1:14">
      <c r="A34" s="3" t="s">
        <v>990</v>
      </c>
    </row>
    <row r="35" spans="1:14">
      <c r="A35" s="4" t="s">
        <v>1004</v>
      </c>
      <c r="H35" s="6" t="n">
        <v>3700</v>
      </c>
      <c r="M35" s="6" t="n">
        <v>3700</v>
      </c>
    </row>
    <row r="36" spans="1:14">
      <c r="A36" s="4" t="s">
        <v>1005</v>
      </c>
    </row>
    <row r="37" spans="1:14">
      <c r="A37" s="3" t="s">
        <v>990</v>
      </c>
    </row>
    <row r="38" spans="1:14">
      <c r="A38" s="4" t="s">
        <v>402</v>
      </c>
      <c r="H38" s="5" t="n">
        <v>4</v>
      </c>
      <c r="M38" s="5" t="n">
        <v>4</v>
      </c>
      <c r="N38" s="5" t="n">
        <v>4</v>
      </c>
    </row>
    <row r="39" spans="1:14">
      <c r="A39" s="4" t="s">
        <v>998</v>
      </c>
      <c r="H39" s="6" t="n">
        <v>193300</v>
      </c>
      <c r="M39" s="6" t="n">
        <v>193300</v>
      </c>
    </row>
    <row r="40" spans="1:14">
      <c r="A40" s="4" t="s">
        <v>1006</v>
      </c>
    </row>
    <row r="41" spans="1:14">
      <c r="A41" s="3" t="s">
        <v>990</v>
      </c>
    </row>
    <row r="42" spans="1:14">
      <c r="A42" s="4" t="s">
        <v>1001</v>
      </c>
      <c r="G42" s="6" t="n">
        <v>126600</v>
      </c>
    </row>
    <row r="43" spans="1:14">
      <c r="A43" s="4" t="s">
        <v>138</v>
      </c>
    </row>
    <row r="44" spans="1:14">
      <c r="A44" s="3" t="s">
        <v>990</v>
      </c>
    </row>
    <row r="45" spans="1:14">
      <c r="A45" s="4" t="s">
        <v>888</v>
      </c>
      <c r="I45" s="6" t="n">
        <v>154000</v>
      </c>
    </row>
    <row r="46" spans="1:14">
      <c r="A46" s="4" t="s">
        <v>499</v>
      </c>
      <c r="I46" s="5" t="n">
        <v>2</v>
      </c>
      <c r="M46" s="5" t="n">
        <v>2</v>
      </c>
    </row>
    <row r="47" spans="1:14">
      <c r="A47" s="4" t="s">
        <v>993</v>
      </c>
      <c r="M47" s="6" t="n">
        <v>10000</v>
      </c>
    </row>
    <row r="48" spans="1:14">
      <c r="A48" s="4" t="s">
        <v>1007</v>
      </c>
    </row>
    <row r="49" spans="1:14">
      <c r="A49" s="3" t="s">
        <v>990</v>
      </c>
    </row>
    <row r="50" spans="1:14">
      <c r="A50" s="4" t="s">
        <v>992</v>
      </c>
      <c r="I50" s="6" t="n">
        <v>152000</v>
      </c>
    </row>
    <row r="51" spans="1:14">
      <c r="A51" s="4" t="s">
        <v>1008</v>
      </c>
    </row>
    <row r="52" spans="1:14">
      <c r="A52" s="3" t="s">
        <v>990</v>
      </c>
    </row>
    <row r="53" spans="1:14">
      <c r="A53" s="4" t="s">
        <v>888</v>
      </c>
      <c r="I53" s="5" t="n">
        <v>1700</v>
      </c>
    </row>
    <row r="54" spans="1:14">
      <c r="A54" s="4" t="s">
        <v>1009</v>
      </c>
    </row>
    <row r="55" spans="1:14">
      <c r="A55" s="3" t="s">
        <v>990</v>
      </c>
    </row>
    <row r="56" spans="1:14">
      <c r="A56" s="4" t="s">
        <v>888</v>
      </c>
      <c r="I56" s="6" t="n">
        <v>154000</v>
      </c>
    </row>
    <row r="57" spans="1:14">
      <c r="A57" s="4" t="s">
        <v>1010</v>
      </c>
    </row>
    <row r="58" spans="1:14">
      <c r="A58" s="3" t="s">
        <v>990</v>
      </c>
    </row>
    <row r="59" spans="1:14">
      <c r="A59" s="4" t="s">
        <v>888</v>
      </c>
      <c r="D59" s="6" t="n">
        <v>14000</v>
      </c>
    </row>
    <row r="60" spans="1:14">
      <c r="A60" s="4" t="s">
        <v>993</v>
      </c>
      <c r="D60" s="6" t="n">
        <v>-6600</v>
      </c>
    </row>
    <row r="61" spans="1:14">
      <c r="A61" s="4" t="s">
        <v>1011</v>
      </c>
    </row>
    <row r="62" spans="1:14">
      <c r="A62" s="3" t="s">
        <v>990</v>
      </c>
    </row>
    <row r="63" spans="1:14">
      <c r="A63" s="4" t="s">
        <v>991</v>
      </c>
      <c r="B63" s="6" t="n">
        <v>-8100</v>
      </c>
    </row>
    <row r="64" spans="1:14">
      <c r="A64" s="4" t="s">
        <v>888</v>
      </c>
      <c r="B64" s="6" t="n">
        <v>13200</v>
      </c>
    </row>
    <row r="65" spans="1:14">
      <c r="A65" s="4" t="s">
        <v>1012</v>
      </c>
    </row>
    <row r="66" spans="1:14">
      <c r="A66" s="3" t="s">
        <v>990</v>
      </c>
    </row>
    <row r="67" spans="1:14">
      <c r="A67" s="4" t="s">
        <v>501</v>
      </c>
      <c r="B67" s="5" t="n">
        <v>2</v>
      </c>
    </row>
    <row r="68" spans="1:14">
      <c r="A68" s="4" t="s">
        <v>1013</v>
      </c>
      <c r="B68" s="6" t="n">
        <v>400</v>
      </c>
    </row>
    <row r="69" spans="1:14">
      <c r="A69" s="4" t="s">
        <v>993</v>
      </c>
      <c r="B69" s="6" t="n">
        <v>300</v>
      </c>
    </row>
    <row r="70" spans="1:14">
      <c r="A70" s="4" t="s">
        <v>1014</v>
      </c>
    </row>
    <row r="71" spans="1:14">
      <c r="A71" s="3" t="s">
        <v>990</v>
      </c>
    </row>
    <row r="72" spans="1:14">
      <c r="A72" s="4" t="s">
        <v>888</v>
      </c>
      <c r="C72" s="6" t="n">
        <v>33800</v>
      </c>
    </row>
    <row r="73" spans="1:14">
      <c r="A73" s="4" t="s">
        <v>402</v>
      </c>
      <c r="C73" s="5" t="n">
        <v>2</v>
      </c>
    </row>
    <row r="74" spans="1:14">
      <c r="A74" s="4" t="s">
        <v>993</v>
      </c>
      <c r="K74" s="6" t="n">
        <v>-6200</v>
      </c>
    </row>
    <row r="75" spans="1:14">
      <c r="A75" s="4" t="s">
        <v>471</v>
      </c>
    </row>
    <row r="76" spans="1:14">
      <c r="A76" s="3" t="s">
        <v>990</v>
      </c>
    </row>
    <row r="77" spans="1:14">
      <c r="A77" s="4" t="s">
        <v>1015</v>
      </c>
      <c r="E77" s="5" t="n">
        <v>1</v>
      </c>
    </row>
    <row r="78" spans="1:14">
      <c r="A78" s="4" t="s">
        <v>888</v>
      </c>
      <c r="E78" s="6" t="n">
        <v>11200</v>
      </c>
    </row>
    <row r="79" spans="1:14">
      <c r="A79" s="4" t="s">
        <v>993</v>
      </c>
      <c r="L79" s="6" t="n">
        <v>800</v>
      </c>
    </row>
    <row r="80" spans="1:14">
      <c r="A80" s="4" t="s">
        <v>575</v>
      </c>
      <c r="F80" s="5" t="n">
        <v>13630075</v>
      </c>
      <c r="G80" s="5" t="n">
        <v>3000000</v>
      </c>
      <c r="H80" s="5" t="n">
        <v>24166666</v>
      </c>
      <c r="J80" s="5" t="n">
        <v>7180083</v>
      </c>
    </row>
    <row r="81" spans="1:14">
      <c r="A81" s="4" t="s">
        <v>994</v>
      </c>
      <c r="F81" s="6" t="n">
        <v>90640</v>
      </c>
      <c r="G81" s="6" t="n">
        <v>13685</v>
      </c>
      <c r="H81" s="6" t="n">
        <v>111190</v>
      </c>
      <c r="J81" s="6" t="n">
        <v>49268</v>
      </c>
    </row>
    <row r="82" spans="1:14">
      <c r="A82" s="4" t="s">
        <v>1016</v>
      </c>
    </row>
    <row r="83" spans="1:14">
      <c r="A83" s="3" t="s">
        <v>990</v>
      </c>
    </row>
    <row r="84" spans="1:14">
      <c r="A84" s="4" t="s">
        <v>1015</v>
      </c>
      <c r="B84" s="5" t="n">
        <v>1</v>
      </c>
    </row>
    <row r="85" spans="1:14">
      <c r="A85" s="4" t="s">
        <v>1017</v>
      </c>
    </row>
    <row r="86" spans="1:14">
      <c r="A86" s="3" t="s">
        <v>990</v>
      </c>
    </row>
    <row r="87" spans="1:14">
      <c r="A87" s="4" t="s">
        <v>1015</v>
      </c>
      <c r="K87" s="5" t="n">
        <v>2</v>
      </c>
    </row>
    <row r="88" spans="1:14">
      <c r="A88" s="4" t="s">
        <v>1014</v>
      </c>
    </row>
    <row r="89" spans="1:14">
      <c r="A89" s="3" t="s">
        <v>990</v>
      </c>
    </row>
    <row r="90" spans="1:14">
      <c r="A90" s="4" t="s">
        <v>1015</v>
      </c>
      <c r="K90" s="5" t="n">
        <v>2</v>
      </c>
    </row>
    <row r="91" spans="1:14">
      <c r="A91" s="4" t="s">
        <v>1018</v>
      </c>
    </row>
    <row r="92" spans="1:14">
      <c r="A92" s="3" t="s">
        <v>990</v>
      </c>
    </row>
    <row r="93" spans="1:14">
      <c r="A93" s="4" t="s">
        <v>402</v>
      </c>
      <c r="C93" s="5" t="n">
        <v>2</v>
      </c>
      <c r="K93" s="5" t="n">
        <v>2</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21"/>
    <col customWidth="1" max="3" min="3" width="31"/>
    <col customWidth="1" max="4" min="4" width="21"/>
    <col customWidth="1" max="5" min="5" width="21"/>
    <col customWidth="1" max="6" min="6" width="20"/>
  </cols>
  <sheetData>
    <row r="1" spans="1:6">
      <c r="A1" s="1" t="s">
        <v>1019</v>
      </c>
      <c r="B1" s="2" t="s">
        <v>1020</v>
      </c>
      <c r="C1" s="2" t="s">
        <v>1021</v>
      </c>
      <c r="D1" s="2" t="s">
        <v>389</v>
      </c>
      <c r="E1" s="2" t="s">
        <v>1022</v>
      </c>
      <c r="F1" s="2" t="s">
        <v>1023</v>
      </c>
    </row>
    <row r="2" spans="1:6">
      <c r="A2" s="3" t="s">
        <v>990</v>
      </c>
    </row>
    <row r="3" spans="1:6">
      <c r="A3" s="4" t="s">
        <v>1024</v>
      </c>
      <c r="C3" s="5" t="n">
        <v>4</v>
      </c>
    </row>
    <row r="4" spans="1:6">
      <c r="A4" s="4" t="s">
        <v>1025</v>
      </c>
    </row>
    <row r="5" spans="1:6">
      <c r="A5" s="3" t="s">
        <v>990</v>
      </c>
    </row>
    <row r="6" spans="1:6">
      <c r="A6" s="4" t="s">
        <v>1026</v>
      </c>
      <c r="C6" s="5" t="n">
        <v>113000</v>
      </c>
    </row>
    <row r="7" spans="1:6">
      <c r="A7" s="4" t="s">
        <v>1027</v>
      </c>
      <c r="C7" s="5" t="n">
        <v>4</v>
      </c>
    </row>
    <row r="8" spans="1:6">
      <c r="A8" s="4" t="s">
        <v>1028</v>
      </c>
      <c r="B8" s="9" t="n">
        <v>32.4</v>
      </c>
    </row>
    <row r="9" spans="1:6">
      <c r="A9" s="4" t="s">
        <v>1029</v>
      </c>
    </row>
    <row r="10" spans="1:6">
      <c r="A10" s="3" t="s">
        <v>990</v>
      </c>
    </row>
    <row r="11" spans="1:6">
      <c r="A11" s="4" t="s">
        <v>359</v>
      </c>
      <c r="C11" s="5" t="n">
        <v>4</v>
      </c>
    </row>
    <row r="12" spans="1:6">
      <c r="A12" s="4" t="s">
        <v>1030</v>
      </c>
    </row>
    <row r="13" spans="1:6">
      <c r="A13" s="3" t="s">
        <v>990</v>
      </c>
    </row>
    <row r="14" spans="1:6">
      <c r="A14" s="4" t="s">
        <v>359</v>
      </c>
      <c r="C14" s="5" t="n">
        <v>12</v>
      </c>
    </row>
    <row r="15" spans="1:6">
      <c r="A15" s="4" t="s">
        <v>1031</v>
      </c>
    </row>
    <row r="16" spans="1:6">
      <c r="A16" s="3" t="s">
        <v>990</v>
      </c>
    </row>
    <row r="17" spans="1:6">
      <c r="A17" s="4" t="s">
        <v>359</v>
      </c>
      <c r="F17" s="5" t="n">
        <v>8</v>
      </c>
    </row>
    <row r="18" spans="1:6">
      <c r="A18" s="4" t="s">
        <v>1032</v>
      </c>
    </row>
    <row r="19" spans="1:6">
      <c r="A19" s="3" t="s">
        <v>990</v>
      </c>
    </row>
    <row r="20" spans="1:6">
      <c r="A20" s="4" t="s">
        <v>1033</v>
      </c>
      <c r="D20" s="9" t="n">
        <v>0.6</v>
      </c>
      <c r="E20" s="9" t="n">
        <v>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4</v>
      </c>
      <c r="B1" s="2" t="s">
        <v>1</v>
      </c>
    </row>
    <row r="2" spans="1:5">
      <c r="B2" s="2" t="s">
        <v>2</v>
      </c>
      <c r="C2" s="2" t="s">
        <v>21</v>
      </c>
      <c r="D2" s="2" t="s">
        <v>22</v>
      </c>
      <c r="E2" s="2" t="s">
        <v>1035</v>
      </c>
    </row>
    <row r="3" spans="1:5">
      <c r="A3" s="3" t="s">
        <v>1036</v>
      </c>
    </row>
    <row r="4" spans="1:5">
      <c r="A4" s="4" t="s">
        <v>1037</v>
      </c>
      <c r="B4" s="6" t="n">
        <v>550543</v>
      </c>
      <c r="C4" s="6" t="n">
        <v>534681</v>
      </c>
      <c r="D4" s="6" t="n">
        <v>276193</v>
      </c>
    </row>
    <row r="5" spans="1:5">
      <c r="A5" s="4" t="s">
        <v>1038</v>
      </c>
      <c r="B5" s="5" t="n">
        <v>1200</v>
      </c>
      <c r="C5" s="5" t="n">
        <v>4800</v>
      </c>
    </row>
    <row r="6" spans="1:5">
      <c r="A6" s="4" t="s">
        <v>36</v>
      </c>
      <c r="B6" s="5" t="n">
        <v>0</v>
      </c>
      <c r="C6" s="5" t="n">
        <v>6795</v>
      </c>
      <c r="D6" s="5" t="n">
        <v>812</v>
      </c>
    </row>
    <row r="7" spans="1:5">
      <c r="A7" s="4" t="s">
        <v>1039</v>
      </c>
    </row>
    <row r="8" spans="1:5">
      <c r="A8" s="3" t="s">
        <v>1036</v>
      </c>
    </row>
    <row r="9" spans="1:5">
      <c r="A9" s="4" t="s">
        <v>36</v>
      </c>
      <c r="C9" s="5" t="n">
        <v>4400</v>
      </c>
    </row>
    <row r="10" spans="1:5">
      <c r="A10" s="4" t="s">
        <v>1040</v>
      </c>
      <c r="C10" s="5" t="n">
        <v>4400</v>
      </c>
    </row>
    <row r="11" spans="1:5">
      <c r="A11" s="4" t="s">
        <v>1041</v>
      </c>
    </row>
    <row r="12" spans="1:5">
      <c r="A12" s="3" t="s">
        <v>1036</v>
      </c>
    </row>
    <row r="13" spans="1:5">
      <c r="A13" s="4" t="s">
        <v>36</v>
      </c>
      <c r="C13" s="5" t="n">
        <v>2000</v>
      </c>
    </row>
    <row r="14" spans="1:5">
      <c r="A14" s="4" t="s">
        <v>1042</v>
      </c>
    </row>
    <row r="15" spans="1:5">
      <c r="A15" s="3" t="s">
        <v>1036</v>
      </c>
    </row>
    <row r="16" spans="1:5">
      <c r="A16" s="4" t="s">
        <v>368</v>
      </c>
      <c r="E16" s="4" t="s">
        <v>828</v>
      </c>
    </row>
    <row r="17" spans="1:5">
      <c r="A17" s="4" t="s">
        <v>1043</v>
      </c>
    </row>
    <row r="18" spans="1:5">
      <c r="A18" s="3" t="s">
        <v>1036</v>
      </c>
    </row>
    <row r="19" spans="1:5">
      <c r="A19" s="4" t="s">
        <v>1044</v>
      </c>
      <c r="C19" s="5" t="n">
        <v>300</v>
      </c>
    </row>
    <row r="20" spans="1:5">
      <c r="A20" s="4" t="s">
        <v>129</v>
      </c>
    </row>
    <row r="21" spans="1:5">
      <c r="A21" s="3" t="s">
        <v>1036</v>
      </c>
    </row>
    <row r="22" spans="1:5">
      <c r="A22" s="4" t="s">
        <v>1037</v>
      </c>
      <c r="B22" s="5" t="n">
        <v>37900</v>
      </c>
      <c r="C22" s="5" t="n">
        <v>17700</v>
      </c>
    </row>
    <row r="23" spans="1:5">
      <c r="A23" s="4" t="s">
        <v>1045</v>
      </c>
    </row>
    <row r="24" spans="1:5">
      <c r="A24" s="3" t="s">
        <v>1036</v>
      </c>
    </row>
    <row r="25" spans="1:5">
      <c r="A25" s="4" t="s">
        <v>1037</v>
      </c>
      <c r="B25" s="6" t="n">
        <v>13800</v>
      </c>
      <c r="C25" s="6" t="n">
        <v>9500</v>
      </c>
      <c r="D25" s="6" t="n">
        <v>12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1"/>
    <col customWidth="1" max="5" min="5" width="21"/>
    <col customWidth="1" max="6" min="6" width="21"/>
    <col customWidth="1" max="7" min="7" width="37"/>
    <col customWidth="1" max="8" min="8" width="24"/>
    <col customWidth="1" max="9" min="9" width="24"/>
    <col customWidth="1" max="10" min="10" width="24"/>
  </cols>
  <sheetData>
    <row r="1" spans="1:10">
      <c r="A1" s="1" t="s">
        <v>1046</v>
      </c>
      <c r="B1" s="2" t="s">
        <v>1047</v>
      </c>
      <c r="C1" s="2" t="s">
        <v>1048</v>
      </c>
      <c r="D1" s="2" t="s">
        <v>389</v>
      </c>
      <c r="E1" s="2" t="s">
        <v>390</v>
      </c>
      <c r="F1" s="2" t="s">
        <v>345</v>
      </c>
      <c r="G1" s="2" t="s">
        <v>1049</v>
      </c>
      <c r="H1" s="2" t="s">
        <v>392</v>
      </c>
      <c r="I1" s="2" t="s">
        <v>394</v>
      </c>
      <c r="J1" s="2" t="s">
        <v>1050</v>
      </c>
    </row>
    <row r="2" spans="1:10">
      <c r="A2" s="3" t="s">
        <v>395</v>
      </c>
    </row>
    <row r="3" spans="1:10">
      <c r="A3" s="4" t="s">
        <v>396</v>
      </c>
      <c r="E3" s="6" t="n">
        <v>0</v>
      </c>
      <c r="F3" s="6" t="n">
        <v>31870</v>
      </c>
      <c r="G3" s="6" t="n">
        <v>0</v>
      </c>
    </row>
    <row r="4" spans="1:10">
      <c r="A4" s="4" t="s">
        <v>398</v>
      </c>
      <c r="B4" s="7" t="n">
        <v>6.99</v>
      </c>
      <c r="C4" s="7" t="n">
        <v>6.99</v>
      </c>
      <c r="G4" s="7" t="n">
        <v>4.8</v>
      </c>
      <c r="H4" s="7" t="n">
        <v>6.65</v>
      </c>
      <c r="I4" s="7" t="n">
        <v>4.57</v>
      </c>
      <c r="J4" s="7" t="n">
        <v>4.03</v>
      </c>
    </row>
    <row r="5" spans="1:10">
      <c r="A5" s="4" t="s">
        <v>448</v>
      </c>
    </row>
    <row r="6" spans="1:10">
      <c r="A6" s="3" t="s">
        <v>395</v>
      </c>
    </row>
    <row r="7" spans="1:10">
      <c r="A7" s="4" t="s">
        <v>396</v>
      </c>
      <c r="B7" s="6" t="n">
        <v>47300</v>
      </c>
    </row>
    <row r="8" spans="1:10">
      <c r="A8" s="4" t="s">
        <v>1051</v>
      </c>
      <c r="D8" s="6" t="n">
        <v>8100</v>
      </c>
    </row>
    <row r="9" spans="1:10">
      <c r="A9" s="4" t="s">
        <v>1052</v>
      </c>
      <c r="D9" s="6" t="n">
        <v>8400</v>
      </c>
    </row>
    <row r="10" spans="1:10">
      <c r="A10" s="4" t="s">
        <v>450</v>
      </c>
    </row>
    <row r="11" spans="1:10">
      <c r="A11" s="3" t="s">
        <v>395</v>
      </c>
    </row>
    <row r="12" spans="1:10">
      <c r="A12" s="4" t="s">
        <v>575</v>
      </c>
      <c r="C12" s="5" t="n">
        <v>6511812</v>
      </c>
    </row>
    <row r="13" spans="1:10">
      <c r="A13" s="4" t="s">
        <v>1053</v>
      </c>
    </row>
    <row r="14" spans="1:10">
      <c r="A14" s="3" t="s">
        <v>395</v>
      </c>
    </row>
    <row r="15" spans="1:10">
      <c r="A15" s="4" t="s">
        <v>398</v>
      </c>
      <c r="B15" s="7" t="n">
        <v>6.99</v>
      </c>
      <c r="C15" s="7" t="n">
        <v>6.99</v>
      </c>
    </row>
    <row r="16" spans="1:10">
      <c r="A16" s="4" t="s">
        <v>1054</v>
      </c>
    </row>
    <row r="17" spans="1:10">
      <c r="A17" s="3" t="s">
        <v>395</v>
      </c>
    </row>
    <row r="18" spans="1:10">
      <c r="A18" s="4" t="s">
        <v>396</v>
      </c>
      <c r="B18" s="6" t="n">
        <v>1800</v>
      </c>
    </row>
    <row r="19" spans="1:10">
      <c r="A19" s="4" t="s">
        <v>1055</v>
      </c>
    </row>
    <row r="20" spans="1:10">
      <c r="A20" s="3" t="s">
        <v>395</v>
      </c>
    </row>
    <row r="21" spans="1:10">
      <c r="A21" s="4" t="s">
        <v>402</v>
      </c>
      <c r="B21" s="5" t="n">
        <v>6</v>
      </c>
      <c r="C21" s="5" t="n">
        <v>6</v>
      </c>
    </row>
    <row r="22" spans="1:10">
      <c r="A22" s="4" t="s">
        <v>362</v>
      </c>
    </row>
    <row r="23" spans="1:10">
      <c r="A23" s="3" t="s">
        <v>395</v>
      </c>
    </row>
    <row r="24" spans="1:10">
      <c r="A24" s="4" t="s">
        <v>402</v>
      </c>
      <c r="G24" s="5" t="n">
        <v>1</v>
      </c>
    </row>
    <row r="25" spans="1:10">
      <c r="A25" s="4" t="s">
        <v>1056</v>
      </c>
    </row>
    <row r="26" spans="1:10">
      <c r="A26" s="3" t="s">
        <v>395</v>
      </c>
    </row>
    <row r="27" spans="1:10">
      <c r="A27" s="4" t="s">
        <v>402</v>
      </c>
      <c r="B27" s="5" t="n">
        <v>1</v>
      </c>
      <c r="C27"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1057</v>
      </c>
      <c r="B1" s="2" t="s">
        <v>1058</v>
      </c>
      <c r="C1" s="2" t="s">
        <v>21</v>
      </c>
      <c r="D1" s="2" t="s">
        <v>2</v>
      </c>
      <c r="E1" s="2" t="s">
        <v>21</v>
      </c>
      <c r="F1" s="2" t="s">
        <v>22</v>
      </c>
    </row>
    <row r="2" spans="1:6">
      <c r="A2" s="3" t="s">
        <v>1059</v>
      </c>
    </row>
    <row r="3" spans="1:6">
      <c r="A3" s="4" t="s">
        <v>67</v>
      </c>
      <c r="C3" s="6" t="n">
        <v>0</v>
      </c>
      <c r="D3" s="6" t="n">
        <v>8059</v>
      </c>
      <c r="E3" s="6" t="n">
        <v>0</v>
      </c>
    </row>
    <row r="4" spans="1:6">
      <c r="A4" s="3" t="s">
        <v>1060</v>
      </c>
    </row>
    <row r="5" spans="1:6">
      <c r="A5" s="4" t="s">
        <v>396</v>
      </c>
      <c r="D5" s="5" t="n">
        <v>0</v>
      </c>
      <c r="E5" s="5" t="n">
        <v>31870</v>
      </c>
      <c r="F5" s="6" t="n">
        <v>0</v>
      </c>
    </row>
    <row r="6" spans="1:6">
      <c r="A6" s="4" t="s">
        <v>448</v>
      </c>
    </row>
    <row r="7" spans="1:6">
      <c r="A7" s="3" t="s">
        <v>1059</v>
      </c>
    </row>
    <row r="8" spans="1:6">
      <c r="A8" s="4" t="s">
        <v>1061</v>
      </c>
      <c r="B8" s="6" t="n">
        <v>1292</v>
      </c>
    </row>
    <row r="9" spans="1:6">
      <c r="A9" s="4" t="s">
        <v>1062</v>
      </c>
      <c r="B9" s="5" t="n">
        <v>10332</v>
      </c>
    </row>
    <row r="10" spans="1:6">
      <c r="A10" s="4" t="s">
        <v>953</v>
      </c>
      <c r="B10" s="5" t="n">
        <v>3763</v>
      </c>
    </row>
    <row r="11" spans="1:6">
      <c r="A11" s="4" t="s">
        <v>270</v>
      </c>
      <c r="B11" s="5" t="n">
        <v>6475</v>
      </c>
    </row>
    <row r="12" spans="1:6">
      <c r="A12" s="4" t="s">
        <v>1063</v>
      </c>
      <c r="B12" s="5" t="n">
        <v>143</v>
      </c>
    </row>
    <row r="13" spans="1:6">
      <c r="A13" s="4" t="s">
        <v>67</v>
      </c>
      <c r="B13" s="5" t="n">
        <v>8059</v>
      </c>
    </row>
    <row r="14" spans="1:6">
      <c r="A14" s="4" t="s">
        <v>1064</v>
      </c>
      <c r="B14" s="5" t="n">
        <v>52564</v>
      </c>
    </row>
    <row r="15" spans="1:6">
      <c r="A15" s="3" t="s">
        <v>1060</v>
      </c>
    </row>
    <row r="16" spans="1:6">
      <c r="A16" s="4" t="s">
        <v>1065</v>
      </c>
      <c r="B16" s="5" t="n">
        <v>-3650</v>
      </c>
    </row>
    <row r="17" spans="1:6">
      <c r="A17" s="4" t="s">
        <v>70</v>
      </c>
      <c r="B17" s="5" t="n">
        <v>-3276</v>
      </c>
    </row>
    <row r="18" spans="1:6">
      <c r="A18" s="4" t="s">
        <v>1066</v>
      </c>
      <c r="B18" s="5" t="n">
        <v>-6926</v>
      </c>
    </row>
    <row r="19" spans="1:6">
      <c r="A19" s="4" t="s">
        <v>405</v>
      </c>
      <c r="B19" s="5" t="n">
        <v>45638</v>
      </c>
    </row>
    <row r="20" spans="1:6">
      <c r="A20" s="4" t="s">
        <v>1067</v>
      </c>
      <c r="C20" s="5" t="n">
        <v>30900</v>
      </c>
      <c r="D20" s="5" t="n">
        <v>22500</v>
      </c>
      <c r="E20" s="5" t="n">
        <v>30900</v>
      </c>
    </row>
    <row r="21" spans="1:6">
      <c r="A21" s="4" t="s">
        <v>1068</v>
      </c>
      <c r="C21" s="5" t="n">
        <v>1300</v>
      </c>
      <c r="D21" s="5" t="n">
        <v>4800</v>
      </c>
      <c r="E21" s="5" t="n">
        <v>1300</v>
      </c>
    </row>
    <row r="22" spans="1:6">
      <c r="A22" s="4" t="s">
        <v>1069</v>
      </c>
      <c r="C22" s="5" t="n">
        <v>29600</v>
      </c>
      <c r="D22" s="5" t="n">
        <v>17700</v>
      </c>
      <c r="E22" s="6" t="n">
        <v>29600</v>
      </c>
    </row>
    <row r="23" spans="1:6">
      <c r="A23" s="4" t="s">
        <v>1070</v>
      </c>
      <c r="D23" s="5" t="n">
        <v>3200</v>
      </c>
    </row>
    <row r="24" spans="1:6">
      <c r="A24" s="4" t="s">
        <v>1071</v>
      </c>
      <c r="D24" s="5" t="n">
        <v>2900</v>
      </c>
    </row>
    <row r="25" spans="1:6">
      <c r="A25" s="4" t="s">
        <v>1072</v>
      </c>
      <c r="D25" s="5" t="n">
        <v>2200</v>
      </c>
    </row>
    <row r="26" spans="1:6">
      <c r="A26" s="4" t="s">
        <v>1073</v>
      </c>
      <c r="D26" s="5" t="n">
        <v>2000</v>
      </c>
    </row>
    <row r="27" spans="1:6">
      <c r="A27" s="4" t="s">
        <v>1074</v>
      </c>
      <c r="D27" s="5" t="n">
        <v>1800</v>
      </c>
    </row>
    <row r="28" spans="1:6">
      <c r="A28" s="4" t="s">
        <v>1075</v>
      </c>
      <c r="D28" s="6" t="n">
        <v>5600</v>
      </c>
    </row>
    <row r="29" spans="1:6">
      <c r="A29" s="4" t="s">
        <v>396</v>
      </c>
      <c r="B29" s="5" t="n">
        <v>47300</v>
      </c>
    </row>
    <row r="30" spans="1:6">
      <c r="A30" s="4" t="s">
        <v>1076</v>
      </c>
    </row>
    <row r="31" spans="1:6">
      <c r="A31" s="3" t="s">
        <v>1060</v>
      </c>
    </row>
    <row r="32" spans="1:6">
      <c r="A32" s="4" t="s">
        <v>396</v>
      </c>
      <c r="C32" s="6" t="n">
        <v>1400</v>
      </c>
    </row>
    <row r="33" spans="1:6">
      <c r="A33" s="4" t="s">
        <v>1077</v>
      </c>
    </row>
    <row r="34" spans="1:6">
      <c r="A34" s="3" t="s">
        <v>1059</v>
      </c>
    </row>
    <row r="35" spans="1:6">
      <c r="A35" s="4" t="s">
        <v>67</v>
      </c>
      <c r="B35" s="5" t="n">
        <v>1900</v>
      </c>
    </row>
    <row r="36" spans="1:6">
      <c r="A36" s="4" t="s">
        <v>1078</v>
      </c>
    </row>
    <row r="37" spans="1:6">
      <c r="A37" s="3" t="s">
        <v>1059</v>
      </c>
    </row>
    <row r="38" spans="1:6">
      <c r="A38" s="4" t="s">
        <v>67</v>
      </c>
      <c r="B38" s="5" t="n">
        <v>6200</v>
      </c>
    </row>
    <row r="39" spans="1:6">
      <c r="A39" s="4" t="s">
        <v>1079</v>
      </c>
    </row>
    <row r="40" spans="1:6">
      <c r="A40" s="3" t="s">
        <v>1059</v>
      </c>
    </row>
    <row r="41" spans="1:6">
      <c r="A41" s="4" t="s">
        <v>1080</v>
      </c>
      <c r="B41" s="5" t="n">
        <v>17901</v>
      </c>
    </row>
    <row r="42" spans="1:6">
      <c r="A42" s="3" t="s">
        <v>1060</v>
      </c>
    </row>
    <row r="43" spans="1:6">
      <c r="A43" s="4" t="s">
        <v>1081</v>
      </c>
      <c r="D43" s="4" t="s">
        <v>840</v>
      </c>
    </row>
    <row r="44" spans="1:6">
      <c r="A44" s="4" t="s">
        <v>1082</v>
      </c>
    </row>
    <row r="45" spans="1:6">
      <c r="A45" s="3" t="s">
        <v>1059</v>
      </c>
    </row>
    <row r="46" spans="1:6">
      <c r="A46" s="4" t="s">
        <v>1080</v>
      </c>
      <c r="B46" s="6" t="n">
        <v>4599</v>
      </c>
    </row>
    <row r="47" spans="1:6">
      <c r="A47" s="3" t="s">
        <v>1060</v>
      </c>
    </row>
    <row r="48" spans="1:6">
      <c r="A48" s="4" t="s">
        <v>1081</v>
      </c>
      <c r="D48" s="4" t="s">
        <v>10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1</v>
      </c>
      <c r="C2" s="2" t="s">
        <v>22</v>
      </c>
    </row>
    <row r="3" spans="1:3">
      <c r="A3" s="3" t="s">
        <v>395</v>
      </c>
    </row>
    <row r="4" spans="1:3">
      <c r="A4" s="4" t="s">
        <v>397</v>
      </c>
      <c r="B4" s="6" t="n">
        <v>570381</v>
      </c>
      <c r="C4" s="6" t="n">
        <v>330714</v>
      </c>
    </row>
    <row r="5" spans="1:3">
      <c r="A5" s="4" t="s">
        <v>43</v>
      </c>
      <c r="B5" s="6" t="n">
        <v>178266</v>
      </c>
      <c r="C5" s="6" t="n">
        <v>61637</v>
      </c>
    </row>
    <row r="6" spans="1:3">
      <c r="A6" s="3" t="s">
        <v>966</v>
      </c>
    </row>
    <row r="7" spans="1:3">
      <c r="A7" s="4" t="s">
        <v>967</v>
      </c>
      <c r="B7" s="7" t="n">
        <v>1.33</v>
      </c>
      <c r="C7" s="7" t="n">
        <v>0.67</v>
      </c>
    </row>
    <row r="8" spans="1:3">
      <c r="A8" s="4" t="s">
        <v>968</v>
      </c>
      <c r="B8" s="7" t="n">
        <v>1.33</v>
      </c>
      <c r="C8" s="7" t="n">
        <v>0.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7"/>
    <col customWidth="1" max="5" min="5" width="27"/>
    <col customWidth="1" max="6" min="6" width="21"/>
    <col customWidth="1" max="7" min="7" width="27"/>
    <col customWidth="1" max="8" min="8" width="27"/>
    <col customWidth="1" max="9" min="9" width="27"/>
    <col customWidth="1" max="10" min="10" width="20"/>
    <col customWidth="1" max="11" min="11" width="21"/>
    <col customWidth="1" max="12" min="12" width="27"/>
    <col customWidth="1" max="13" min="13" width="21"/>
    <col customWidth="1" max="14" min="14" width="27"/>
    <col customWidth="1" max="15" min="15" width="21"/>
    <col customWidth="1" max="16" min="16" width="21"/>
    <col customWidth="1" max="17" min="17" width="21"/>
    <col customWidth="1" max="18" min="18" width="20"/>
  </cols>
  <sheetData>
    <row r="1" spans="1:18">
      <c r="A1" s="1" t="s">
        <v>1085</v>
      </c>
      <c r="B1" s="2" t="s">
        <v>1086</v>
      </c>
      <c r="C1" s="2" t="s">
        <v>1087</v>
      </c>
      <c r="D1" s="2" t="s">
        <v>1088</v>
      </c>
      <c r="E1" s="2" t="s">
        <v>1089</v>
      </c>
      <c r="F1" s="2" t="s">
        <v>1090</v>
      </c>
      <c r="G1" s="2" t="s">
        <v>1091</v>
      </c>
      <c r="H1" s="2" t="s">
        <v>980</v>
      </c>
      <c r="I1" s="2" t="s">
        <v>1092</v>
      </c>
      <c r="J1" s="2" t="s">
        <v>1093</v>
      </c>
      <c r="K1" s="2" t="s">
        <v>1094</v>
      </c>
      <c r="L1" s="2" t="s">
        <v>1089</v>
      </c>
      <c r="M1" s="2" t="s">
        <v>1095</v>
      </c>
      <c r="N1" s="2" t="s">
        <v>344</v>
      </c>
      <c r="O1" s="2" t="s">
        <v>345</v>
      </c>
      <c r="P1" s="2" t="s">
        <v>571</v>
      </c>
      <c r="Q1" s="2" t="s">
        <v>1096</v>
      </c>
      <c r="R1" s="2" t="s">
        <v>1097</v>
      </c>
    </row>
    <row r="2" spans="1:18">
      <c r="A2" s="3" t="s">
        <v>1098</v>
      </c>
    </row>
    <row r="3" spans="1:18">
      <c r="A3" s="4" t="s">
        <v>888</v>
      </c>
      <c r="N3" s="6" t="n">
        <v>27550000</v>
      </c>
      <c r="O3" s="6" t="n">
        <v>11080000</v>
      </c>
      <c r="P3" s="6" t="n">
        <v>154000000</v>
      </c>
    </row>
    <row r="4" spans="1:18">
      <c r="A4" s="4" t="s">
        <v>993</v>
      </c>
      <c r="N4" s="5" t="n">
        <v>-20600000</v>
      </c>
    </row>
    <row r="5" spans="1:18">
      <c r="A5" s="4" t="s">
        <v>994</v>
      </c>
      <c r="N5" s="5" t="n">
        <v>7558000</v>
      </c>
      <c r="O5" s="6" t="n">
        <v>246032000</v>
      </c>
      <c r="P5" s="6" t="n">
        <v>111190000</v>
      </c>
    </row>
    <row r="6" spans="1:18">
      <c r="A6" s="4" t="s">
        <v>137</v>
      </c>
    </row>
    <row r="7" spans="1:18">
      <c r="A7" s="3" t="s">
        <v>1098</v>
      </c>
    </row>
    <row r="8" spans="1:18">
      <c r="A8" s="4" t="s">
        <v>368</v>
      </c>
      <c r="I8" s="4" t="s">
        <v>358</v>
      </c>
      <c r="P8" s="4" t="s">
        <v>358</v>
      </c>
    </row>
    <row r="9" spans="1:18">
      <c r="A9" s="4" t="s">
        <v>575</v>
      </c>
      <c r="I9" s="5" t="n">
        <v>4220945</v>
      </c>
    </row>
    <row r="10" spans="1:18">
      <c r="A10" s="4" t="s">
        <v>994</v>
      </c>
      <c r="I10" s="6" t="n">
        <v>17010000</v>
      </c>
    </row>
    <row r="11" spans="1:18">
      <c r="A11" s="4" t="s">
        <v>138</v>
      </c>
    </row>
    <row r="12" spans="1:18">
      <c r="A12" s="3" t="s">
        <v>1098</v>
      </c>
    </row>
    <row r="13" spans="1:18">
      <c r="A13" s="4" t="s">
        <v>888</v>
      </c>
      <c r="J13" s="6" t="n">
        <v>154000000</v>
      </c>
    </row>
    <row r="14" spans="1:18">
      <c r="A14" s="4" t="s">
        <v>993</v>
      </c>
      <c r="P14" s="6" t="n">
        <v>10000000</v>
      </c>
    </row>
    <row r="15" spans="1:18">
      <c r="A15" s="4" t="s">
        <v>1099</v>
      </c>
    </row>
    <row r="16" spans="1:18">
      <c r="A16" s="3" t="s">
        <v>1098</v>
      </c>
    </row>
    <row r="17" spans="1:18">
      <c r="A17" s="4" t="s">
        <v>1100</v>
      </c>
      <c r="D17" s="6" t="n">
        <v>153000000</v>
      </c>
    </row>
    <row r="18" spans="1:18">
      <c r="A18" s="4" t="s">
        <v>369</v>
      </c>
    </row>
    <row r="19" spans="1:18">
      <c r="A19" s="3" t="s">
        <v>1098</v>
      </c>
    </row>
    <row r="20" spans="1:18">
      <c r="A20" s="4" t="s">
        <v>368</v>
      </c>
      <c r="B20" s="4" t="s">
        <v>358</v>
      </c>
    </row>
    <row r="21" spans="1:18">
      <c r="A21" s="4" t="s">
        <v>1101</v>
      </c>
    </row>
    <row r="22" spans="1:18">
      <c r="A22" s="3" t="s">
        <v>1098</v>
      </c>
    </row>
    <row r="23" spans="1:18">
      <c r="A23" s="4" t="s">
        <v>1102</v>
      </c>
      <c r="L23" s="6" t="n">
        <v>28100000</v>
      </c>
    </row>
    <row r="24" spans="1:18">
      <c r="A24" s="4" t="s">
        <v>1103</v>
      </c>
    </row>
    <row r="25" spans="1:18">
      <c r="A25" s="3" t="s">
        <v>1098</v>
      </c>
    </row>
    <row r="26" spans="1:18">
      <c r="A26" s="4" t="s">
        <v>994</v>
      </c>
      <c r="G26" s="6" t="n">
        <v>8600000</v>
      </c>
    </row>
    <row r="27" spans="1:18">
      <c r="A27" s="4" t="s">
        <v>1104</v>
      </c>
    </row>
    <row r="28" spans="1:18">
      <c r="A28" s="3" t="s">
        <v>1098</v>
      </c>
    </row>
    <row r="29" spans="1:18">
      <c r="A29" s="4" t="s">
        <v>994</v>
      </c>
      <c r="G29" s="6" t="n">
        <v>5000000</v>
      </c>
    </row>
    <row r="30" spans="1:18">
      <c r="A30" s="4" t="s">
        <v>1105</v>
      </c>
    </row>
    <row r="31" spans="1:18">
      <c r="A31" s="3" t="s">
        <v>1098</v>
      </c>
    </row>
    <row r="32" spans="1:18">
      <c r="A32" s="4" t="s">
        <v>575</v>
      </c>
      <c r="G32" s="5" t="n">
        <v>3800000</v>
      </c>
    </row>
    <row r="33" spans="1:18">
      <c r="A33" s="4" t="s">
        <v>1106</v>
      </c>
    </row>
    <row r="34" spans="1:18">
      <c r="A34" s="3" t="s">
        <v>1098</v>
      </c>
    </row>
    <row r="35" spans="1:18">
      <c r="A35" s="4" t="s">
        <v>575</v>
      </c>
      <c r="G35" s="5" t="n">
        <v>2200000</v>
      </c>
    </row>
    <row r="36" spans="1:18">
      <c r="A36" s="4" t="s">
        <v>1107</v>
      </c>
    </row>
    <row r="37" spans="1:18">
      <c r="A37" s="3" t="s">
        <v>1098</v>
      </c>
    </row>
    <row r="38" spans="1:18">
      <c r="A38" s="4" t="s">
        <v>402</v>
      </c>
      <c r="E38" s="5" t="n">
        <v>1</v>
      </c>
      <c r="L38" s="5" t="n">
        <v>1</v>
      </c>
    </row>
    <row r="39" spans="1:18">
      <c r="A39" s="4" t="s">
        <v>888</v>
      </c>
      <c r="E39" s="6" t="n">
        <v>7500000</v>
      </c>
    </row>
    <row r="40" spans="1:18">
      <c r="A40" s="4" t="s">
        <v>993</v>
      </c>
      <c r="L40" s="6" t="n">
        <v>-200000</v>
      </c>
      <c r="M40" s="6" t="n">
        <v>-2800000</v>
      </c>
    </row>
    <row r="41" spans="1:18">
      <c r="A41" s="4" t="s">
        <v>1014</v>
      </c>
    </row>
    <row r="42" spans="1:18">
      <c r="A42" s="3" t="s">
        <v>1098</v>
      </c>
    </row>
    <row r="43" spans="1:18">
      <c r="A43" s="4" t="s">
        <v>402</v>
      </c>
      <c r="H43" s="5" t="n">
        <v>2</v>
      </c>
    </row>
    <row r="44" spans="1:18">
      <c r="A44" s="4" t="s">
        <v>888</v>
      </c>
      <c r="H44" s="6" t="n">
        <v>33800000</v>
      </c>
    </row>
    <row r="45" spans="1:18">
      <c r="A45" s="4" t="s">
        <v>993</v>
      </c>
      <c r="N45" s="6" t="n">
        <v>-6200000</v>
      </c>
    </row>
    <row r="46" spans="1:18">
      <c r="A46" s="4" t="s">
        <v>1108</v>
      </c>
    </row>
    <row r="47" spans="1:18">
      <c r="A47" s="3" t="s">
        <v>1098</v>
      </c>
    </row>
    <row r="48" spans="1:18">
      <c r="A48" s="4" t="s">
        <v>993</v>
      </c>
      <c r="M48" s="5" t="n">
        <v>-1500000</v>
      </c>
    </row>
    <row r="49" spans="1:18">
      <c r="A49" s="4" t="s">
        <v>1109</v>
      </c>
    </row>
    <row r="50" spans="1:18">
      <c r="A50" s="3" t="s">
        <v>1098</v>
      </c>
    </row>
    <row r="51" spans="1:18">
      <c r="A51" s="4" t="s">
        <v>888</v>
      </c>
      <c r="F51" s="6" t="n">
        <v>1300000</v>
      </c>
    </row>
    <row r="52" spans="1:18">
      <c r="A52" s="4" t="s">
        <v>1110</v>
      </c>
    </row>
    <row r="53" spans="1:18">
      <c r="A53" s="3" t="s">
        <v>1098</v>
      </c>
    </row>
    <row r="54" spans="1:18">
      <c r="A54" s="4" t="s">
        <v>993</v>
      </c>
      <c r="M54" s="6" t="n">
        <v>-300000</v>
      </c>
    </row>
    <row r="55" spans="1:18">
      <c r="A55" s="4" t="s">
        <v>1111</v>
      </c>
    </row>
    <row r="56" spans="1:18">
      <c r="A56" s="3" t="s">
        <v>1098</v>
      </c>
    </row>
    <row r="57" spans="1:18">
      <c r="A57" s="4" t="s">
        <v>888</v>
      </c>
      <c r="C57" s="6" t="n">
        <v>6400000</v>
      </c>
    </row>
    <row r="58" spans="1:18">
      <c r="A58" s="4" t="s">
        <v>1112</v>
      </c>
    </row>
    <row r="59" spans="1:18">
      <c r="A59" s="3" t="s">
        <v>1098</v>
      </c>
    </row>
    <row r="60" spans="1:18">
      <c r="A60" s="4" t="s">
        <v>1113</v>
      </c>
      <c r="Q60" s="6" t="n">
        <v>45000000</v>
      </c>
    </row>
    <row r="61" spans="1:18">
      <c r="A61" s="4" t="s">
        <v>1114</v>
      </c>
    </row>
    <row r="62" spans="1:18">
      <c r="A62" s="3" t="s">
        <v>1098</v>
      </c>
    </row>
    <row r="63" spans="1:18">
      <c r="A63" s="4" t="s">
        <v>402</v>
      </c>
      <c r="R63" s="5" t="n">
        <v>1</v>
      </c>
    </row>
    <row r="64" spans="1:18">
      <c r="A64" s="4" t="s">
        <v>1115</v>
      </c>
    </row>
    <row r="65" spans="1:18">
      <c r="A65" s="3" t="s">
        <v>1098</v>
      </c>
    </row>
    <row r="66" spans="1:18">
      <c r="A66" s="4" t="s">
        <v>993</v>
      </c>
      <c r="K66" s="6" t="n">
        <v>4000000</v>
      </c>
    </row>
    <row r="67" spans="1:18">
      <c r="A67" s="4" t="s">
        <v>1116</v>
      </c>
    </row>
    <row r="68" spans="1:18">
      <c r="A68" s="3" t="s">
        <v>1098</v>
      </c>
    </row>
    <row r="69" spans="1:18">
      <c r="A69" s="4" t="s">
        <v>993</v>
      </c>
      <c r="K69" s="6" t="n">
        <v>-4200000</v>
      </c>
    </row>
    <row r="70" spans="1:18">
      <c r="A70" s="4" t="s">
        <v>138</v>
      </c>
    </row>
    <row r="71" spans="1:18">
      <c r="A71" s="3" t="s">
        <v>1098</v>
      </c>
    </row>
    <row r="72" spans="1:18">
      <c r="A72" s="4" t="s">
        <v>402</v>
      </c>
      <c r="N72" s="5" t="n">
        <v>1</v>
      </c>
    </row>
    <row r="73" spans="1:18">
      <c r="A73" s="4" t="s">
        <v>1117</v>
      </c>
    </row>
    <row r="74" spans="1:18">
      <c r="A74" s="3" t="s">
        <v>1098</v>
      </c>
    </row>
    <row r="75" spans="1:18">
      <c r="A75" s="4" t="s">
        <v>1118</v>
      </c>
      <c r="B75" s="9" t="n">
        <v>3.3</v>
      </c>
    </row>
    <row r="76" spans="1:18">
      <c r="A76" s="4" t="s">
        <v>1119</v>
      </c>
    </row>
    <row r="77" spans="1:18">
      <c r="A77" s="3" t="s">
        <v>1098</v>
      </c>
    </row>
    <row r="78" spans="1:18">
      <c r="A78" s="4" t="s">
        <v>1120</v>
      </c>
      <c r="D78" s="6" t="n">
        <v>11100</v>
      </c>
    </row>
    <row r="79" spans="1:18">
      <c r="A79" s="4" t="s">
        <v>1121</v>
      </c>
      <c r="D79" s="4" t="s">
        <v>1122</v>
      </c>
    </row>
    <row r="80" spans="1:18">
      <c r="A80" s="4" t="s">
        <v>1123</v>
      </c>
    </row>
    <row r="81" spans="1:18">
      <c r="A81" s="3" t="s">
        <v>1098</v>
      </c>
    </row>
    <row r="82" spans="1:18">
      <c r="A82" s="4" t="s">
        <v>402</v>
      </c>
      <c r="D82" s="5" t="n">
        <v>4</v>
      </c>
    </row>
    <row r="83" spans="1:18">
      <c r="A83" s="4" t="s">
        <v>1124</v>
      </c>
    </row>
    <row r="84" spans="1:18">
      <c r="A84" s="3" t="s">
        <v>1098</v>
      </c>
    </row>
    <row r="85" spans="1:18">
      <c r="A85" s="4" t="s">
        <v>368</v>
      </c>
      <c r="B85" s="4" t="s">
        <v>3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5:38:35Z</dcterms:created>
  <dcterms:modified xmlns:dcterms="http://purl.org/dc/terms/" xmlns:xsi="http://www.w3.org/2001/XMLSchema-instance" xsi:type="dcterms:W3CDTF">2017-10-06T15:38:35Z</dcterms:modified>
</cp:coreProperties>
</file>